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w Accounting Guidance" sheetId="10" state="visible" r:id="rId10"/>
    <sheet xmlns:r="http://schemas.openxmlformats.org/officeDocument/2006/relationships" name="Acquisition" sheetId="11" state="visible" r:id="rId11"/>
    <sheet xmlns:r="http://schemas.openxmlformats.org/officeDocument/2006/relationships" name="Earnings per Share" sheetId="12" state="visible" r:id="rId12"/>
    <sheet xmlns:r="http://schemas.openxmlformats.org/officeDocument/2006/relationships" name="Revenues"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Consolidated Investment Product" sheetId="16" state="visible" r:id="rId16"/>
    <sheet xmlns:r="http://schemas.openxmlformats.org/officeDocument/2006/relationships" name="Nonconsolidated Variable Intere" sheetId="17" state="visible" r:id="rId17"/>
    <sheet xmlns:r="http://schemas.openxmlformats.org/officeDocument/2006/relationships" name="Taxes on Income" sheetId="18" state="visible" r:id="rId18"/>
    <sheet xmlns:r="http://schemas.openxmlformats.org/officeDocument/2006/relationships" name="Commitments and Contingencies" sheetId="19" state="visible" r:id="rId19"/>
    <sheet xmlns:r="http://schemas.openxmlformats.org/officeDocument/2006/relationships" name="Stock-Based Compensation" sheetId="20" state="visible" r:id="rId20"/>
    <sheet xmlns:r="http://schemas.openxmlformats.org/officeDocument/2006/relationships" name="Other Income (Expenses)" sheetId="21" state="visible" r:id="rId21"/>
    <sheet xmlns:r="http://schemas.openxmlformats.org/officeDocument/2006/relationships" name="Accumulated Other Comprehensive" sheetId="22" state="visible" r:id="rId22"/>
    <sheet xmlns:r="http://schemas.openxmlformats.org/officeDocument/2006/relationships" name="Accounting Policies (Policies)" sheetId="23" state="visible" r:id="rId23"/>
    <sheet xmlns:r="http://schemas.openxmlformats.org/officeDocument/2006/relationships" name="New Accounting Guidance (Tables" sheetId="24" state="visible" r:id="rId24"/>
    <sheet xmlns:r="http://schemas.openxmlformats.org/officeDocument/2006/relationships" name="Acquisition (Tables)" sheetId="25" state="visible" r:id="rId25"/>
    <sheet xmlns:r="http://schemas.openxmlformats.org/officeDocument/2006/relationships" name="Earnings per Share (Tables)" sheetId="26" state="visible" r:id="rId26"/>
    <sheet xmlns:r="http://schemas.openxmlformats.org/officeDocument/2006/relationships" name="Revenues (Tables)"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Consolidated Investment Produ_2" sheetId="30" state="visible" r:id="rId30"/>
    <sheet xmlns:r="http://schemas.openxmlformats.org/officeDocument/2006/relationships" name="Nonconsolidated Variable Inte_2" sheetId="31" state="visible" r:id="rId31"/>
    <sheet xmlns:r="http://schemas.openxmlformats.org/officeDocument/2006/relationships" name="Stock-Based Compensation (Table" sheetId="32" state="visible" r:id="rId32"/>
    <sheet xmlns:r="http://schemas.openxmlformats.org/officeDocument/2006/relationships" name="Other Income (Expenses) (Tables" sheetId="33" state="visible" r:id="rId33"/>
    <sheet xmlns:r="http://schemas.openxmlformats.org/officeDocument/2006/relationships" name="Accumulated Other Comprehensi_2" sheetId="34" state="visible" r:id="rId34"/>
    <sheet xmlns:r="http://schemas.openxmlformats.org/officeDocument/2006/relationships" name="New Accounting Guidance - Narra" sheetId="35" state="visible" r:id="rId35"/>
    <sheet xmlns:r="http://schemas.openxmlformats.org/officeDocument/2006/relationships" name="New Accounting Guidance - Adopt" sheetId="36" state="visible" r:id="rId36"/>
    <sheet xmlns:r="http://schemas.openxmlformats.org/officeDocument/2006/relationships" name="Acquisition - Narrative (Detail" sheetId="37" state="visible" r:id="rId37"/>
    <sheet xmlns:r="http://schemas.openxmlformats.org/officeDocument/2006/relationships" name="Acquisition - Revised Allocatio" sheetId="38" state="visible" r:id="rId38"/>
    <sheet xmlns:r="http://schemas.openxmlformats.org/officeDocument/2006/relationships" name="Acquisition - Schedule of Estim" sheetId="39" state="visible" r:id="rId39"/>
    <sheet xmlns:r="http://schemas.openxmlformats.org/officeDocument/2006/relationships" name="Earnings per Share - Narrative " sheetId="40" state="visible" r:id="rId40"/>
    <sheet xmlns:r="http://schemas.openxmlformats.org/officeDocument/2006/relationships" name="Earnings per Share - Components" sheetId="41" state="visible" r:id="rId41"/>
    <sheet xmlns:r="http://schemas.openxmlformats.org/officeDocument/2006/relationships" name="Revenues - Schedule of Operatin" sheetId="42" state="visible" r:id="rId42"/>
    <sheet xmlns:r="http://schemas.openxmlformats.org/officeDocument/2006/relationships" name="Investments - Narrative (Detail" sheetId="43" state="visible" r:id="rId43"/>
    <sheet xmlns:r="http://schemas.openxmlformats.org/officeDocument/2006/relationships" name="Investments - Summary of Invest" sheetId="44" state="visible" r:id="rId44"/>
    <sheet xmlns:r="http://schemas.openxmlformats.org/officeDocument/2006/relationships" name="Investments - Summary of Gross " sheetId="45" state="visible" r:id="rId45"/>
    <sheet xmlns:r="http://schemas.openxmlformats.org/officeDocument/2006/relationships" name="Investments - Summary of Gros_2" sheetId="46" state="visible" r:id="rId46"/>
    <sheet xmlns:r="http://schemas.openxmlformats.org/officeDocument/2006/relationships" name="Fair Value Measurements - Narra" sheetId="47" state="visible" r:id="rId47"/>
    <sheet xmlns:r="http://schemas.openxmlformats.org/officeDocument/2006/relationships" name="Fair Value Measurements - Sched" sheetId="48" state="visible" r:id="rId48"/>
    <sheet xmlns:r="http://schemas.openxmlformats.org/officeDocument/2006/relationships" name="Fair Value Measurements - Sch_2" sheetId="49" state="visible" r:id="rId49"/>
    <sheet xmlns:r="http://schemas.openxmlformats.org/officeDocument/2006/relationships" name="Fair Value Measurements - Sch_3" sheetId="50" state="visible" r:id="rId50"/>
    <sheet xmlns:r="http://schemas.openxmlformats.org/officeDocument/2006/relationships" name="Fair Value Measurements - Sch_4" sheetId="51" state="visible" r:id="rId51"/>
    <sheet xmlns:r="http://schemas.openxmlformats.org/officeDocument/2006/relationships" name="Consolidated Investment Produ_3" sheetId="52" state="visible" r:id="rId52"/>
    <sheet xmlns:r="http://schemas.openxmlformats.org/officeDocument/2006/relationships" name="Consolidated Investment Produ_4" sheetId="53" state="visible" r:id="rId53"/>
    <sheet xmlns:r="http://schemas.openxmlformats.org/officeDocument/2006/relationships" name="Consolidated Investment Produ_5" sheetId="54" state="visible" r:id="rId54"/>
    <sheet xmlns:r="http://schemas.openxmlformats.org/officeDocument/2006/relationships" name="Consolidated Investment Produ_6" sheetId="55" state="visible" r:id="rId55"/>
    <sheet xmlns:r="http://schemas.openxmlformats.org/officeDocument/2006/relationships" name="Consolidated Investment Produ_7" sheetId="56" state="visible" r:id="rId56"/>
    <sheet xmlns:r="http://schemas.openxmlformats.org/officeDocument/2006/relationships" name="Consolidated Investment Produ_8" sheetId="57" state="visible" r:id="rId57"/>
    <sheet xmlns:r="http://schemas.openxmlformats.org/officeDocument/2006/relationships" name="Consolidated Investment Produ_9" sheetId="58" state="visible" r:id="rId58"/>
    <sheet xmlns:r="http://schemas.openxmlformats.org/officeDocument/2006/relationships" name="Nonconsolidated Variable Inte_3" sheetId="59" state="visible" r:id="rId59"/>
    <sheet xmlns:r="http://schemas.openxmlformats.org/officeDocument/2006/relationships" name="Nonconsolidated Variable Inte_4" sheetId="60" state="visible" r:id="rId60"/>
    <sheet xmlns:r="http://schemas.openxmlformats.org/officeDocument/2006/relationships" name="Taxes on Income - Narrative (De" sheetId="61" state="visible" r:id="rId61"/>
    <sheet xmlns:r="http://schemas.openxmlformats.org/officeDocument/2006/relationships" name="Commitments and Contingencies -" sheetId="62" state="visible" r:id="rId62"/>
    <sheet xmlns:r="http://schemas.openxmlformats.org/officeDocument/2006/relationships" name="Stock-Based Compensation - Narr" sheetId="63" state="visible" r:id="rId63"/>
    <sheet xmlns:r="http://schemas.openxmlformats.org/officeDocument/2006/relationships" name="Stock-Based Compensation - Summ" sheetId="64" state="visible" r:id="rId64"/>
    <sheet xmlns:r="http://schemas.openxmlformats.org/officeDocument/2006/relationships" name="Other Income (Expenses) - Narra" sheetId="65" state="visible" r:id="rId65"/>
    <sheet xmlns:r="http://schemas.openxmlformats.org/officeDocument/2006/relationships" name="Other Income (Expenses) - Sched" sheetId="66" state="visible" r:id="rId66"/>
    <sheet xmlns:r="http://schemas.openxmlformats.org/officeDocument/2006/relationships" name="Accumulated Other Comprehensi_3" sheetId="67" state="visible" r:id="rId67"/>
  </sheets>
  <definedNames/>
  <calcPr calcId="124519" fullCalcOnLoad="1"/>
</workbook>
</file>

<file path=xl/sharedStrings.xml><?xml version="1.0" encoding="utf-8"?>
<sst xmlns="http://schemas.openxmlformats.org/spreadsheetml/2006/main" uniqueCount="737">
  <si>
    <t>Document and Entity Information - shares</t>
  </si>
  <si>
    <t>9 Months Ended</t>
  </si>
  <si>
    <t>Jun. 30, 2019</t>
  </si>
  <si>
    <t>Jul. 23, 2019</t>
  </si>
  <si>
    <t>Document And Entity Information [Abstract]</t>
  </si>
  <si>
    <t>Document Type</t>
  </si>
  <si>
    <t>10-Q</t>
  </si>
  <si>
    <t>Document Quarterly Report</t>
  </si>
  <si>
    <t>true</t>
  </si>
  <si>
    <t>Document Period End Date</t>
  </si>
  <si>
    <t>Jun. 30,
		2019</t>
  </si>
  <si>
    <t>Document Transition Report</t>
  </si>
  <si>
    <t>false</t>
  </si>
  <si>
    <t>Entity File Number</t>
  </si>
  <si>
    <t>001-09318</t>
  </si>
  <si>
    <t>Entity Registrant Name</t>
  </si>
  <si>
    <t>FRANKLIN RESOURCES, INC.</t>
  </si>
  <si>
    <t>Entity Central Index Key</t>
  </si>
  <si>
    <t>0000038777</t>
  </si>
  <si>
    <t>Current Fiscal Year End Date</t>
  </si>
  <si>
    <t>--09-30</t>
  </si>
  <si>
    <t>Document Fiscal Year Focus</t>
  </si>
  <si>
    <t>2019</t>
  </si>
  <si>
    <t>Document Fiscal Period Focus</t>
  </si>
  <si>
    <t>Q3</t>
  </si>
  <si>
    <t>Amendment Flag</t>
  </si>
  <si>
    <t>Entity Incorporation, State or Country Code</t>
  </si>
  <si>
    <t>DE</t>
  </si>
  <si>
    <t>Entity Tax Identification Number</t>
  </si>
  <si>
    <t>13-2670991</t>
  </si>
  <si>
    <t>Entity Address, Address Line One</t>
  </si>
  <si>
    <t>One Franklin Parkway</t>
  </si>
  <si>
    <t>Entity Address, City or Town</t>
  </si>
  <si>
    <t>San Mateo</t>
  </si>
  <si>
    <t>Entity Address, State or Province</t>
  </si>
  <si>
    <t>CA</t>
  </si>
  <si>
    <t>Entity Address, Postal Zip Code</t>
  </si>
  <si>
    <t>94403</t>
  </si>
  <si>
    <t>City Area Code</t>
  </si>
  <si>
    <t>(650)</t>
  </si>
  <si>
    <t>Local Phone Number</t>
  </si>
  <si>
    <t>312-2000</t>
  </si>
  <si>
    <t>Title of 12(b) Security</t>
  </si>
  <si>
    <t>Common Stock, par value $0.10 per share</t>
  </si>
  <si>
    <t>Trading Symbol</t>
  </si>
  <si>
    <t>BEN</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Statements of Income - USD ($) $ in Millions</t>
  </si>
  <si>
    <t>3 Months Ended</t>
  </si>
  <si>
    <t>Jun. 30, 2018</t>
  </si>
  <si>
    <t>Operating Revenues</t>
  </si>
  <si>
    <t>Other</t>
  </si>
  <si>
    <t>Total operating revenues</t>
  </si>
  <si>
    <t>Operating Expenses</t>
  </si>
  <si>
    <t>Sales, distribution and marketing</t>
  </si>
  <si>
    <t>Compensation and benefits</t>
  </si>
  <si>
    <t>Information systems and technology</t>
  </si>
  <si>
    <t>Occupancy</t>
  </si>
  <si>
    <t>General, administrative and other</t>
  </si>
  <si>
    <t>Total operating expenses</t>
  </si>
  <si>
    <t>Operating Income</t>
  </si>
  <si>
    <t>Other Income (Expenses)</t>
  </si>
  <si>
    <t>Investment and other income (losses), net</t>
  </si>
  <si>
    <t>Interest expense</t>
  </si>
  <si>
    <t>Other income (expenses), net</t>
  </si>
  <si>
    <t>Income before taxes</t>
  </si>
  <si>
    <t>Taxes on income</t>
  </si>
  <si>
    <t>Net income</t>
  </si>
  <si>
    <t>Less: net income (loss) attributable to</t>
  </si>
  <si>
    <t>Redeemable noncontrolling interests</t>
  </si>
  <si>
    <t>Nonredeemable noncontrolling interests</t>
  </si>
  <si>
    <t>Net Income Attributable to Franklin Resources, Inc.</t>
  </si>
  <si>
    <t>Earnings per Share</t>
  </si>
  <si>
    <t>Basic</t>
  </si>
  <si>
    <t>Diluted</t>
  </si>
  <si>
    <t>Investment management fees [Member]</t>
  </si>
  <si>
    <t>Operating revenues</t>
  </si>
  <si>
    <t>Sales and distribution fees [Member]</t>
  </si>
  <si>
    <t>Shareholder servicing fees [Member]</t>
  </si>
  <si>
    <t>Consolidated Statements of Comprehensive Income - USD ($) $ in Millions</t>
  </si>
  <si>
    <t>Statement of Comprehensive Income [Abstract]</t>
  </si>
  <si>
    <t>Net Income</t>
  </si>
  <si>
    <t>Other Comprehensive Income (Loss)</t>
  </si>
  <si>
    <t>Currency translation adjustments, net of tax</t>
  </si>
  <si>
    <t>Net unrealized gains (losses) on defined benefit plans, net of tax</t>
  </si>
  <si>
    <t>Net unrealized gains on investments, net of tax</t>
  </si>
  <si>
    <t>Total other comprehensive income (loss)</t>
  </si>
  <si>
    <t>Total comprehensive income</t>
  </si>
  <si>
    <t>Less: comprehensive income (loss) attributable to</t>
  </si>
  <si>
    <t>Comprehensive Income Attributable to Franklin Resources, Inc.</t>
  </si>
  <si>
    <t>Consolidated Balance Sheets - USD ($) $ in Millions</t>
  </si>
  <si>
    <t>Sep. 30, 2018</t>
  </si>
  <si>
    <t>Assets</t>
  </si>
  <si>
    <t>Cash and cash equivalents</t>
  </si>
  <si>
    <t>Receivables</t>
  </si>
  <si>
    <t>Investments</t>
  </si>
  <si>
    <t>Investments, at fair value</t>
  </si>
  <si>
    <t>Property and equipment, net</t>
  </si>
  <si>
    <t>Goodwill and other intangible assets, net</t>
  </si>
  <si>
    <t>Total Assets</t>
  </si>
  <si>
    <t>Liabilities</t>
  </si>
  <si>
    <t>Accounts payable and accrued expenses</t>
  </si>
  <si>
    <t>Dividends</t>
  </si>
  <si>
    <t>Commissions</t>
  </si>
  <si>
    <t>Income taxes</t>
  </si>
  <si>
    <t>Debt</t>
  </si>
  <si>
    <t>Deferred taxes</t>
  </si>
  <si>
    <t>Total liabilities</t>
  </si>
  <si>
    <t>Commitments and Contingencies (Note 11)</t>
  </si>
  <si>
    <t xml:space="preserve"> </t>
  </si>
  <si>
    <t>Redeemable Noncontrolling Interests</t>
  </si>
  <si>
    <t>Stockholders’ Equity</t>
  </si>
  <si>
    <t>Preferred stock, $1.00 par value, 1,000,000 shares authorized; none issued</t>
  </si>
  <si>
    <t>Common stock, $0.10 par value, 1,000,000,000 shares authorized; 504,120,477 and 519,122,574 shares issued and outstanding at June 30, 2019 and September 30, 2018</t>
  </si>
  <si>
    <t>Retained earnings</t>
  </si>
  <si>
    <t>Accumulated other comprehensive loss</t>
  </si>
  <si>
    <t>Total Franklin Resources, Inc. stockholders’ equity</t>
  </si>
  <si>
    <t>Total stockholders’ equity</t>
  </si>
  <si>
    <t>Total Liabilities, Redeemable Noncontrolling Interests and Stockholders’ Equity</t>
  </si>
  <si>
    <t>Consolidated Investment Products [Member]</t>
  </si>
  <si>
    <t>Franklin Resources, Inc. [Member]</t>
  </si>
  <si>
    <t>Consolidated Balance Sheets (Parenthetical) - USD ($) $ in Million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Stockholders' Equity - USD ($) shares in Millions, $ in Millions</t>
  </si>
  <si>
    <t>Total</t>
  </si>
  <si>
    <t>Common Stock [Member]</t>
  </si>
  <si>
    <t>Capital in Excess of Par Value [Member]</t>
  </si>
  <si>
    <t>Retained Earnings [Member]</t>
  </si>
  <si>
    <t>Accumulated Other Comprehensive Loss [Member]</t>
  </si>
  <si>
    <t>Stockholders' Equity [Member]</t>
  </si>
  <si>
    <t>Nonredeemable Noncontrolling Interests [Member]</t>
  </si>
  <si>
    <t>Stockholders' Equity [Roll Forward]</t>
  </si>
  <si>
    <t>Adoption of new accounting guidance | ASU 2016-09 [Member]</t>
  </si>
  <si>
    <t>Beginning balance - Shares at Sep. 30, 2017</t>
  </si>
  <si>
    <t>Beginning balance at Sep. 30, 2017</t>
  </si>
  <si>
    <t>Net income (loss)</t>
  </si>
  <si>
    <t>Other comprehensive income (loss)</t>
  </si>
  <si>
    <t>Dividends declared on common stock</t>
  </si>
  <si>
    <t>Repurchase of common stock - Shares</t>
  </si>
  <si>
    <t>Repurchase of common stock - Amount</t>
  </si>
  <si>
    <t>Issuance of common stock - Shares</t>
  </si>
  <si>
    <t>Issuance of common stock - Amount</t>
  </si>
  <si>
    <t>Stock-based compensation</t>
  </si>
  <si>
    <t>Net subscriptions (distributions) and other</t>
  </si>
  <si>
    <t>Consolidation (deconsolidation) of investment product</t>
  </si>
  <si>
    <t>Ending balance - Shares at Dec. 31, 2017</t>
  </si>
  <si>
    <t>Ending balance at Dec. 31, 2017</t>
  </si>
  <si>
    <t>Ending balance - Shares at Jun. 30, 2018</t>
  </si>
  <si>
    <t>Ending balance at Jun. 30, 2018</t>
  </si>
  <si>
    <t>Adoption of new accounting guidance | ASU 2018-02 [Member]</t>
  </si>
  <si>
    <t>Beginning balance - Shares at Dec. 31, 2017</t>
  </si>
  <si>
    <t>Beginning balance at Dec. 31, 2017</t>
  </si>
  <si>
    <t>Ending balance - Shares at Mar. 31, 2018</t>
  </si>
  <si>
    <t>Ending balance at Mar. 31, 2018</t>
  </si>
  <si>
    <t>Acquisition - Shares</t>
  </si>
  <si>
    <t>Acquisition</t>
  </si>
  <si>
    <t>Adoption of new accounting guidance | ASU 2014-09 and 2016-01 [Member]</t>
  </si>
  <si>
    <t>Adoption of new accounting guidance | ASU 2016-01 [Member]</t>
  </si>
  <si>
    <t>Beginning balance - Shares at Sep. 30, 2018</t>
  </si>
  <si>
    <t>Beginning balance at Sep. 30, 2018</t>
  </si>
  <si>
    <t>Ending balance - Shares at Dec. 31, 2018</t>
  </si>
  <si>
    <t>Ending balance at Dec. 31, 2018</t>
  </si>
  <si>
    <t>Ending balance - Shares at Jun. 30, 2019</t>
  </si>
  <si>
    <t>Ending balance at Jun. 30, 2019</t>
  </si>
  <si>
    <t>Beginning balance - Shares at Dec. 31, 2018</t>
  </si>
  <si>
    <t>Beginning balance at Dec. 31, 2018</t>
  </si>
  <si>
    <t>Ending balance - Shares at Mar. 31, 2019</t>
  </si>
  <si>
    <t>Ending balance at Mar. 31, 2019</t>
  </si>
  <si>
    <t>Consolidated Statements of Stockholders' Equity (Parenthetical) - $ / shares</t>
  </si>
  <si>
    <t>Mar. 31, 2019</t>
  </si>
  <si>
    <t>Dec. 31, 2018</t>
  </si>
  <si>
    <t>Mar. 31, 2018</t>
  </si>
  <si>
    <t>Dec. 31, 2017</t>
  </si>
  <si>
    <t>Statement of Stockholders' Equity [Abstract]</t>
  </si>
  <si>
    <t>Dividends declared per share</t>
  </si>
  <si>
    <t>Consolidated Statements of Cash Flows - USD ($) $ in Millions</t>
  </si>
  <si>
    <t>Net cash provided by operating activities</t>
  </si>
  <si>
    <t>Adjustments to reconcile net income to net cash provided by operating activities:</t>
  </si>
  <si>
    <t>Amortization of deferred sales commissions</t>
  </si>
  <si>
    <t>Depreciation and other amortization</t>
  </si>
  <si>
    <t>Income from investments in equity method investees</t>
  </si>
  <si>
    <t>Net losses on investments of consolidated investment products</t>
  </si>
  <si>
    <t>Net (purchase) liquidation of investments by consolidated investment products</t>
  </si>
  <si>
    <t>Deferred income taxes</t>
  </si>
  <si>
    <t>Changes in operating assets and liabilities:</t>
  </si>
  <si>
    <t>Increase in receivables and other assets</t>
  </si>
  <si>
    <t>Decrease (increase) in receivables of consolidated investment products</t>
  </si>
  <si>
    <t>Decrease (increase) in investments, net</t>
  </si>
  <si>
    <t>Increase (decrease) in accrued compensation and benefits</t>
  </si>
  <si>
    <t>Decrease in commissions payable</t>
  </si>
  <si>
    <t>Increase (decrease) in income taxes payable</t>
  </si>
  <si>
    <t>Increase (decrease) in accounts payable, accrued expenses and other liabilities</t>
  </si>
  <si>
    <t>Increase in accounts payable and accrued expenses of consolidated investment products</t>
  </si>
  <si>
    <t>Net cash used in investing activities</t>
  </si>
  <si>
    <t>Purchase of investments</t>
  </si>
  <si>
    <t>Liquidation of investments</t>
  </si>
  <si>
    <t>Purchase of investments by consolidated investment products</t>
  </si>
  <si>
    <t>Liquidation of investments by consolidated investment products</t>
  </si>
  <si>
    <t>Additions of property and equipment, net</t>
  </si>
  <si>
    <t>Acquisitions, net of cash acquired</t>
  </si>
  <si>
    <t>Net deconsolidation of investment products</t>
  </si>
  <si>
    <t>Net cash used in financing activities</t>
  </si>
  <si>
    <t>Issuance of common stock</t>
  </si>
  <si>
    <t>Dividends paid on common stock</t>
  </si>
  <si>
    <t>Repurchase of common stock</t>
  </si>
  <si>
    <t>Payment on debt</t>
  </si>
  <si>
    <t>Proceeds from loan</t>
  </si>
  <si>
    <t>Payments on debt by consolidated investment products</t>
  </si>
  <si>
    <t>Payments on contingent consideration liability</t>
  </si>
  <si>
    <t>Noncontrolling interests</t>
  </si>
  <si>
    <t>Effect of exchange rate changes on cash and cash equivalents</t>
  </si>
  <si>
    <t>Decrease in cash and cash equivalents</t>
  </si>
  <si>
    <t>Cash and cash equivalents, beginning of period</t>
  </si>
  <si>
    <t>Cash and Cash Equivalents, End of Period</t>
  </si>
  <si>
    <t>Supplemental Disclosure of Cash Flow Information</t>
  </si>
  <si>
    <t>Cash paid for income taxes</t>
  </si>
  <si>
    <t>Cash paid for interest</t>
  </si>
  <si>
    <t>Cash paid for interest by consolidated investment products</t>
  </si>
  <si>
    <t>Basis of Presentation</t>
  </si>
  <si>
    <t>Organization, Consolidation and Presentation of Financial Statements [Abstract]</t>
  </si>
  <si>
    <t xml:space="preserve"> Basis of Presentation The unaudited interim financial statements of Franklin Resources, Inc. (“Franklin”) and its consolidated subsidiaries (collectively, the “Company”) included herein have been prepared by the Company in accordance with the instructions to Form 10-Q and the rules and regulations of the U.S. Securities and Exchange Commission. Under these rules and regulations, some information and footnote disclosures normally included in financial statements prepared under accounting principles generally accepted in the United States of America have been shortened or omitted. Management believes that all adjustments necessary for a fair statement of the financial position and the results of operations for the periods shown have been made. All adjustments are normal and recurring. These financial statements should be read together with the Company’s audited financial statements included in its Form 10-K for the fiscal year ended September 30, 2018 (“fiscal year 2018 ”). Certain comparative amounts for the prior fiscal year period have been reclassified to conform to the financial statement presentation as of and for the period ended June 30, 2019 .</t>
  </si>
  <si>
    <t>New Accounting Guidance</t>
  </si>
  <si>
    <t>Accounting Changes and Error Corrections [Abstract]</t>
  </si>
  <si>
    <t xml:space="preserve"> New Accounting Guidance Recently Adopted Accounting Guidance On October 1, 2018 , the Company adopted new guidance issued by the Financial Accounting Standards Board (“FASB”) that requires use of a single principles-based model for recognition of revenue from contracts with customers. The core principle of the model is that revenue is recognized upon the transfer of promised goods or services to customers in an amount that reflects the expected consideration to be received for the goods or services. The guidance also changes the accounting for certain contract costs and revises the criteria for determining if an entity is acting as a principal or agent in certain arrangements. The Company adopted the new guidance using the modified retrospective approach which did not require the restatement of prior periods, and recognized a cumulative effect adjustment resulting in decreases in total assets, total liabilities and retained earnings of $9.1 million , $2.2 million and $6.9 million . The adoption of the guidance had no impact on operating income or net income. Individual line items in the consolidated statements of income were impacted as follows: Three Months Ended June 30, 2019 Nine Months Ended June 30, 2019 As Reported Adoption Impact Amount Without Adoption As Reported Adoption Impact Amount Without Adoption (in millions) Operating Revenues Investment management fees $ 1,019.4 $ 14.7 $ 1,034.1 $ 2,983.6 $ 45.1 $ 3,028.7 Sales and distribution fees 367.5 (14.7 ) 352.8 1,080.8 (45.1 ) 1,035.7 Shareholder servicing fees 52.7 (2.0 ) 50.7 164.9 (5.7 ) 159.2 Operating Expenses General, administrative and other $ 103.8 $ (2.0 ) $ 101.8 $ 314.0 $ (5.7 ) $ 308.3 On October 1, 2018 , the Company adopted an amendment to the financial instruments guidance issued by the FASB that requires substantially all equity investments in nonconsolidated entities to be measured at fair value with changes recognized in earnings, except for those accounted for using the equity method of accounting, which impacted all equity securities previously classified as available-for-sale and investments in fund products for which fair value was estimated using net asset value (“NAV”) as a practical expedient. The amendment also provides an election to measure equity investments that do not have a readily determinable fair value at cost adjusted for observable price changes and impairment, if any, which the Company made. The Company adopted the amendment using the modified retrospective approach and recognized a cumulative effect adjustment resulting in increases in investments, retained earnings and accumulated other comprehensive loss of $21.8 million , $29.8 million and $8.0 million . Accounting Guidance Not Yet Adopted The FASB issued new guidance for the accounting for leases in February 2016. The new guidance requires lessees to recognize assets and liabilities arising from substantially all leases. The guidance also requires an evaluation at the inception of a contract to determine whether the contract is or contains a lease. The Company will adopt the guidance on October 1, 2019 and recognize a cumulative effect adjustment to retained earnings as of that date. There were no other significant updates to the new accounting guidance that the Company has not yet adopted as disclosed in its Form 10-K for fiscal year 2018.</t>
  </si>
  <si>
    <t>Business Combinations [Abstract]</t>
  </si>
  <si>
    <t xml:space="preserve"> Acquisition On February 1, 2019 , the Company acquired all of the outstanding ownership interests in Benefit Street Partners L.L.C., a U.S. alternative credit manager, for a purchase consideration of $720.1 million in cash, of which $135.0 million was used to retire debt. The acquisition provides the Company private credit capabilities that complement its alternative and fixed income strategies available to clients. The purchase consideration was adjusted by $2.7 million during the quarter ended June 30, 2019 . The revised allocation of estimated fair values of the assets acquired and liabilities and noncontrolling interests assumed is as follows: (in millions) Revised Estimated Fair Value as of February 1, 2019 Cash $ 33.2 Investments 138.8 Investments of consolidated investment products 84.9 Indefinite-lived intangible assets 307.5 Definite-lived intangible assets 75.8 Goodwill 318.3 Other assets 35.2 Other liabilities (57.5 ) Nonredeemable noncontrolling interests (216.1 ) Total Identifiable Net Assets $ 720.1 The goodwill is primarily attributable to expected growth from the private credit asset class. The amount of goodwill expected to be deductible for tax purposes is $425.8 million , which includes deferred payments that are recognized as compensation expense for accounting purposes. The intangible assets relate to acquired investment management contracts. Indefinite-lived intangible assets represent contracts for which there is no foreseeable limit on the contract period. Definite-lived intangible assets are amortized over their estimated useful lives, which range from four to six years . Amortization expense related to the definite-lived intangible assets was $4.1 million and $7.2 million for the three and nine months ended June 30, 2019 . These assets had a weighted-average remaining useful life of 4.1 years at June 30, 2019 , with estimated remaining amortization expense as follows: (in millions) for the fiscal years ending September 30, Amount 2019 (remainder of year) $ 4.3 2020 17.2 2021 17.2 2022 17.2 2023 8.0 Thereafter 4.7 Total $ 68.6 Costs incurred in connection with the acquisition were $6.8 million for the nine months ended June 30, 2019 . The Company has not presented pro forma combined results of operations for this acquisition because the results of operations as reported in the accompanying consolidated statements of income would not have been materially different.</t>
  </si>
  <si>
    <t>Earnings Per Share [Abstract]</t>
  </si>
  <si>
    <t xml:space="preserve"> Earnings per Share The components of basic and diluted earnings per share were as follows: (in millions, except per share data) Three Months Ended Nine Months Ended 2019 2018 2019 2018 Net income attributable to Franklin Resources, Inc. $ 245.9 $ 402.0 $ 889.3 $ 261.9 Less: allocation of earnings to participating nonvested stock and stock unit awards 2.6 3.3 8.8 17.1 Net Income Available to Common Stockholders $ 243.3 $ 398.7 $ 880.5 $ 244.8 Weighted-average shares outstanding – basic 501.6 533.0 505.6 542.9 Dilutive effect of nonparticipating nonvested stock unit awards 0.7 0.5 0.5 0.7 Weighted-Average Shares Outstanding – Diluted 502.3 533.5 506.1 543.6 Earnings per Share Basic $ 0.48 $ 0.75 $ 1.74 $ 0.45 Diluted 0.48 0.75 1.74 0.45 Nonparticipating nonvested stock unit awards excluded from the calculation of diluted earnings per share because their effect would have been antidilutive were 0.2 million for the three and nine months ended June 30, 2019 , and 0.8 million and 0.3 million for the three and nine months ended June 30, 2018 .</t>
  </si>
  <si>
    <t>Revenues</t>
  </si>
  <si>
    <t>Revenue from Contract with Customer [Abstract]</t>
  </si>
  <si>
    <t xml:space="preserve"> Revenues The Company earns revenue primarily from providing investment management and related services to its customers, which are generally investment products or investors in separate accounts. Related services include fund administration, sales and distribution, and shareholder servicing. Revenues are recognized when the Company’s obligations related to the services are satisfied and it is probable that a significant reversal of the revenue amount would not occur in future periods. The obligations are satisfied over time as the services are rendered, except for the sales and distribution obligations for the sale of shares of sponsored funds which are satisfied on trade date. Multiple services included in customer contracts are accounted for separately when the obligations are determined to be distinct. Fees from providing investment management and fund administration services (“investment management fees”), other than performance-based investment management fees, are determined based on a percentage of assets under management (“AUM”), primarily on a monthly basis using daily average AUM, and are recognized as the services are performed over time. Performance-based investment management fees are generated when investment products’ performance exceeds targets established in customer contracts. These fees are recognized when the amount is no longer probable of significant reversal and may relate to investment management services that were provided in prior periods. Sales and distribution fees primarily consist of upfront sales commissions and ongoing distribution fees. Sales commissions are based on contractual rates for sales of certain classes of sponsored funds and are recognized on trade date. Distribution service fees are determined based on a percentage of AUM, primarily on a monthly basis using daily average AUM. As the fee amounts are uncertain on trade date, they are recognized over time as the amounts become known and may relate to sales and distribution services provided in prior periods. Shareholder servicing fees are primarily determined based on a percentage of AUM on a monthly basis using daily average AUM and either the number of transactions in shareholder accounts or the number of shareholder accounts, while fees from certain investment products are based only on AUM. The fees are recognized as the services are performed over time. AUM is generally based on the fair value of the underlying securities held by investment products and is calculated using fair value methods derived primarily from unadjusted quoted market prices, unadjusted independent third-party broker or dealer price quotes in active markets, or market prices or price quotes adjusted for observable price movements after the close of the primary market in accordance with the Company’s global valuation and pricing policy. The fair values of the underlying securities for which market prices are not readily available are valued internally using various methodologies which incorporate significant unobservable inputs as appropriate for each security type and represent an insignificant percentage of total AUM. Revenue is recorded gross of payments made to third-party service providers in the Company’s role as principal as it controls the delegated services provided to customers. Operating revenues by geographic area were as follows: Earned From Contracts With Customers Not Earned From Contracts With Customers 1 Total (in millions) United States Luxembourg Americas Excluding United States Asia-Pacific Europe, Middle East and Africa, Excluding Luxembourg for the three months ended Investment management fees $ 585.7 $ 269.6 $ 79.3 $ 62.3 $ 22.5 $ — $ 1,019.4 Sales and distribution fees 240.4 111.1 15.5 0.2 0.3 — 367.5 Shareholder servicing fees 42.3 7.7 — 2.7 — — 52.7 Other 6.1 0.3 — 0.1 2.3 28.3 37.1 Total $ 874.5 $ 388.7 $ 94.8 $ 65.3 $ 25.1 $ 28.3 $ 1,476.7 Earned From Contracts With Customers Not Earned From Contracts With Customers 1 Total (in millions) United States Luxembourg Americas Excluding United States Asia-Pacific Europe, Middle East and Africa, Excluding Luxembourg for the nine months ended Investment management fees $ 1,684.4 $ 800.7 $ 247.8 $ 180.6 $ 70.1 $ — $ 2,983.6 Sales and distribution fees 702.0 328.9 47.9 0.9 1.1 — 1,080.8 Shareholder servicing fees 134.3 22.8 0.1 7.7 — — 164.9 Other 13.3 0.9 — 0.4 2.7 75.4 92.7 Total $ 2,534.0 $ 1,153.3 $ 295.8 $ 189.6 $ 73.9 $ 75.4 $ 4,322.0 __________________ 1 Consists of interest and dividend income from consolidated investment products. Operating revenues are attributed to geographic areas based on the locations of the Company’s subsidiaries that provide the services, which may differ from the regions in which the related investment products are sold.</t>
  </si>
  <si>
    <t>Investments [Abstract]</t>
  </si>
  <si>
    <t xml:space="preserve"> Investments The disclosures below include details of the Company’s investments, excluding those of consolidated investment products. See Note 8 – Consolidated Investment Products for information related to the investments held by these entities. The Company adopted new accounting guidance on October 1, 2018 that requires substantially all equity investments in nonconsolidated entities to be measured at fair value with changes recognized in earnings, except for those accounted for using the equity method of accounting. The new guidance did not change the accounting for investments in non-equity securities. Investment balances and related changes for the prior year have not been reclassified to conform to the financial statement presentation as of and for the period ended June 30, 2019 . Investments consisted of the following: (in millions) June 30, Equity securities, at fair value Sponsored funds $ 381.8 Other equity securities 148.3 Total equity securities, at fair value 530.1 Debt securities Trading 72.8 Available-for-sale 4.7 Total debt securities 77.5 Investments in equity method investees 971.9 Other investments 42.5 Total $ 1,622.0 (in millions) September 30, Investment securities, trading Sponsored funds $ 248.1 Debt and other equity securities 97.6 Total investment securities, trading 345.7 Investment securities, available-for-sale Sponsored funds 178.6 Debt and other equity securities 15.5 Total investment securities, available-for-sale 194.1 Investments in equity method investees 780.8 Other investments 105.9 Total $ 1,426.5 Equity securities, at fair value include investments that were classified as trading or available-for-sale or carried at cost prior to adoption of the new guidance. Changes in the fair value of the investments are recognized as gains and losses in earnings. The fair value of funds is determined based on their published NAV or estimated using NAV as a practical expedient. The fair value of equity securities other than funds is determined using independent third-party broker or dealer price quotes or based on discounted cash flows using significant unobservable inputs. Effective October 1, 2018 , equity investments that do not have a readily determinable fair value are measured at cost adjusted for observable price changes and impairment, if any, which are recognized in earnings. The impairment assessment for these investments considers qualitative factors, including the financial condition and specific events related to the investee, that may indicate the fair value of the investment is less than its carrying value. Investment securities with aggregate carrying amounts of $1.2 million were pledged as collateral at both June 30, 2019 and September 30, 2018 . Gross unrealized gains and losses relating to investment securities, available-for-sale were as follows: (in millions) Cost Basis Gross Unrealized Fair Value Gains Losses as of June 30, 2019 Debt securities $ 4.7 $ — $ — $ 4.7 as of September 30, 2018 Sponsored funds $ 172.9 $ 8.3 $ (2.6 ) $ 178.6 Debt and other equity securities 16.8 0.5 (1.8 ) 15.5 Total $ 189.7 $ 8.8 $ (4.4 ) $ 194.1 There were no gross unrealized losses relating to investment securities, available-for-sale at June 30, 2019 . Such losses at September 30, 2018 aggregated by length of time that individual securities were in a continuous unrealized loss position were as follows: (in millions) Less Than 12 Months 12 Months or Greater Total Fair Value Gross Unrealized Losses Fair Value Gross Unrealized Losses Fair Value Gross Unrealized Losses as of September 30, 2018 Sponsored funds $ 48.8 $ (2.1 ) $ 21.0 $ (0.5 ) $ 69.8 $ (2.6 ) Debt and other equity securities 10.9 (1.8 ) — — 10.9 (1.8 ) Total $ 59.7 $ (3.9 ) $ 21.0 $ (0.5 ) $ 80.7 $ (4.4 ) The Company recognized other-than-temporary impairment of $8.5 million in earnings during the three and nine months ended June 30, 2019 , and $0.3 million and $0.9 million during the three and nine months ended June 30, 2018 .</t>
  </si>
  <si>
    <t>Fair Value Measurements</t>
  </si>
  <si>
    <t>Fair Value Disclosures [Abstract]</t>
  </si>
  <si>
    <t xml:space="preserve"> Fair Value Measurements The disclosures below include details of the Company’s fair value measurements, excluding those of consolidated investment products. See Note 8 – Consolidated Investment Products for information related to fair value measurements of the assets and liabilities of these entities. The assets and liability measured at fair value on a recurring basis were as follows: (in millions) Level 1 Level 2 Level 3 NAV as a Practical Expedient Total as of June 30, 2019 Assets Equity securities, at fair value Sponsored funds $ 310.9 $ — $ — $ 70.9 $ 381.8 Other equity securities 23.6 0.7 1.0 123.0 148.3 Debt securities Trading 0.1 53.4 19.3 — 72.8 Available-for-sale — 4.4 0.3 — 4.7 Life settlement contracts — — 11.8 — 11.8 Total Assets Measured at Fair Value $ 334.6 $ 58.5 $ 32.4 $ 193.9 $ 619.4 (in millions) Level 1 Level 2 Level 3 Total as of September 30, 2018 Assets Investment securities, trading Sponsored funds $ 248.1 $ — $ — $ 248.1 Debt and other equity securities 26.6 50.5 20.5 97.6 Investment securities, available-for-sale Sponsored funds 178.6 — — 178.6 Debt and other equity securities 4.4 10.8 0.3 15.5 Life settlement contracts — — 11.8 11.8 Total Assets Measured at Fair Value $ 457.7 $ 61.3 $ 32.6 $ 551.6 Liability Contingent consideration liability $ — $ — $ 38.7 $ 38.7 Level 1 assets consist primarily of sponsored funds and other equity securities for which the fair values are based on published NAV or quoted market prices. Level 2 assets consist of debt and equity securities for which the fair values are determined using independent third-party broker or dealer price quotes. Level 3 assets consist of debt and equity securities and life settlement contracts for which the fair values are based on discounted cash flows using significant unobservable inputs. The fair value of the contingent consideration liability was determined using the net present value of anticipated future cash flows based on estimated future revenue and profits and timing of payments. Investments for which fair value was estimated using reported NAV as a practical expedient consist of a redeemable global equity fund and nonredeemable private debt, equity, infrastructure and real estate funds. The redeemable global equity fund investment of $ 92.3 million at June 30, 2019 can be redeemed monthly, while the investments in nonredeemable funds are expected to be returned through distributions over the life of the funds as a result of liquidations of the funds’ underlying assets. The expected weighted-average life for $52.0 million of the nonredeemable investments was 1.6 years at June 30, 2019 . The liquidation periods for a $48.5 million investment in a nonredeemable private debt fund and $1.1 million of investments in real estate funds are unknown. The Company’s unfunded commitments to the funds totaled $4.9 million at June 30, 2019 . Changes in the Level 3 assets and liability were as follows: 2019 2018 (in millions) Investments Investments Contingent for the three months ended June 30, Balance at beginning of period $ 33.9 $ 208.1 $ (31.2 ) Total realized and unrealized gains (losses) Included in investment and other income (losses), net 2.7 1.0 — Included in general, administrative and other expense — — (4.4 ) Purchases 3.7 5.4 — Sales (0.4 ) (0.4 ) — Settlements (2.5 ) (1.1 ) — Transfers out of Level 3 (5.0 ) — — Foreign exchange revaluation — (8.8 ) — Balance at End of Period $ 32.4 $ 204.2 $ (35.6 ) Change in unrealized gains (losses) included in net income relating to assets and liability held at end of period $ 0.4 $ 0.4 $ (4.4 ) 2019 2018 (in millions) Investments Contingent Investments Contingent for the nine months ended June 30, Balance at beginning of period $ 32.6 $ (38.7 ) $ 199.9 $ (51.0 ) Total realized and unrealized gains (losses) Included in investment and other income (losses), net 6.3 — 4.0 — Included in general, administrative and other expense — (2.0 ) — (10.0 ) Purchases 8.7 — 12.1 — Sales (4.7 ) — (0.4 ) — Settlements (3.4 ) 40.7 (3.0 ) 32.4 Transfers out of Level 3 (7.1 ) — — — Foreign exchange revaluation and other — — (8.4 ) (7.0 ) Balance at End of Period $ 32.4 $ — $ 204.2 $ (35.6 ) Change in unrealized gains (losses) included in net income relating to assets and liability held at end of period $ 3.4 $ — $ 2.4 $ (10.0 ) There were no transfers into Level 3 during the nine months ended June 30, 2019 and 2018 . Valuation techniques and significant unobservable inputs used in the Level 3 fair value measurements were as follows: (in millions) as of June 30, 2019 Fair Value Valuation Technique Significant Unobservable Inputs Range (Weighted Average 1 ) Debt securities, trading $ 19.3 Discounted cash flow Discount rate 3.2%–11.8% (6.3%) Risk premium 2.0%–6.8% (4.2%) Life settlement contracts 11.8 Discounted cash flow Life expectancy 20–109 months (58) Discount rate 8.0%–20.0% (13.4%) __________________ 1 Based on the relative fair value of the instruments. (in millions) as of September 30, 2018 Fair Value Valuation Technique Significant Unobservable Inputs Range (Weighted Average) Investment securities, trading – debt and other equity securities $ 20.5 Discounted cash flow Discount rate 4.1%–12.3% (5.8%) Risk premium 2.0%–6.7% (3.6%) Life settlement contracts 11.8 Discounted cash flow Life expectancy 20–115 months (61) Discount rate 8.0%–20.0% (13.1%) Contingent consideration liability 38.7 Discounted cash flow Discount rate 13.0% If the relevant significant inputs used in the discounted cash flow valuations were independently higher (lower) as of June 30, 2019 , the resulting fair value of the assets would be lower (higher). Financial instruments that were not measured at fair value were as follows: (in millions) Fair Value Level June 30, 2019 September 30, 2018 Carrying Value Estimated Fair Value Carrying Value Estimated Fair Value Financial Assets Cash and cash equivalents 1 $ 5,508.8 $ 5,508.8 $ 6,610.8 $ 6,610.8 Other investments Time deposits 2 15.9 15.9 12.3 12.3 Equity securities 3 14.8 21.7 81.8 103.6 Financial Liability Debt 2 $ 697.0 $ 714.3 $ 695.9 $ 671.1</t>
  </si>
  <si>
    <t>Consolidated Investment Products</t>
  </si>
  <si>
    <t>Consolidated Investment Products [Abstract]</t>
  </si>
  <si>
    <t xml:space="preserve"> Consolidated Investment Products Consolidated investment products (“CIPs”) consist of mutual and other investment funds, limited partnerships and similar structures, all of which are sponsored by the Company, and include both voting interest entities and variable interest entities. The Company had 63 and 53 CIPs as of June 30, 2019 and September 30, 2018 . The balances related to CIPs included in the Company’s consolidated balance sheets were as follows: (in millions) June 30, September 30, Assets Cash and cash equivalents $ 248.8 $ 299.8 Receivables 92.4 114.2 Investments, at fair value 2,351.1 2,109.4 Other assets — 1.0 Total Assets $ 2,692.3 $ 2,524.4 Liabilities Accounts payable and accrued expenses $ 52.6 $ 68.0 Debt 31.8 32.6 Other liabilities 0.1 9.3 Total liabilities 84.5 109.9 Redeemable Noncontrolling Interests 806.5 1,043.6 Stockholders ’ Equity Franklin Resources, Inc.’s interests 1,332.0 1,092.6 Nonredeemable noncontrolling interests 469.3 278.3 Total stockholders’ equity 1,801.3 1,370.9 Total Liabilities, Redeemable Noncontrolling Interests and Stockholders ’ Equity $ 2,692.3 $ 2,524.4 The CIPs did not have a significant impact on net income attributable to the Company during the three and nine months ended June 30, 2019 and 2018 . The Company has no right to the CIPs’ assets, other than its direct equity investments in them and investment management and other fees earned from them. The debt holders of the CIPs have no recourse to the Company’s assets beyond the level of its direct investment, therefore the Company bears no other risks associated with the CIPs’ liabilities. Investment products are typically consolidated when the Company makes an initial investment in a newly launched investment entity. They are typically deconsolidated when the Company no longer has a controlling financial interest due to redemptions of its investment or increases in third-party investments. The Company’s investments in these products subsequent to deconsolidation are accounted for as either equity method investments or equity securities measured at fair value with changes recognized in earnings depending on the structure of the product and the Company’s role and level of ownership. Fair Value Measurements Assets and liabilities of CIPs measured at fair value on a recurring basis were as follows: (in millions) Level 1 Level 2 Level 3 NAV as a Total as of June 30, 2019 Assets Investments Debt securities $ 0.9 $ 1,288.1 $ 140.6 $ — $ 1,429.6 Equity securities 173.1 229.7 267.6 197.1 867.5 Real estate — — 29.1 — 29.1 Loans — — 24.9 — 24.9 Total Assets Measured at Fair Value $ 174.0 $ 1,517.8 $ 462.2 $ 197.1 $ 2,351.1 Liabilities Other liabilities $ — $ 0.1 $ — $ — $ 0.1 (in millions) Level 1 Level 2 Level 3 NAV as a Total as of September 30, 2018 Assets Investments Debt securities $ 0.6 $ 1,219.5 $ 118.0 $ — $ 1,338.1 Equity securities 270.7 154.8 199.7 113.8 739.0 Loans — — 32.3 — 32.3 Total Assets Measured at Fair Value $ 271.3 $ 1,374.3 $ 350.0 $ 113.8 $ 2,109.4 Liabilities Other liabilities $ 0.6 $ 8.7 $ — $ — $ 9.3 Level 1 assets consist of equity and debt securities for which the fair values are based on quoted market prices. Level 2 assets consist of debt and equity securities for which the fair values are determined using independent third-party broker or dealer price quotes. Level 3 assets consist of equity and debt securities of entities in emerging markets, other equity and debt instruments, real estate and loans for which the fair values are determined using significant unobservable inputs in either a market-based or income-based approach. Investments for which fair value was estimated using reported NAV as a practical expedient consist of nonredeemable real estate and private equity funds. These investments are expected to be returned through distributions over the life of the funds as a result of liquidations of the funds’ underlying assets over a weighted-average period of 4.8 years and 3.5 years at June 30, 2019 and September 30, 2018 . The CIPs’ unfunded commitments to these funds totaled $173.4 million and $1.9 million , of which the Company was contractually obligated to fund $21.2 million and $0.4 million based on its ownership percentage in the CIPs, at June 30, 2019 and September 30, 2018 . Changes in Level 3 assets were as follows: (in millions) Equity Debt Real Estate Loans Total for the three months ended June 30, 2019 Balance at April 1, 2019 $ 257.6 $ 131.7 $ 29.1 $ 38.4 $ 456.8 Realized and unrealized gains (losses) included in investment and other income (losses), net 0.5 8.6 (0.2 ) (0.7 ) 8.2 Purchases 38.8 — — 1.0 39.8 Sales (29.4 ) — — — (29.4 ) Settlements — — — (13.8 ) (13.8 ) Foreign exchange revaluation 0.1 0.3 0.2 — 0.6 Balance at June 30, 2019 $ 267.6 $ 140.6 $ 29.1 $ 24.9 $ 462.2 Change in unrealized gains (losses) included in net income relating to assets held at June 30, 2019 $ (13.3 ) $ 8.8 $ (0.2 ) $ — $ (4.7 ) (in millions) Equity Debt Real Estate Loans Total for the nine months ended June 30, 2019 Balance at October 1, 2018 $ 199.7 $ 118.0 $ — $ 32.3 $ 350.0 Acquisition 45.2 39.7 — — 84.9 Realized and unrealized gains (losses) included in investment and other income (losses), net 7.4 (2.4 ) 3.2 (2.2 ) 6.0 Purchases 74.2 9.4 25.6 9.2 118.4 Sales (29.8 ) (20.1 ) — (0.6 ) (50.5 ) Settlements (1.0 ) (0.1 ) — (13.8 ) (14.9 ) Transfers into Level 3 0.1 — — — 0.1 Transfers out of Level 3 (25.4 ) (3.6 ) — — (29.0 ) Foreign exchange revaluation (2.8 ) (0.3 ) 0.3 — (2.8 ) Balance at June 30, 2019 $ 267.6 $ 140.6 $ 29.1 $ 24.9 $ 462.2 Change in unrealized gains (losses) included in net income relating to assets held at June 30, 2019 $ (6.3 ) $ 4.9 $ 3.2 $ (0.8 ) $ 1.0 (in millions) Equity Debt Loans Total for the three months ended June 30, 2018 Balance at April 1, 2018 $ 188.4 $ 112.2 $ — $ 300.6 Realized and unrealized gains included in investment and other income (losses), net 5.4 0.3 — 5.7 Purchases 0.1 — 5.0 5.1 Sales (2.6 ) (0.1 ) — (2.7 ) Settlements — (0.5 ) — (0.5 ) Consolidation — — 7.0 7.0 Foreign exchange revaluation (3.8 ) (1.0 ) — (4.8 ) Balance at June 30, 2018 $ 187.5 $ 110.9 $ 12.0 $ 310.4 Change in unrealized gains included in net income relating to assets held at June 30, 2018 $ 0.9 $ 0.2 $ — $ 1.1 (in millions) Equity Debt Loans Total for the nine months ended June 30, 2018 Balance at October 1, 2017 $ 160.7 $ 135.4 $ — $ 296.1 Realized and unrealized gains included in investment and other income (losses), net 22.9 2.4 — 25.3 Purchases 22.7 10.5 5.0 38.2 Sales (17.5 ) (37.8 ) — (55.3 ) Settlements — (0.5 ) — (0.5 ) Consolidation — — 7.0 7.0 Foreign exchange revaluation (1.3 ) 0.9 — (0.4 ) Balance at June 30, 2018 $ 187.5 $ 110.9 $ 12.0 $ 310.4 Change in unrealized gains (losses) included in net income relating to assets held at June 30, 2018 $ 17.5 $ (2.1 ) $ — $ 15.4 There were no transfers into or out of Level 3 during the three months ended June 30, 2019 or the nine months ended June 30, 2018 . Valuation techniques and significant unobservable inputs used in Level 3 fair value measurements were as follows: (in millions) as of June 30, 2019 Fair Value Valuation Technique Significant Unobservable Inputs Range (Weighted Average 1 ) Equity securities $ 128.5 Market comparable companies EBITDA multiple 4.7–13.6 (9.7) 117.1 Discounted cash flow Discount rate 6.0%–18.2% (12.7%) 22.0 Market pricing Private sale pricing $0.25–$3.38 ($1.50) per share Debt securities 111.9 Discounted cash flow Discount rate 5.5%–23.0% (10.4%) 28.7 Comparable trading multiple Price-to-earnings ratio 10.0 Enterprise value/ 12.3 Real estate 29.1 Yield capitalization Equivalent yield 5.0% Loans 24.9 Discounted cash flow Loss-adjusted discount rate 3.0%–23.9% (11.9%) __________________ 1 Based on the relative fair value of the instruments. (in millions) as of September 30, 2018 Fair Value Valuation Technique Significant Unobservable Inputs Range (Weighted Average) Equity securities $ 171.9 Market comparable companies EBITDA multiple 5.0–13.6 (9.3) 27.8 Discounted cash flow Discount rate 8.0%–16.5% (14.1%) Debt securities 78.7 Discounted cash flow Discount rate 7.0%–14.8% (10.8%) 33.9 Comparable trading multiple Price-to-earnings ratio 10.0 Enterprise value/ 20.9 5.4 Market pricing Private sale pricing $42 per $100 of par Loans 32.3 Discounted cash flow Loss-adjusted discount rate 3.0%–22.7% (12.0%) If the relevant significant inputs used in the market-based valuations were independently higher (lower) as of June 30, 2019 , the resulting fair value of the assets would be higher (lower). If the relevant significant inputs used in the discounted cash flow or yield capitalization valuations were independently higher (lower) as of June 30, 2019 , the resulting fair value of the assets would be lower (higher). Financial instruments of CIPs that were not measured at fair value were as follows: (in millions) Fair Value Level June 30, 2019 September 30, 2018 Carrying Value Estimated Fair Value Carrying Value Estimated Fair Value Financial Asset Cash and cash equivalents 1 $ 248.8 $ 248.8 $ 299.8 $ 299.8 Financial Liability Debt 3 $ 31.8 $ 31.8 $ 32.6 $ 32.4 Debt Debt of CIPs totaled $31.8 million and $32.6 million at June 30, 2019 and September 30, 2018 . The debt had fixed and floating interest rates ranging from 3.07% to 8.13% with a weighted-average effective interest rate of 6.94% at June 30, 2019 , and from 3.07% to 7.88% with a weighted-average effective interest rate of 6.79% at September 30, 2018 . The debt matures in fiscal year 2019. Redeemable Noncontrolling Interests Changes in redeemable noncontrolling interests of CIPs were as follows: (in millions) for the nine months ended June 30, 2019 2018 Balance at beginning of period $ 1,043.6 $ 1,941.9 Net income (loss) 6.2 (18.3 ) Net subscriptions and other 578.4 137.8 Net deconsolidations (821.7 ) (29.8 ) Balance at End of Period $ 806.5 $ 2,031.6</t>
  </si>
  <si>
    <t>Nonconsolidated Variable Interest Entities</t>
  </si>
  <si>
    <t xml:space="preserve"> Nonconsolidated Variable Interest Entities Variable interest entities (“VIEs”) for which the Company is not the primary beneficiary consist of sponsored funds and other investment products in which the Company has an equity ownership interest. The Company’s maximum exposure to loss from these VIEs consists of equity investments and investment management and other fee receivables as follows: (in millions) June 30, September 30, Investments $ 376.6 $ 161.8 Receivables 166.0 140.1 Total $ 542.6 $ 301.9 While the Company has no contractual obligation to do so, it routinely makes cash investments in the course of launching sponsored funds. The Company also may voluntarily elect to provide its sponsored funds with additional direct or indirect financial support based on its business objectives. The Company did not provide financial or other support to its sponsored funds during the nine months ended June 30, 2019 . During fiscal year 2018 , the Company purchased $32.6 million of certain equity and debt securities from two sponsored funds. None of the purchases occurred during the nine months ended June 30, 2018 .</t>
  </si>
  <si>
    <t>Taxes on Income</t>
  </si>
  <si>
    <t>Income Tax Disclosure [Abstract]</t>
  </si>
  <si>
    <t xml:space="preserve"> Taxes on Income The Tax Cuts and Jobs Act (the “Tax Act”), which was enacted into law in the U.S. in December 2017, includes various changes to the tax law, including a permanent reduction in the corporate income tax rate to 21% and assessment of a one-time transition tax on the deemed repatriation of post-1986 undistributed foreign subsidiaries’ earnings. The Company completed its analysis of the Tax Act impact during the quarter ended December 31, 2018 with no significant adjustment to the provisional amounts previously recorded. The transition tax expense recognized in the prior fiscal year was net of an $87.6 million tax benefit related to U.S. taxation of deemed foreign dividends. This benefit was reversed during the quarter ended June 30, 2019</t>
  </si>
  <si>
    <t>Commitments and Contingencies</t>
  </si>
  <si>
    <t>Commitments and Contingencies Disclosure [Abstract]</t>
  </si>
  <si>
    <t xml:space="preserve"> Commitments and Contingencies Legal Proceedings In 2016 and 2017, two former employees filed related class action lawsuits in the United States District Court for the Northern District of California (Cryer v. Franklin Resources, Inc., et al. and Fernandez v. Franklin Resources, Inc., et al.), which were later consolidated, relating to the Franklin Templeton 401(k) Retirement Plan (“Plan”). The consolidated action names as defendants Franklin, the Plan’s Investment Committee and individual current and former Investment Committee members, the Plan’s Administrative Committee, the Franklin Board of Directors, and individual current and former Franklin directors. The plaintiffs principally claim that the defendants breached their fiduciary duties under the Employee Retirement Income Security Act by, among other things, selecting certain mutual funds sponsored and managed by the Company (the “Funds”) as investment options for the Plan, when allegedly lower cost and better performing third-party investment options were available, and further challenge the Plan’s record keeping fees as excessive. The plaintiffs allege that Plan losses exceed $79.0 million and seek, among other relief, monetary damages, disgorgement, rescission of the Plan’s investments in the Funds, attorneys’ fees and costs, and pre- and post-judgment interest. While management strongly believes that the claims asserted in the consolidated action are without merit, in order to avoid protracted litigation, on December 3, 2018, Franklin elected to enter into an agreement-in-principle to resolve the matter for a cash payment of $13.9 million , which the Company has accrued. In addition, Franklin agreed, among other Plan changes, to increase its existing matching contribution rate from 75% to 85% for eligible participant salary deferrals for a period of three years. The agreement remains subject to final court approval. The Company is from time to time involved in other litigation relating to claims arising in the normal course of business. Management is of the opinion that the ultimate resolution of such claims will not materially affect the Company’s business, financial position, results of operations or liquidity. In management’s opinion, an adequate accrual has been made as of June 30, 2019 to provide for any probable losses that may arise from such matters for which the Company could reasonably estimate an amount. Other Commitments and Contingencies At June 30, 2019 , there were no material changes in the other commitments and contingencies as reported in the Company’s Form 10-K for fiscal year 2018 .</t>
  </si>
  <si>
    <t>Stock-Based Compensation</t>
  </si>
  <si>
    <t>Share-based Compensation [Abstract]</t>
  </si>
  <si>
    <t xml:space="preserve"> Stock-Based Compensation Stock and stock unit award activity was as follows: (shares in thousands) Time-Based Shares Performance- Based Shares Total Shares Weighted-Average Grant-Date Fair Value for the nine months ended June 30, 2019 Nonvested balance at October 1, 2018 2,678 1,813 4,491 $ 39.08 Granted 3,884 897 4,781 30.75 Vested (287 ) (606 ) (893 ) 37.86 Forfeited/canceled (288 ) (204 ) (492 ) 36.90 Nonvested Balance at June 30, 2019 5,987 1,900 7,887 $ 34.31 Total unrecognized compensation expense related to nonvested stock and stock unit awards was $160.6 million at June 30, 2019 . This expense is expected to be recognized over a remaining weighted-average vesting period of 2.0 years .</t>
  </si>
  <si>
    <t>Other Income and Expenses [Abstract]</t>
  </si>
  <si>
    <t xml:space="preserve"> Other Income (Expenses) Other income (expenses) consisted of the following: Three Months Ended Nine Months Ended (in millions) 2019 2018 2019 2018 Investment and Other Income (Losses), Net Dividend income $ 24.2 $ 16.6 $ 74.0 $ 30.0 Interest income 7.2 15.4 24.7 64.9 Gains (losses) on investments, net 0.3 (1.8 ) (16.1 ) 4.3 Income (losses) from investments in equity method investees 5.5 (4.1 ) 15.1 41.8 Gains (losses) on investments of CIPs, net 1.7 (69.9 ) (15.5 ) (15.3 ) Rental income 4.7 4.2 14.6 11.9 Foreign currency exchange gains (losses), net 0.1 5.8 7.3 (4.9 ) Other, net 0.5 — (0.3 ) 2.2 Total 44.2 (33.8 ) 103.8 134.9 Interest Expense (5.6 ) (22.1 ) (17.7 ) (42.9 ) Other Income (Expenses), Net $ 38.6 $ (55.9 ) $ 86.1 $ 92.0 Substantially all dividend income was generated by investments in nonconsolidated funds. Interest income was primarily generated by cash equivalents and debt securities. Gains (losses) on investments, net consists primarily of realized and unrealized gains (losses) on equity securities measured at fair value and trading debt securities, and other-than-temporary impairment of investments. Proceeds from the sale of available-for-sale securities were $6.8 million and $48.2 million for the three and nine months ended June 30, 2018 . There were no sales of available-for-sale securities in the current fiscal year. Net gains (losses) recognized on equity securities measured at fair value and trading debt securities that were held by the Company at June 30, 2019 were $7.9 million and $(1.9) million for the three and nine months ended June 30, 2019 , and net gains (losses) recognized on trading investment securities that were held by the Company at June 30, 2018 were $(1.1) million and $2.3 million for the three and nine months ended June 30, 2018 . Net gains (losses) recognized on investment securities of CIPs that were held at June 30, 2019 and 2018 were $13.2 million and $14.8 million for the three and nine months ended June 30, 2019 , and $(39.0) million and $(49.7) million for the three and nine months ended June 30, 2018 .</t>
  </si>
  <si>
    <t>Accumulated Other Comprehensive Income (Loss)</t>
  </si>
  <si>
    <t>Accumulated Other Comprehensive Income (Loss), Net of Tax [Abstract]</t>
  </si>
  <si>
    <t xml:space="preserve"> Accumulated Other Comprehensive Income (Loss) Changes in accumulated other comprehensive income (loss) by component were as follows: (in millions) Currency Unrealized Unrealized Total for the three months ended June 30, 2019 Balance at April 1, 2019 $ (379.6 ) $ (5.3 ) $ (1.6 ) $ (386.5 ) Other comprehensive income Other comprehensive income (loss) before reclassifications, net of tax 1.9 0.1 (4.9 ) (2.9 ) Reclassifications to net investment and other income (losses), net of tax — — 8.5 8.5 Total other comprehensive income 1.9 0.1 3.6 5.6 Balance at June 30, 2019 $ (377.7 ) $ (5.2 ) $ 2.0 $ (380.9 ) (in millions) Currency Unrealized Unrealized Total for the nine months ended June 30, 2019 Balance at October 1, 2018 $ (372.9 ) $ (4.2 ) $ 6.5 $ (370.6 ) Adoption of new accounting guidance — — (8.0 ) (8.0 ) Other comprehensive income (loss) Other comprehensive loss before reclassifications, net of tax (4.9 ) (1.0 ) (5.0 ) (10.9 ) Reclassifications to net investment and other income (losses), net of tax 0.1 — 8.5 8.6 Total other comprehensive income (loss) (4.8 ) (1.0 ) 3.5 (2.3 ) Balance at June 30, 2019 $ (377.7 ) $ (5.2 ) $ 2.0 $ (380.9 ) (in millions) Currency Unrealized Unrealized Total for the three months ended June 30, 2018 Balance at April 1, 2018 $ (258.4 ) $ (6.8 ) $ 5.5 $ (259.7 ) Other comprehensive income (loss), net of tax (86.7 ) 0.2 3.3 (83.2 ) Balance at June 30, 2018 $ (345.1 ) $ (6.6 ) $ 8.8 $ (342.9 ) (in millions) Currency Unrealized Unrealized Total for the nine months ended June 30, 2018 Balance at October 1, 2017 $ (281.0 ) $ (6.0 ) $ 2.2 $ (284.8 ) Adoption of new accounting guidance — (0.1 ) — (0.1 ) Other comprehensive income (loss) Other comprehensive income (loss) before reclassifications, net of tax (62.6 ) (0.5 ) 8.3 (54.8 ) Reclassifications to net investment and other income (losses), net of tax (1.5 ) — (1.7 ) (3.2 ) Total other comprehensive income (loss) (64.1 ) (0.5 ) 6.6 (58.0 ) Balance at June 30, 2018 $ (345.1 ) $ (6.6 ) $ 8.8 $ (342.9 ) There were no reclassifications from accumulated other comprehensive income (loss) for the three months ended June 30, 2018 .</t>
  </si>
  <si>
    <t>Accounting Policies (Policies)</t>
  </si>
  <si>
    <t>Accounting Policies [Abstract]</t>
  </si>
  <si>
    <t>The Company earns revenue primarily from providing investment management and related services to its customers, which are generally investment products or investors in separate accounts. Related services include fund administration, sales and distribution, and shareholder servicing. Revenues are recognized when the Company’s obligations related to the services are satisfied and it is probable that a significant reversal of the revenue amount would not occur in future periods. The obligations are satisfied over time as the services are rendered, except for the sales and distribution obligations for the sale of shares of sponsored funds which are satisfied on trade date. Multiple services included in customer contracts are accounted for separately when the obligations are determined to be distinct. Fees from providing investment management and fund administration services (“investment management fees”), other than performance-based investment management fees, are determined based on a percentage of assets under management (“AUM”), primarily on a monthly basis using daily average AUM, and are recognized as the services are performed over time. Performance-based investment management fees are generated when investment products’ performance exceeds targets established in customer contracts. These fees are recognized when the amount is no longer probable of significant reversal and may relate to investment management services that were provided in prior periods. Sales and distribution fees primarily consist of upfront sales commissions and ongoing distribution fees. Sales commissions are based on contractual rates for sales of certain classes of sponsored funds and are recognized on trade date. Distribution service fees are determined based on a percentage of AUM, primarily on a monthly basis using daily average AUM. As the fee amounts are uncertain on trade date, they are recognized over time as the amounts become known and may relate to sales and distribution services provided in prior periods. Shareholder servicing fees are primarily determined based on a percentage of AUM on a monthly basis using daily average AUM and either the number of transactions in shareholder accounts or the number of shareholder accounts, while fees from certain investment products are based only on AUM. The fees are recognized as the services are performed over time. AUM is generally based on the fair value of the underlying securities held by investment products and is calculated using fair value methods derived primarily from unadjusted quoted market prices, unadjusted independent third-party broker or dealer price quotes in active markets, or market prices or price quotes adjusted for observable price movements after the close of the primary market in accordance with the Company’s global valuation and pricing policy. The fair values of the underlying securities for which market prices are not readily available are valued internally using various methodologies which incorporate significant unobservable inputs as appropriate for each security type and represent an insignificant percentage of total AUM. Revenue is recorded gross of payments made to third-party service providers in the Company’s role as principal as it controls the delegated services provided to customers.</t>
  </si>
  <si>
    <t>Equity securities, at fair value include investments that were classified as trading or available-for-sale or carried at cost prior to adoption of the new guidance. Changes in the fair value of the investments are recognized as gains and losses in earnings. The fair value of funds is determined based on their published NAV or estimated using NAV as a practical expedient. The fair value of equity securities other than funds is determined using independent third-party broker or dealer price quotes or based on discounted cash flows using significant unobservable inputs. Effective October 1, 2018</t>
  </si>
  <si>
    <t>Schedule Of Consolidated Investment Products [Line Items]</t>
  </si>
  <si>
    <t>Level 1 assets consist primarily of sponsored funds and other equity securities for which the fair values are based on published NAV or quoted market prices. Level 2 assets consist of debt and equity securities for which the fair values are determined using independent third-party broker or dealer price quotes. Level 3 assets consist of debt and equity securities and life settlement contracts for which the fair values are based on discounted cash flows using significant unobservable inputs.</t>
  </si>
  <si>
    <t>Level 1 assets consist of equity and debt securities for which the fair values are based on quoted market prices. Level 2 assets consist of debt and equity securities for which the fair values are determined using independent third-party broker or dealer price quotes. Level 3 assets consist of equity and debt securities of entities in emerging markets, other equity and debt instruments, real estate and loans for which the fair values are determined using significant unobservable inputs in either a market-based or income-based approach.</t>
  </si>
  <si>
    <t>New Accounting Guidance (Tables)</t>
  </si>
  <si>
    <t>Adoption impact in Consolidated Statement of Income</t>
  </si>
  <si>
    <t>Individual line items in the consolidated statements of income were impacted as follows: Three Months Ended June 30, 2019 Nine Months Ended June 30, 2019 As Reported Adoption Impact Amount Without Adoption As Reported Adoption Impact Amount Without Adoption (in millions) Operating Revenues Investment management fees $ 1,019.4 $ 14.7 $ 1,034.1 $ 2,983.6 $ 45.1 $ 3,028.7 Sales and distribution fees 367.5 (14.7 ) 352.8 1,080.8 (45.1 ) 1,035.7 Shareholder servicing fees 52.7 (2.0 ) 50.7 164.9 (5.7 ) 159.2 Operating Expenses General, administrative and other $ 103.8 $ (2.0 ) $ 101.8 $ 314.0 $ (5.7 ) $ 308.3</t>
  </si>
  <si>
    <t>Acquisition (Tables)</t>
  </si>
  <si>
    <t>Schedule of revised allocation of estimated fair values</t>
  </si>
  <si>
    <t>The revised allocation of estimated fair values of the assets acquired and liabilities and noncontrolling interests assumed is as follows: (in millions) Revised Estimated Fair Value as of February 1, 2019 Cash $ 33.2 Investments 138.8 Investments of consolidated investment products 84.9 Indefinite-lived intangible assets 307.5 Definite-lived intangible assets 75.8 Goodwill 318.3 Other assets 35.2 Other liabilities (57.5 ) Nonredeemable noncontrolling interests (216.1 ) Total Identifiable Net Assets $ 720.1</t>
  </si>
  <si>
    <t>Schedule of estimated remaining amortization expense</t>
  </si>
  <si>
    <t>estimated remaining amortization expense as follows: (in millions) for the fiscal years ending September 30, Amount 2019 (remainder of year) $ 4.3 2020 17.2 2021 17.2 2022 17.2 2023 8.0 Thereafter 4.7 Total $ 68.6</t>
  </si>
  <si>
    <t>Earnings per Share (Tables)</t>
  </si>
  <si>
    <t>Components of basic and diluted earnings per share</t>
  </si>
  <si>
    <t>The components of basic and diluted earnings per share were as follows: (in millions, except per share data) Three Months Ended Nine Months Ended 2019 2018 2019 2018 Net income attributable to Franklin Resources, Inc. $ 245.9 $ 402.0 $ 889.3 $ 261.9 Less: allocation of earnings to participating nonvested stock and stock unit awards 2.6 3.3 8.8 17.1 Net Income Available to Common Stockholders $ 243.3 $ 398.7 $ 880.5 $ 244.8 Weighted-average shares outstanding – basic 501.6 533.0 505.6 542.9 Dilutive effect of nonparticipating nonvested stock unit awards 0.7 0.5 0.5 0.7 Weighted-Average Shares Outstanding – Diluted 502.3 533.5 506.1 543.6 Earnings per Share Basic $ 0.48 $ 0.75 $ 1.74 $ 0.45 Diluted 0.48 0.75 1.74 0.45</t>
  </si>
  <si>
    <t>Revenues (Tables)</t>
  </si>
  <si>
    <t>Operating revenues by geographic area</t>
  </si>
  <si>
    <t>Operating revenues by geographic area were as follows: Earned From Contracts With Customers Not Earned From Contracts With Customers 1 Total (in millions) United States Luxembourg Americas Excluding United States Asia-Pacific Europe, Middle East and Africa, Excluding Luxembourg for the three months ended Investment management fees $ 585.7 $ 269.6 $ 79.3 $ 62.3 $ 22.5 $ — $ 1,019.4 Sales and distribution fees 240.4 111.1 15.5 0.2 0.3 — 367.5 Shareholder servicing fees 42.3 7.7 — 2.7 — — 52.7 Other 6.1 0.3 — 0.1 2.3 28.3 37.1 Total $ 874.5 $ 388.7 $ 94.8 $ 65.3 $ 25.1 $ 28.3 $ 1,476.7 Earned From Contracts With Customers Not Earned From Contracts With Customers 1 Total (in millions) United States Luxembourg Americas Excluding United States Asia-Pacific Europe, Middle East and Africa, Excluding Luxembourg for the nine months ended Investment management fees $ 1,684.4 $ 800.7 $ 247.8 $ 180.6 $ 70.1 $ — $ 2,983.6 Sales and distribution fees 702.0 328.9 47.9 0.9 1.1 — 1,080.8 Shareholder servicing fees 134.3 22.8 0.1 7.7 — — 164.9 Other 13.3 0.9 — 0.4 2.7 75.4 92.7 Total $ 2,534.0 $ 1,153.3 $ 295.8 $ 189.6 $ 73.9 $ 75.4 $ 4,322.0 __________________ 1 Consists of interest and dividend income from consolidated investment products.</t>
  </si>
  <si>
    <t>Investments (Tables)</t>
  </si>
  <si>
    <t>Summary of investments</t>
  </si>
  <si>
    <t>Investments consisted of the following: (in millions) June 30, Equity securities, at fair value Sponsored funds $ 381.8 Other equity securities 148.3 Total equity securities, at fair value 530.1 Debt securities Trading 72.8 Available-for-sale 4.7 Total debt securities 77.5 Investments in equity method investees 971.9 Other investments 42.5 Total $ 1,622.0 (in millions) September 30, Investment securities, trading Sponsored funds $ 248.1 Debt and other equity securities 97.6 Total investment securities, trading 345.7 Investment securities, available-for-sale Sponsored funds 178.6 Debt and other equity securities 15.5 Total investment securities, available-for-sale 194.1 Investments in equity method investees 780.8 Other investments 105.9 Total $ 1,426.5</t>
  </si>
  <si>
    <t>Summary of gross unrealized gains and losses relating to investment securities, available-for-sale</t>
  </si>
  <si>
    <t>Gross unrealized gains and losses relating to investment securities, available-for-sale were as follows: (in millions) Cost Basis Gross Unrealized Fair Value Gains Losses as of June 30, 2019 Debt securities $ 4.7 $ — $ — $ 4.7 as of September 30, 2018 Sponsored funds $ 172.9 $ 8.3 $ (2.6 ) $ 178.6 Debt and other equity securities 16.8 0.5 (1.8 ) 15.5 Total $ 189.7 $ 8.8 $ (4.4 ) $ 194.1</t>
  </si>
  <si>
    <t>Summary of gross unrealized losses and fair values of investment securities in a continuous unrealized loss position</t>
  </si>
  <si>
    <t>There were no gross unrealized losses relating to investment securities, available-for-sale at June 30, 2019 . Such losses at September 30, 2018 aggregated by length of time that individual securities were in a continuous unrealized loss position were as follows: (in millions) Less Than 12 Months 12 Months or Greater Total Fair Value Gross Unrealized Losses Fair Value Gross Unrealized Losses Fair Value Gross Unrealized Losses as of September 30, 2018 Sponsored funds $ 48.8 $ (2.1 ) $ 21.0 $ (0.5 ) $ 69.8 $ (2.6 ) Debt and other equity securities 10.9 (1.8 ) — — 10.9 (1.8 ) Total $ 59.7 $ (3.9 ) $ 21.0 $ (0.5 ) $ 80.7 $ (4.4 )</t>
  </si>
  <si>
    <t>Fair Value Measurements (Tables)</t>
  </si>
  <si>
    <t>Schedule of assets and liability measured at fair value on a recurring basis</t>
  </si>
  <si>
    <t>The assets and liability measured at fair value on a recurring basis were as follows: (in millions) Level 1 Level 2 Level 3 NAV as a Practical Expedient Total as of June 30, 2019 Assets Equity securities, at fair value Sponsored funds $ 310.9 $ — $ — $ 70.9 $ 381.8 Other equity securities 23.6 0.7 1.0 123.0 148.3 Debt securities Trading 0.1 53.4 19.3 — 72.8 Available-for-sale — 4.4 0.3 — 4.7 Life settlement contracts — — 11.8 — 11.8 Total Assets Measured at Fair Value $ 334.6 $ 58.5 $ 32.4 $ 193.9 $ 619.4 (in millions) Level 1 Level 2 Level 3 Total as of September 30, 2018 Assets Investment securities, trading Sponsored funds $ 248.1 $ — $ — $ 248.1 Debt and other equity securities 26.6 50.5 20.5 97.6 Investment securities, available-for-sale Sponsored funds 178.6 — — 178.6 Debt and other equity securities 4.4 10.8 0.3 15.5 Life settlement contracts — — 11.8 11.8 Total Assets Measured at Fair Value $ 457.7 $ 61.3 $ 32.6 $ 551.6 Liability Contingent consideration liability $ — $ — $ 38.7 $ 38.7</t>
  </si>
  <si>
    <t>Schedule of changes in Level 3 assets and liability</t>
  </si>
  <si>
    <t>Changes in the Level 3 assets and liability were as follows: 2019 2018 (in millions) Investments Investments Contingent for the three months ended June 30, Balance at beginning of period $ 33.9 $ 208.1 $ (31.2 ) Total realized and unrealized gains (losses) Included in investment and other income (losses), net 2.7 1.0 — Included in general, administrative and other expense — — (4.4 ) Purchases 3.7 5.4 — Sales (0.4 ) (0.4 ) — Settlements (2.5 ) (1.1 ) — Transfers out of Level 3 (5.0 ) — — Foreign exchange revaluation — (8.8 ) — Balance at End of Period $ 32.4 $ 204.2 $ (35.6 ) Change in unrealized gains (losses) included in net income relating to assets and liability held at end of period $ 0.4 $ 0.4 $ (4.4 ) 2019 2018 (in millions) Investments Contingent Investments Contingent for the nine months ended June 30, Balance at beginning of period $ 32.6 $ (38.7 ) $ 199.9 $ (51.0 ) Total realized and unrealized gains (losses) Included in investment and other income (losses), net 6.3 — 4.0 — Included in general, administrative and other expense — (2.0 ) — (10.0 ) Purchases 8.7 — 12.1 — Sales (4.7 ) — (0.4 ) — Settlements (3.4 ) 40.7 (3.0 ) 32.4 Transfers out of Level 3 (7.1 ) — — — Foreign exchange revaluation and other — — (8.4 ) (7.0 ) Balance at End of Period $ 32.4 $ — $ 204.2 $ (35.6 ) Change in unrealized gains (losses) included in net income relating to assets and liability held at end of period $ 3.4 $ — $ 2.4 $ (10.0 )</t>
  </si>
  <si>
    <t>Schedule of valuation techniques and significant unobservable inputs used in level 3 fair value measurements</t>
  </si>
  <si>
    <t>Valuation techniques and significant unobservable inputs used in the Level 3 fair value measurements were as follows: (in millions) as of June 30, 2019 Fair Value Valuation Technique Significant Unobservable Inputs Range (Weighted Average 1 ) Debt securities, trading $ 19.3 Discounted cash flow Discount rate 3.2%–11.8% (6.3%) Risk premium 2.0%–6.8% (4.2%) Life settlement contracts 11.8 Discounted cash flow Life expectancy 20–109 months (58) Discount rate 8.0%–20.0% (13.4%) __________________ 1 Based on the relative fair value of the instruments. (in millions) as of September 30, 2018 Fair Value Valuation Technique Significant Unobservable Inputs Range (Weighted Average) Investment securities, trading – debt and other equity securities $ 20.5 Discounted cash flow Discount rate 4.1%–12.3% (5.8%) Risk premium 2.0%–6.7% (3.6%) Life settlement contracts 11.8 Discounted cash flow Life expectancy 20–115 months (61) Discount rate 8.0%–20.0% (13.1%) Contingent consideration liability 38.7 Discounted cash flow Discount rate 13.0%</t>
  </si>
  <si>
    <t>Schedule of financial instruments not measured at fair value</t>
  </si>
  <si>
    <t>Financial instruments that were not measured at fair value were as follows: (in millions) Fair Value Level June 30, 2019 September 30, 2018 Carrying Value Estimated Fair Value Carrying Value Estimated Fair Value Financial Assets Cash and cash equivalents 1 $ 5,508.8 $ 5,508.8 $ 6,610.8 $ 6,610.8 Other investments Time deposits 2 15.9 15.9 12.3 12.3 Equity securities 3 14.8 21.7 81.8 103.6 Financial Liability Debt 2 $ 697.0 $ 714.3 $ 695.9 $ 671.1</t>
  </si>
  <si>
    <t>Consolidated Investment Products (Tables)</t>
  </si>
  <si>
    <t>Schedule of balances of CIPs</t>
  </si>
  <si>
    <t>The balances related to CIPs included in the Company’s consolidated balance sheets were as follows: (in millions) June 30, September 30, Assets Cash and cash equivalents $ 248.8 $ 299.8 Receivables 92.4 114.2 Investments, at fair value 2,351.1 2,109.4 Other assets — 1.0 Total Assets $ 2,692.3 $ 2,524.4 Liabilities Accounts payable and accrued expenses $ 52.6 $ 68.0 Debt 31.8 32.6 Other liabilities 0.1 9.3 Total liabilities 84.5 109.9 Redeemable Noncontrolling Interests 806.5 1,043.6 Stockholders ’ Equity Franklin Resources, Inc.’s interests 1,332.0 1,092.6 Nonredeemable noncontrolling interests 469.3 278.3 Total stockholders’ equity 1,801.3 1,370.9 Total Liabilities, Redeemable Noncontrolling Interests and Stockholders ’ Equity $ 2,692.3 $ 2,524.4</t>
  </si>
  <si>
    <t>Schedule of assets and liabilities measured at fair value on a recurring basis</t>
  </si>
  <si>
    <t>Assets and liabilities of CIPs measured at fair value on a recurring basis were as follows: (in millions) Level 1 Level 2 Level 3 NAV as a Total as of June 30, 2019 Assets Investments Debt securities $ 0.9 $ 1,288.1 $ 140.6 $ — $ 1,429.6 Equity securities 173.1 229.7 267.6 197.1 867.5 Real estate — — 29.1 — 29.1 Loans — — 24.9 — 24.9 Total Assets Measured at Fair Value $ 174.0 $ 1,517.8 $ 462.2 $ 197.1 $ 2,351.1 Liabilities Other liabilities $ — $ 0.1 $ — $ — $ 0.1 (in millions) Level 1 Level 2 Level 3 NAV as a Total as of September 30, 2018 Assets Investments Debt securities $ 0.6 $ 1,219.5 $ 118.0 $ — $ 1,338.1 Equity securities 270.7 154.8 199.7 113.8 739.0 Loans — — 32.3 — 32.3 Total Assets Measured at Fair Value $ 271.3 $ 1,374.3 $ 350.0 $ 113.8 $ 2,109.4 Liabilities Other liabilities $ 0.6 $ 8.7 $ — $ — $ 9.3</t>
  </si>
  <si>
    <t>Schedule of changes in Level 3 assets of CIPs</t>
  </si>
  <si>
    <t>Changes in Level 3 assets were as follows: (in millions) Equity Debt Real Estate Loans Total for the three months ended June 30, 2019 Balance at April 1, 2019 $ 257.6 $ 131.7 $ 29.1 $ 38.4 $ 456.8 Realized and unrealized gains (losses) included in investment and other income (losses), net 0.5 8.6 (0.2 ) (0.7 ) 8.2 Purchases 38.8 — — 1.0 39.8 Sales (29.4 ) — — — (29.4 ) Settlements — — — (13.8 ) (13.8 ) Foreign exchange revaluation 0.1 0.3 0.2 — 0.6 Balance at June 30, 2019 $ 267.6 $ 140.6 $ 29.1 $ 24.9 $ 462.2 Change in unrealized gains (losses) included in net income relating to assets held at June 30, 2019 $ (13.3 ) $ 8.8 $ (0.2 ) $ — $ (4.7 ) (in millions) Equity Debt Real Estate Loans Total for the nine months ended June 30, 2019 Balance at October 1, 2018 $ 199.7 $ 118.0 $ — $ 32.3 $ 350.0 Acquisition 45.2 39.7 — — 84.9 Realized and unrealized gains (losses) included in investment and other income (losses), net 7.4 (2.4 ) 3.2 (2.2 ) 6.0 Purchases 74.2 9.4 25.6 9.2 118.4 Sales (29.8 ) (20.1 ) — (0.6 ) (50.5 ) Settlements (1.0 ) (0.1 ) — (13.8 ) (14.9 ) Transfers into Level 3 0.1 — — — 0.1 Transfers out of Level 3 (25.4 ) (3.6 ) — — (29.0 ) Foreign exchange revaluation (2.8 ) (0.3 ) 0.3 — (2.8 ) Balance at June 30, 2019 $ 267.6 $ 140.6 $ 29.1 $ 24.9 $ 462.2 Change in unrealized gains (losses) included in net income relating to assets held at June 30, 2019 $ (6.3 ) $ 4.9 $ 3.2 $ (0.8 ) $ 1.0 (in millions) Equity Debt Loans Total for the three months ended June 30, 2018 Balance at April 1, 2018 $ 188.4 $ 112.2 $ — $ 300.6 Realized and unrealized gains included in investment and other income (losses), net 5.4 0.3 — 5.7 Purchases 0.1 — 5.0 5.1 Sales (2.6 ) (0.1 ) — (2.7 ) Settlements — (0.5 ) — (0.5 ) Consolidation — — 7.0 7.0 Foreign exchange revaluation (3.8 ) (1.0 ) — (4.8 ) Balance at June 30, 2018 $ 187.5 $ 110.9 $ 12.0 $ 310.4 Change in unrealized gains included in net income relating to assets held at June 30, 2018 $ 0.9 $ 0.2 $ — $ 1.1 (in millions) Equity Debt Loans Total for the nine months ended June 30, 2018 Balance at October 1, 2017 $ 160.7 $ 135.4 $ — $ 296.1 Realized and unrealized gains included in investment and other income (losses), net 22.9 2.4 — 25.3 Purchases 22.7 10.5 5.0 38.2 Sales (17.5 ) (37.8 ) — (55.3 ) Settlements — (0.5 ) — (0.5 ) Consolidation — — 7.0 7.0 Foreign exchange revaluation (1.3 ) 0.9 — (0.4 ) Balance at June 30, 2018 $ 187.5 $ 110.9 $ 12.0 $ 310.4 Change in unrealized gains (losses) included in net income relating to assets held at June 30, 2018 $ 17.5 $ (2.1 ) $ — $ 15.4</t>
  </si>
  <si>
    <t>Schedule of valuation techniques and significant unobservable inputs used in Level 3 fair value measurements</t>
  </si>
  <si>
    <t>Valuation techniques and significant unobservable inputs used in Level 3 fair value measurements were as follows: (in millions) as of June 30, 2019 Fair Value Valuation Technique Significant Unobservable Inputs Range (Weighted Average 1 ) Equity securities $ 128.5 Market comparable companies EBITDA multiple 4.7–13.6 (9.7) 117.1 Discounted cash flow Discount rate 6.0%–18.2% (12.7%) 22.0 Market pricing Private sale pricing $0.25–$3.38 ($1.50) per share Debt securities 111.9 Discounted cash flow Discount rate 5.5%–23.0% (10.4%) 28.7 Comparable trading multiple Price-to-earnings ratio 10.0 Enterprise value/ 12.3 Real estate 29.1 Yield capitalization Equivalent yield 5.0% Loans 24.9 Discounted cash flow Loss-adjusted discount rate 3.0%–23.9% (11.9%) __________________ 1 Based on the relative fair value of the instruments. (in millions) as of September 30, 2018 Fair Value Valuation Technique Significant Unobservable Inputs Range (Weighted Average) Equity securities $ 171.9 Market comparable companies EBITDA multiple 5.0–13.6 (9.3) 27.8 Discounted cash flow Discount rate 8.0%–16.5% (14.1%) Debt securities 78.7 Discounted cash flow Discount rate 7.0%–14.8% (10.8%) 33.9 Comparable trading multiple Price-to-earnings ratio 10.0 Enterprise value/ 20.9 5.4 Market pricing Private sale pricing $42 per $100 of par Loans 32.3 Discounted cash flow Loss-adjusted discount rate 3.0%–22.7% (12.0%)</t>
  </si>
  <si>
    <t>Schedule of financial instruments of CIPs not measured at fair value</t>
  </si>
  <si>
    <t>Financial instruments of CIPs that were not measured at fair value were as follows: (in millions) Fair Value Level June 30, 2019 September 30, 2018 Carrying Value Estimated Fair Value Carrying Value Estimated Fair Value Financial Asset Cash and cash equivalents 1 $ 248.8 $ 248.8 $ 299.8 $ 299.8 Financial Liability Debt 3 $ 31.8 $ 31.8 $ 32.6 $ 32.4</t>
  </si>
  <si>
    <t>Schedule of changes in redeemable noncontrolling interests of CIPs</t>
  </si>
  <si>
    <t>Changes in redeemable noncontrolling interests of CIPs were as follows: (in millions) for the nine months ended June 30, 2019 2018 Balance at beginning of period $ 1,043.6 $ 1,941.9 Net income (loss) 6.2 (18.3 ) Net subscriptions and other 578.4 137.8 Net deconsolidations (821.7 ) (29.8 ) Balance at End of Period $ 806.5 $ 2,031.6</t>
  </si>
  <si>
    <t>Nonconsolidated Variable Interest Entities (Tables)</t>
  </si>
  <si>
    <t>Schedule of maximum exposure to loss from nonconsolidated VIEs</t>
  </si>
  <si>
    <t>The Company’s maximum exposure to loss from these VIEs consists of equity investments and investment management and other fee receivables as follows: (in millions) June 30, September 30, Investments $ 376.6 $ 161.8 Receivables 166.0 140.1 Total $ 542.6 $ 301.9</t>
  </si>
  <si>
    <t>Stock-Based Compensation (Tables)</t>
  </si>
  <si>
    <t>Summary of stock and stock unit award activity</t>
  </si>
  <si>
    <t>Stock and stock unit award activity was as follows: (shares in thousands) Time-Based Shares Performance- Based Shares Total Shares Weighted-Average Grant-Date Fair Value for the nine months ended June 30, 2019 Nonvested balance at October 1, 2018 2,678 1,813 4,491 $ 39.08 Granted 3,884 897 4,781 30.75 Vested (287 ) (606 ) (893 ) 37.86 Forfeited/canceled (288 ) (204 ) (492 ) 36.90 Nonvested Balance at June 30, 2019 5,987 1,900 7,887 $ 34.31</t>
  </si>
  <si>
    <t>Other Income (Expenses) (Tables)</t>
  </si>
  <si>
    <t>Schedule of other income (expenses)</t>
  </si>
  <si>
    <t>Other income (expenses) consisted of the following: Three Months Ended Nine Months Ended (in millions) 2019 2018 2019 2018 Investment and Other Income (Losses), Net Dividend income $ 24.2 $ 16.6 $ 74.0 $ 30.0 Interest income 7.2 15.4 24.7 64.9 Gains (losses) on investments, net 0.3 (1.8 ) (16.1 ) 4.3 Income (losses) from investments in equity method investees 5.5 (4.1 ) 15.1 41.8 Gains (losses) on investments of CIPs, net 1.7 (69.9 ) (15.5 ) (15.3 ) Rental income 4.7 4.2 14.6 11.9 Foreign currency exchange gains (losses), net 0.1 5.8 7.3 (4.9 ) Other, net 0.5 — (0.3 ) 2.2 Total 44.2 (33.8 ) 103.8 134.9 Interest Expense (5.6 ) (22.1 ) (17.7 ) (42.9 ) Other Income (Expenses), Net $ 38.6 $ (55.9 ) $ 86.1 $ 92.0</t>
  </si>
  <si>
    <t>Accumulated Other Comprehensive Income (Loss) (Tables)</t>
  </si>
  <si>
    <t>Schedule of changes in accumulated other comprehensive income (loss) by component</t>
  </si>
  <si>
    <t>Changes in accumulated other comprehensive income (loss) by component were as follows: (in millions) Currency Unrealized Unrealized Total for the three months ended June 30, 2019 Balance at April 1, 2019 $ (379.6 ) $ (5.3 ) $ (1.6 ) $ (386.5 ) Other comprehensive income Other comprehensive income (loss) before reclassifications, net of tax 1.9 0.1 (4.9 ) (2.9 ) Reclassifications to net investment and other income (losses), net of tax — — 8.5 8.5 Total other comprehensive income 1.9 0.1 3.6 5.6 Balance at June 30, 2019 $ (377.7 ) $ (5.2 ) $ 2.0 $ (380.9 ) (in millions) Currency Unrealized Unrealized Total for the nine months ended June 30, 2019 Balance at October 1, 2018 $ (372.9 ) $ (4.2 ) $ 6.5 $ (370.6 ) Adoption of new accounting guidance — — (8.0 ) (8.0 ) Other comprehensive income (loss) Other comprehensive loss before reclassifications, net of tax (4.9 ) (1.0 ) (5.0 ) (10.9 ) Reclassifications to net investment and other income (losses), net of tax 0.1 — 8.5 8.6 Total other comprehensive income (loss) (4.8 ) (1.0 ) 3.5 (2.3 ) Balance at June 30, 2019 $ (377.7 ) $ (5.2 ) $ 2.0 $ (380.9 ) (in millions) Currency Unrealized Unrealized Total for the three months ended June 30, 2018 Balance at April 1, 2018 $ (258.4 ) $ (6.8 ) $ 5.5 $ (259.7 ) Other comprehensive income (loss), net of tax (86.7 ) 0.2 3.3 (83.2 ) Balance at June 30, 2018 $ (345.1 ) $ (6.6 ) $ 8.8 $ (342.9 ) (in millions) Currency Unrealized Unrealized Total for the nine months ended June 30, 2018 Balance at October 1, 2017 $ (281.0 ) $ (6.0 ) $ 2.2 $ (284.8 ) Adoption of new accounting guidance — (0.1 ) — (0.1 ) Other comprehensive income (loss) Other comprehensive income (loss) before reclassifications, net of tax (62.6 ) (0.5 ) 8.3 (54.8 ) Reclassifications to net investment and other income (losses), net of tax (1.5 ) — (1.7 ) (3.2 ) Total other comprehensive income (loss) (64.1 ) (0.5 ) 6.6 (58.0 ) Balance at June 30, 2018 $ (345.1 ) $ (6.6 ) $ 8.8 $ (342.9 )</t>
  </si>
  <si>
    <t>New Accounting Guidance - Narrative (Details) $ in Millions</t>
  </si>
  <si>
    <t>Oct. 01, 2018USD ($)</t>
  </si>
  <si>
    <t>ASU 2016-01 [Member]</t>
  </si>
  <si>
    <t>New Accounting Pronouncements or Change in Accounting Principle [Line Items]</t>
  </si>
  <si>
    <t>Adoption of new accounting guidance</t>
  </si>
  <si>
    <t>Investments [Member] | ASU 2016-01 [Member]</t>
  </si>
  <si>
    <t>Assets [Member] | ASU 2014-09 [Member]</t>
  </si>
  <si>
    <t>Liabilities [Member] | ASU 2014-09 [Member]</t>
  </si>
  <si>
    <t>Retained Earnings [Member] | ASU 2014-09 [Member]</t>
  </si>
  <si>
    <t>Retained Earnings [Member] | ASU 2016-01 [Member]</t>
  </si>
  <si>
    <t>Comprehensive Income [Member] | ASU 2016-01 [Member]</t>
  </si>
  <si>
    <t>New Accounting Guidance - Adoption Impact in Consolidated Statement of Income (Details) - USD ($) $ in Millions</t>
  </si>
  <si>
    <t>Revenue, Initial Application Period Cumulative Effect Transition [Line Items]</t>
  </si>
  <si>
    <t>Adoption Impact [Member] | ASU 2014-09 [Member]</t>
  </si>
  <si>
    <t>Amount Without Adoption [Member] | ASU 2014-09 [Member]</t>
  </si>
  <si>
    <t>Earned From Contracts With Customers</t>
  </si>
  <si>
    <t>Investment management fees [Member] | Adoption Impact [Member] | ASU 2014-09 [Member]</t>
  </si>
  <si>
    <t>Investment management fees [Member] | Amount Without Adoption [Member] | ASU 2014-09 [Member]</t>
  </si>
  <si>
    <t>Sales and distribution fees [Member] | Adoption Impact [Member] | ASU 2014-09 [Member]</t>
  </si>
  <si>
    <t>Sales and distribution fees [Member] | Amount Without Adoption [Member] | ASU 2014-09 [Member]</t>
  </si>
  <si>
    <t>Shareholder servicing fees [Member] | Adoption Impact [Member] | ASU 2014-09 [Member]</t>
  </si>
  <si>
    <t>Shareholder servicing fees [Member] | Amount Without Adoption [Member] | ASU 2014-09 [Member]</t>
  </si>
  <si>
    <t>Acquisition - Narrative (Details) - USD ($) $ in Millions</t>
  </si>
  <si>
    <t>Feb. 01, 2019</t>
  </si>
  <si>
    <t>Purchase consideration in cash</t>
  </si>
  <si>
    <t>Debt retired</t>
  </si>
  <si>
    <t>Purchase consideration adjustment</t>
  </si>
  <si>
    <t>Tax deductible amount of goodwill</t>
  </si>
  <si>
    <t>Business Acquisition [Line Items]</t>
  </si>
  <si>
    <t>Amortization expense</t>
  </si>
  <si>
    <t>Weighted-average remaining useful life</t>
  </si>
  <si>
    <t>4 years 1 month 6 days</t>
  </si>
  <si>
    <t>Acquisition costs</t>
  </si>
  <si>
    <t>Minimum [Member]</t>
  </si>
  <si>
    <t>Intangible assets, estimated useful lives</t>
  </si>
  <si>
    <t>4 years</t>
  </si>
  <si>
    <t>Maximum [Member]</t>
  </si>
  <si>
    <t>6 years</t>
  </si>
  <si>
    <t>Acquisition - Revised Allocation of Estimated Fair Values of the Assets Acquired and Liabilities and Noncontrolling Interests Assumed (Details) $ in Millions</t>
  </si>
  <si>
    <t>Feb. 01, 2019USD ($)</t>
  </si>
  <si>
    <t>Cash</t>
  </si>
  <si>
    <t>Investments of consolidated investment products</t>
  </si>
  <si>
    <t>Indefinite-lived intangible assets</t>
  </si>
  <si>
    <t>Definite-lived intangible assets</t>
  </si>
  <si>
    <t>Goodwill</t>
  </si>
  <si>
    <t>Other assets</t>
  </si>
  <si>
    <t>Other liabilities</t>
  </si>
  <si>
    <t>Total Identifiable Net Assets</t>
  </si>
  <si>
    <t>Acquisition - Schedule of Estimated Remaining Amortization Expense (Details) $ in Millions</t>
  </si>
  <si>
    <t>Jun. 30, 2019USD ($)</t>
  </si>
  <si>
    <t>2019 (remainder of year)</t>
  </si>
  <si>
    <t>2020</t>
  </si>
  <si>
    <t>2021</t>
  </si>
  <si>
    <t>2022</t>
  </si>
  <si>
    <t>2023</t>
  </si>
  <si>
    <t>Thereafter</t>
  </si>
  <si>
    <t>Earnings per Share - Narrative (Details) - shares shares in Millions</t>
  </si>
  <si>
    <t>Shares of nonparticipating nonvested stock unit awards excluded from the calculation of diluted EPS</t>
  </si>
  <si>
    <t>Earnings per Share - Components of Basic and Diluted Earnings per Share (Details) - USD ($) $ / shares in Units, shares in Millions, $ in Millions</t>
  </si>
  <si>
    <t>Earnings Per Share Reconciliation [Abstract]</t>
  </si>
  <si>
    <t>Net income attributable to Franklin Resources, Inc.</t>
  </si>
  <si>
    <t>Less: allocation of earnings to participating nonvested stock and stock unit awards - basic</t>
  </si>
  <si>
    <t>Less: allocation of earnings to participating nonvested stock and stock unit awards - diluted</t>
  </si>
  <si>
    <t>Net Income Available to Common Stockholders - basic</t>
  </si>
  <si>
    <t>Net Income Available to Common Stockholders - diluted</t>
  </si>
  <si>
    <t>Weighted-average shares outstanding – basic</t>
  </si>
  <si>
    <t>Dilutive effect of nonparticipating nonvested stock unit awards</t>
  </si>
  <si>
    <t>Weighted-Average Shares Outstanding – Diluted</t>
  </si>
  <si>
    <t>Earnings per Share [Abstract]</t>
  </si>
  <si>
    <t>Revenues - Schedule of Operating Revenues by Geographic Area (Details) - USD ($) $ in Millions</t>
  </si>
  <si>
    <t>Disaggregation of Revenue [Line Items]</t>
  </si>
  <si>
    <t>Not Earned From Contracts With Customers</t>
  </si>
  <si>
    <t>[1]</t>
  </si>
  <si>
    <t>Other [Member]</t>
  </si>
  <si>
    <t>United States [Member]</t>
  </si>
  <si>
    <t>United States [Member] | Investment management fees [Member]</t>
  </si>
  <si>
    <t>United States [Member] | Sales and distribution fees [Member]</t>
  </si>
  <si>
    <t>United States [Member] | Shareholder servicing fees [Member]</t>
  </si>
  <si>
    <t>United States [Member] | Other [Member]</t>
  </si>
  <si>
    <t>Luxembourg [Member]</t>
  </si>
  <si>
    <t>Luxembourg [Member] | Investment management fees [Member]</t>
  </si>
  <si>
    <t>Luxembourg [Member] | Sales and distribution fees [Member]</t>
  </si>
  <si>
    <t>Luxembourg [Member] | Shareholder servicing fees [Member]</t>
  </si>
  <si>
    <t>Luxembourg [Member] | Other [Member]</t>
  </si>
  <si>
    <t>Americas Excluding United States [Member]</t>
  </si>
  <si>
    <t>Americas Excluding United States [Member] | Investment management fees [Member]</t>
  </si>
  <si>
    <t>Americas Excluding United States [Member] | Sales and distribution fees [Member]</t>
  </si>
  <si>
    <t>Americas Excluding United States [Member] | Shareholder servicing fees [Member]</t>
  </si>
  <si>
    <t>Americas Excluding United States [Member] | Other [Member]</t>
  </si>
  <si>
    <t>Asia-Pacific [Member]</t>
  </si>
  <si>
    <t>Asia-Pacific [Member] | Investment management fees [Member]</t>
  </si>
  <si>
    <t>Asia-Pacific [Member] | Sales and distribution fees [Member]</t>
  </si>
  <si>
    <t>Asia-Pacific [Member] | Shareholder servicing fees [Member]</t>
  </si>
  <si>
    <t>Asia-Pacific [Member] | Other [Member]</t>
  </si>
  <si>
    <t>Europe, Middle East and Africa, Excluding Luxembourg [Member]</t>
  </si>
  <si>
    <t>Europe, Middle East and Africa, Excluding Luxembourg [Member] | Investment management fees [Member]</t>
  </si>
  <si>
    <t>Europe, Middle East and Africa, Excluding Luxembourg [Member] | Sales and distribution fees [Member]</t>
  </si>
  <si>
    <t>Europe, Middle East and Africa, Excluding Luxembourg [Member] | Shareholder servicing fees [Member]</t>
  </si>
  <si>
    <t>Europe, Middle East and Africa, Excluding Luxembourg [Member] | Other [Member]</t>
  </si>
  <si>
    <t>Consists of interest and dividend income from consolidated investment products.</t>
  </si>
  <si>
    <t>Investments - Narrative (Details) - USD ($) $ in Millions</t>
  </si>
  <si>
    <t>Aggregate carrying amounts of investment securities pledged as collateral</t>
  </si>
  <si>
    <t>Other-than-temporary impairment</t>
  </si>
  <si>
    <t>Investments - Summary of Investments (Details) - USD ($) $ in Millions</t>
  </si>
  <si>
    <t>Investment Holdings [Line Items]</t>
  </si>
  <si>
    <t>Equity securities, at fair value</t>
  </si>
  <si>
    <t>Investment securities, trading</t>
  </si>
  <si>
    <t>Debt securities, trading</t>
  </si>
  <si>
    <t>Debt securities, available-for-sale</t>
  </si>
  <si>
    <t>Total debt securities</t>
  </si>
  <si>
    <t>Available-for-sale securities</t>
  </si>
  <si>
    <t>Investments in equity method investees</t>
  </si>
  <si>
    <t>Other investments</t>
  </si>
  <si>
    <t>Sponsored funds [Member]</t>
  </si>
  <si>
    <t>Other equity securities [Member]</t>
  </si>
  <si>
    <t>Debt and other equity securities [Member]</t>
  </si>
  <si>
    <t>Investments - Summary of Gross Unrealized Gains and Losses Relating to Investment Securities, Available-for-Sale (Details) - USD ($) $ in Millions</t>
  </si>
  <si>
    <t>Cost Basis</t>
  </si>
  <si>
    <t>Gross Unrealized Gains</t>
  </si>
  <si>
    <t>Gross Unrealized Losses</t>
  </si>
  <si>
    <t>Fair Value</t>
  </si>
  <si>
    <t>Investments - Summary of Gross Unrealized Losses, AFS, Continuous Loss Position (Details) - USD ($) $ in Millions</t>
  </si>
  <si>
    <t>Debt Securities, Available-for-sale [Line Items]</t>
  </si>
  <si>
    <t>Continuous unrealized loss position, Less Than 12 Months, Fair Value</t>
  </si>
  <si>
    <t>Continuous unrealized loss position, Less Than 12 Months, Gross Unrealized Losses</t>
  </si>
  <si>
    <t>Continuous unrealized loss position, 12 Months or Greater, Fair Value</t>
  </si>
  <si>
    <t>Continuous unrealized loss position, 12 Months or Greater, Gross Unrealized Losses</t>
  </si>
  <si>
    <t>Continuous unrealized loss position, Total, Fair Value</t>
  </si>
  <si>
    <t>Continuous unrealized loss position, Total, Gross Unrealized Losses</t>
  </si>
  <si>
    <t>Fair Value Measurements - Narrative (Details) - USD ($) $ in Millions</t>
  </si>
  <si>
    <t>Unfunded commitments</t>
  </si>
  <si>
    <t>Transfers into Level 3 - assets</t>
  </si>
  <si>
    <t>Transfers into Level 3 - liabilities</t>
  </si>
  <si>
    <t>Redeemable Global Equity Fund [Member]</t>
  </si>
  <si>
    <t>Fair Value, Assets and Liabilities Measured on Recurring and Nonrecurring Basis [Line Items]</t>
  </si>
  <si>
    <t>Alternative Investment</t>
  </si>
  <si>
    <t>Nonredeemable Private Debt, Equity, Infrastructure and Real Estate Funds [Member]</t>
  </si>
  <si>
    <t>Liquidation weighted-average period</t>
  </si>
  <si>
    <t>1 year 7 months 6 days</t>
  </si>
  <si>
    <t>Private Debt Fund [Member]</t>
  </si>
  <si>
    <t>Real Estate Funds [Member]</t>
  </si>
  <si>
    <t>Fair Value Measurements - Schedule of Assets and Liability Measured at Fair Value on a Recurring Basis (Details) - USD ($) $ in Millions</t>
  </si>
  <si>
    <t>Assets [Abstract]</t>
  </si>
  <si>
    <t>Fair Value, Measurements, Recurring [Member]</t>
  </si>
  <si>
    <t>Life settlement contracts</t>
  </si>
  <si>
    <t>Total Assets Measured at Fair Value</t>
  </si>
  <si>
    <t>Liability [Abstract]</t>
  </si>
  <si>
    <t>Contingent consideration liability</t>
  </si>
  <si>
    <t>Fair Value, Measurements, Recurring [Member] | Sponsored funds [Member]</t>
  </si>
  <si>
    <t>Fair Value, Measurements, Recurring [Member] | Other equity securities [Member]</t>
  </si>
  <si>
    <t>Fair Value, Measurements, Recurring [Member] | Debt and other equity securities [Member]</t>
  </si>
  <si>
    <t>Fair Value, Measurements, Recurring [Member] | Level 1 [Member]</t>
  </si>
  <si>
    <t>Fair Value, Measurements, Recurring [Member] | Level 1 [Member] | Sponsored funds [Member]</t>
  </si>
  <si>
    <t>Fair Value, Measurements, Recurring [Member] | Level 1 [Member] | Other equity securities [Member]</t>
  </si>
  <si>
    <t>Fair Value, Measurements, Recurring [Member] | Level 1 [Member] | Debt and other equity securities [Member]</t>
  </si>
  <si>
    <t>Fair Value, Measurements, Recurring [Member] | Level 2 [Member]</t>
  </si>
  <si>
    <t>Fair Value, Measurements, Recurring [Member] | Level 2 [Member] | Sponsored funds [Member]</t>
  </si>
  <si>
    <t>Fair Value, Measurements, Recurring [Member] | Level 2 [Member] | Other equity securities [Member]</t>
  </si>
  <si>
    <t>Fair Value, Measurements, Recurring [Member] | Level 2 [Member] | Debt and other equity securities [Member]</t>
  </si>
  <si>
    <t>Fair Value, Measurements, Recurring [Member] | Level 3 [Member]</t>
  </si>
  <si>
    <t>Fair Value, Measurements, Recurring [Member] | Level 3 [Member] | Sponsored funds [Member]</t>
  </si>
  <si>
    <t>Fair Value, Measurements, Recurring [Member] | Level 3 [Member] | Other equity securities [Member]</t>
  </si>
  <si>
    <t>Fair Value, Measurements, Recurring [Member] | Level 3 [Member] | Debt and other equity securities [Member]</t>
  </si>
  <si>
    <t>Fair Value, Measurements, Recurring [Member] | NAV as a Practical Expedient [Member]</t>
  </si>
  <si>
    <t>Fair Value, Measurements, Recurring [Member] | NAV as a Practical Expedient [Member] | Sponsored funds [Member]</t>
  </si>
  <si>
    <t>Fair Value, Measurements, Recurring [Member] | NAV as a Practical Expedient [Member] | Other equity securities [Member]</t>
  </si>
  <si>
    <t>Fair Value Measurements - Schedule of Changes in Level 3 Assets and Liability (Details) - Level 3 [Member] - USD ($) $ in Millions</t>
  </si>
  <si>
    <t>Investments [Member]</t>
  </si>
  <si>
    <t>Fair Value, Assets Measured on Recurring Basis, Unobservable Input Reconciliation, Calculation [Roll Forward]</t>
  </si>
  <si>
    <t>Balance at beginning of period - assets</t>
  </si>
  <si>
    <t>Purchases - assets</t>
  </si>
  <si>
    <t>Sales - assets</t>
  </si>
  <si>
    <t>Settlements - assets</t>
  </si>
  <si>
    <t>Transfers out of Level 3 - assets</t>
  </si>
  <si>
    <t>Foreign exchange revaluation</t>
  </si>
  <si>
    <t>Foreign exchange revaluation and other</t>
  </si>
  <si>
    <t>Balance at End of Period - assets</t>
  </si>
  <si>
    <t>Change in unrealized gains (losses) included in net income relating to assets and liability held at end of period - assets</t>
  </si>
  <si>
    <t>Contingent Consideration Liability [Member]</t>
  </si>
  <si>
    <t>Balance at beginning of period - liability</t>
  </si>
  <si>
    <t>Purchases - liability</t>
  </si>
  <si>
    <t>Sales - liability</t>
  </si>
  <si>
    <t>Settlements - liability</t>
  </si>
  <si>
    <t>Transfers out of Level 3 - liability</t>
  </si>
  <si>
    <t>Balance at End of Period - liability</t>
  </si>
  <si>
    <t>Change in unrealized gains (losses) included in net income relating to assets and liability held at end of period - liability</t>
  </si>
  <si>
    <t>Investment and other income (losses) [Member] | Investments [Member]</t>
  </si>
  <si>
    <t>Total realized and unrealized gains (losses) - assets</t>
  </si>
  <si>
    <t>Investment and other income (losses) [Member] | Contingent Consideration Liability [Member]</t>
  </si>
  <si>
    <t>Total realized and unrealized gains (losses) - liability</t>
  </si>
  <si>
    <t>General, administrative and other expense [Member] | Investments [Member]</t>
  </si>
  <si>
    <t>General, administrative and other expense [Member] | Contingent Consideration Liability [Member]</t>
  </si>
  <si>
    <t>Fair Value Measurements - Schedule of Valuation Techniques and Significant Unobservable Inputs used in Level 3 Fair Value Measurements (Details) $ in Millions</t>
  </si>
  <si>
    <t>12 Months Ended</t>
  </si>
  <si>
    <t>Sep. 30, 2018USD ($)</t>
  </si>
  <si>
    <t>Fair Value Measurement Inputs and Valuation Techniques [Line Items]</t>
  </si>
  <si>
    <t>Fair Value, Measurements, Recurring [Member] | Level 3 [Member] | Discounted cash flow [Member]</t>
  </si>
  <si>
    <t>Fair Value, Measurements, Recurring [Member] | Level 3 [Member] | Discounted cash flow [Member] | Discount rate [Member] | Minimum [Member]</t>
  </si>
  <si>
    <t>Debt Securities, Trading, Measurement Input</t>
  </si>
  <si>
    <t>Investment securities, trading - debt and other equity securities</t>
  </si>
  <si>
    <t>Fair Value, Measurements, Recurring [Member] | Level 3 [Member] | Discounted cash flow [Member] | Discount rate [Member] | Maximum [Member]</t>
  </si>
  <si>
    <t>Fair Value, Measurements, Recurring [Member] | Level 3 [Member] | Discounted cash flow [Member] | Discount rate [Member] | Weighted Average [Member]</t>
  </si>
  <si>
    <t>Fair Value, Measurements, Recurring [Member] | Level 3 [Member] | Discounted cash flow [Member] | Risk premium [Member] | Minimum [Member]</t>
  </si>
  <si>
    <t>Fair Value, Measurements, Recurring [Member] | Level 3 [Member] | Discounted cash flow [Member] | Risk premium [Member] | Maximum [Member]</t>
  </si>
  <si>
    <t>Fair Value, Measurements, Recurring [Member] | Level 3 [Member] | Discounted cash flow [Member] | Risk premium [Member] | Weighted Average [Member]</t>
  </si>
  <si>
    <t>Fair Value, Measurements, Recurring [Member] | Level 3 [Member] | Discounted cash flow [Member] | Life expectancy [Member] | Minimum [Member]</t>
  </si>
  <si>
    <t>Life Settlement Contracts Measurement Input Term</t>
  </si>
  <si>
    <t>20 months</t>
  </si>
  <si>
    <t>Fair Value, Measurements, Recurring [Member] | Level 3 [Member] | Discounted cash flow [Member] | Life expectancy [Member] | Maximum [Member]</t>
  </si>
  <si>
    <t>109 months</t>
  </si>
  <si>
    <t>115 months</t>
  </si>
  <si>
    <t>Fair Value, Measurements, Recurring [Member] | Level 3 [Member] | Discounted cash flow [Member] | Life expectancy [Member] | Weighted Average [Member]</t>
  </si>
  <si>
    <t>58 months</t>
  </si>
  <si>
    <t>61 months</t>
  </si>
  <si>
    <t>Based on the relative fair value of the instruments.</t>
  </si>
  <si>
    <t>Fair Value Measurements - Schedule of Financial Instruments not Measured at Fair Value (Details) - USD ($) $ in Millions</t>
  </si>
  <si>
    <t>Sep. 30, 2017</t>
  </si>
  <si>
    <t>Financial Assets [Abstract]</t>
  </si>
  <si>
    <t>Carrying Value [Member]</t>
  </si>
  <si>
    <t>Time deposits</t>
  </si>
  <si>
    <t>Financial Liability [Abstract]</t>
  </si>
  <si>
    <t>Estimated Fair Value [Member] | Level 1 [Member]</t>
  </si>
  <si>
    <t>Estimated Fair Value [Member] | Level 2 [Member]</t>
  </si>
  <si>
    <t>Equity securities [Member] | Carrying Value [Member]</t>
  </si>
  <si>
    <t>Equity securities [Member] | Estimated Fair Value [Member] | Level 3 [Member]</t>
  </si>
  <si>
    <t>Consolidated Investment Products - Narrative (Details) $ in Millions</t>
  </si>
  <si>
    <t>Jun. 30, 2019USD ($)CIPs</t>
  </si>
  <si>
    <t>Jun. 30, 2018USD ($)</t>
  </si>
  <si>
    <t>Sep. 30, 2018USD ($)CIPs</t>
  </si>
  <si>
    <t>Number of consolidated investment products | CIPs</t>
  </si>
  <si>
    <t>CIPs' unfunded commitments</t>
  </si>
  <si>
    <t>Nonredeemable Real Estate and Private Equity Funds [Member]</t>
  </si>
  <si>
    <t>CIPs [Member]</t>
  </si>
  <si>
    <t>Unfunded commitments Company contractually obligated to fund</t>
  </si>
  <si>
    <t>Effective Interest Rate</t>
  </si>
  <si>
    <t>6.94%</t>
  </si>
  <si>
    <t>6.79%</t>
  </si>
  <si>
    <t>CIPs [Member] | Nonredeemable Real Estate and Private Equity Funds [Member]</t>
  </si>
  <si>
    <t>4 years 9 months 18 days</t>
  </si>
  <si>
    <t>3 years 6 months</t>
  </si>
  <si>
    <t>CIPs [Member] | Minimum [Member]</t>
  </si>
  <si>
    <t>Stated interest rate</t>
  </si>
  <si>
    <t>3.07%</t>
  </si>
  <si>
    <t>CIPs [Member] | Maximum [Member]</t>
  </si>
  <si>
    <t>8.13%</t>
  </si>
  <si>
    <t>7.88%</t>
  </si>
  <si>
    <t>Consolidated Investment Products - Schedule of Balances of CIPs (Details) - USD ($) $ in Millions</t>
  </si>
  <si>
    <t>Liabilities [Abstract]</t>
  </si>
  <si>
    <t>Stockholders' Equity [Abstract]</t>
  </si>
  <si>
    <t>Franklin Resources, Inc.’s interests</t>
  </si>
  <si>
    <t>Consolidated Investment Products - Schedule of Balances of Assets and Liabilities of CIPs Measured at Fair Value (Details) - USD ($) $ in Millions</t>
  </si>
  <si>
    <t>Fair Value, Measurements, Recurring [Member] | CIPs [Member]</t>
  </si>
  <si>
    <t>Fair Value, Measurements, Recurring [Member] | CIPs [Member] | Level 1 [Member]</t>
  </si>
  <si>
    <t>Fair Value, Measurements, Recurring [Member] | CIPs [Member] | Level 2 [Member]</t>
  </si>
  <si>
    <t>Fair Value, Measurements, Recurring [Member] | CIPs [Member] | Level 3 [Member]</t>
  </si>
  <si>
    <t>Fair Value, Measurements, Recurring [Member] | CIPs [Member] | NAV as a Practical Expedient [Member]</t>
  </si>
  <si>
    <t>Equity securities [Member] | Fair Value, Measurements, Recurring [Member] | CIPs [Member]</t>
  </si>
  <si>
    <t>Equity securities [Member] | Fair Value, Measurements, Recurring [Member] | CIPs [Member] | Level 1 [Member]</t>
  </si>
  <si>
    <t>Equity securities [Member] | Fair Value, Measurements, Recurring [Member] | CIPs [Member] | Level 2 [Member]</t>
  </si>
  <si>
    <t>Equity securities [Member] | Fair Value, Measurements, Recurring [Member] | CIPs [Member] | Level 3 [Member]</t>
  </si>
  <si>
    <t>Equity securities [Member] | Fair Value, Measurements, Recurring [Member] | CIPs [Member] | NAV as a Practical Expedient [Member]</t>
  </si>
  <si>
    <t>Debt Securities [Member] | Fair Value, Measurements, Recurring [Member] | CIPs [Member]</t>
  </si>
  <si>
    <t>Debt Securities [Member] | Fair Value, Measurements, Recurring [Member] | CIPs [Member] | Level 1 [Member]</t>
  </si>
  <si>
    <t>Debt Securities [Member] | Fair Value, Measurements, Recurring [Member] | CIPs [Member] | Level 2 [Member]</t>
  </si>
  <si>
    <t>Debt Securities [Member] | Fair Value, Measurements, Recurring [Member] | CIPs [Member] | Level 3 [Member]</t>
  </si>
  <si>
    <t>Real Estate [Member] | Fair Value, Measurements, Recurring [Member] | CIPs [Member]</t>
  </si>
  <si>
    <t>Real Estate [Member] | Fair Value, Measurements, Recurring [Member] | CIPs [Member] | Level 1 [Member]</t>
  </si>
  <si>
    <t>Real Estate [Member] | Fair Value, Measurements, Recurring [Member] | CIPs [Member] | Level 2 [Member]</t>
  </si>
  <si>
    <t>Real Estate [Member] | Fair Value, Measurements, Recurring [Member] | CIPs [Member] | Level 3 [Member]</t>
  </si>
  <si>
    <t>Loans [Member] | Fair Value, Measurements, Recurring [Member] | CIPs [Member]</t>
  </si>
  <si>
    <t>Loans [Member] | Fair Value, Measurements, Recurring [Member] | CIPs [Member] | Level 1 [Member]</t>
  </si>
  <si>
    <t>Loans [Member] | Fair Value, Measurements, Recurring [Member] | CIPs [Member] | Level 2 [Member]</t>
  </si>
  <si>
    <t>Loans [Member] | Fair Value, Measurements, Recurring [Member] | CIPs [Member] | Level 3 [Member]</t>
  </si>
  <si>
    <t>Consolidated Investment Products - Schedule of Changes in Level 3 Assets of CIPs (Details) - USD ($) $ in Millions</t>
  </si>
  <si>
    <t>Transfers into Level 3</t>
  </si>
  <si>
    <t>Transfers out of Level 3</t>
  </si>
  <si>
    <t>Consolidated Investment Products [Member] | Level 3 [Member]</t>
  </si>
  <si>
    <t>Realized and unrealized gains (losses) included in investment and other income (losses), net</t>
  </si>
  <si>
    <t>Purchases</t>
  </si>
  <si>
    <t>Sales</t>
  </si>
  <si>
    <t>Settlements</t>
  </si>
  <si>
    <t>Consolidation</t>
  </si>
  <si>
    <t>Change in unrealized gains (losses) included in net income relating to assets held at June 30, 2019</t>
  </si>
  <si>
    <t>Consolidated Investment Products [Member] | Level 3 [Member] | Equity securities [Member]</t>
  </si>
  <si>
    <t>Consolidated Investment Products [Member] | Level 3 [Member] | Debt Securities [Member]</t>
  </si>
  <si>
    <t>Consolidated Investment Products [Member] | Level 3 [Member] | Loans [Member]</t>
  </si>
  <si>
    <t>Consolidated Investment Products [Member] | Level 3 [Member] | Real Estate [Member]</t>
  </si>
  <si>
    <t>Consolidated Investment Products - Schedule of Valuation Techniques and Significant Unobservable Inputs used in Level 3 Fair Value Measurements (Details) $ in Millions</t>
  </si>
  <si>
    <t>Jun. 30, 2019USD ($)$ / shares</t>
  </si>
  <si>
    <t>Sep. 30, 2018USD ($)$ / shares</t>
  </si>
  <si>
    <t>Fair Value, Measurements, Recurring [Member] | CIPs [Member] | Equity securities [Member]</t>
  </si>
  <si>
    <t>Fair Value, Measurements, Recurring [Member] | CIPs [Member] | Debt Securities [Member]</t>
  </si>
  <si>
    <t>Fair Value, Measurements, Recurring [Member] | CIPs [Member] | Loans [Member]</t>
  </si>
  <si>
    <t>Fair Value, Measurements, Recurring [Member] | CIPs [Member] | Real Estate [Member]</t>
  </si>
  <si>
    <t>Fair Value, Measurements, Recurring [Member] | CIPs [Member] | Level 3 [Member] | Equity securities [Member]</t>
  </si>
  <si>
    <t>Fair Value, Measurements, Recurring [Member] | CIPs [Member] | Level 3 [Member] | Equity securities [Member] | Market comparable companies [Member]</t>
  </si>
  <si>
    <t>Fair Value, Measurements, Recurring [Member] | CIPs [Member] | Level 3 [Member] | Equity securities [Member] | Market comparable companies [Member] | EBITDA multiple [Member] | Minimum [Member]</t>
  </si>
  <si>
    <t>Investments, measurement input</t>
  </si>
  <si>
    <t>Fair Value, Measurements, Recurring [Member] | CIPs [Member] | Level 3 [Member] | Equity securities [Member] | Market comparable companies [Member] | EBITDA multiple [Member] | Maximum [Member]</t>
  </si>
  <si>
    <t>Fair Value, Measurements, Recurring [Member] | CIPs [Member] | Level 3 [Member] | Equity securities [Member] | Market comparable companies [Member] | EBITDA multiple [Member] | Weighted Average [Member]</t>
  </si>
  <si>
    <t>Fair Value, Measurements, Recurring [Member] | CIPs [Member] | Level 3 [Member] | Equity securities [Member] | Discounted cash flow [Member]</t>
  </si>
  <si>
    <t>Fair Value, Measurements, Recurring [Member] | CIPs [Member] | Level 3 [Member] | Equity securities [Member] | Discounted cash flow [Member] | Discount rate [Member] | Minimum [Member]</t>
  </si>
  <si>
    <t>Fair Value, Measurements, Recurring [Member] | CIPs [Member] | Level 3 [Member] | Equity securities [Member] | Discounted cash flow [Member] | Discount rate [Member] | Maximum [Member]</t>
  </si>
  <si>
    <t>Fair Value, Measurements, Recurring [Member] | CIPs [Member] | Level 3 [Member] | Equity securities [Member] | Discounted cash flow [Member] | Discount rate [Member] | Weighted Average [Member]</t>
  </si>
  <si>
    <t>Fair Value, Measurements, Recurring [Member] | CIPs [Member] | Level 3 [Member] | Equity securities [Member] | Market Pricing [Member]</t>
  </si>
  <si>
    <t>Fair Value, Measurements, Recurring [Member] | CIPs [Member] | Level 3 [Member] | Equity securities [Member] | Market Pricing [Member] | Private sale pricing [Member] | Minimum [Member]</t>
  </si>
  <si>
    <t>Investments, measurement input | $ / shares</t>
  </si>
  <si>
    <t>Fair Value, Measurements, Recurring [Member] | CIPs [Member] | Level 3 [Member] | Equity securities [Member] | Market Pricing [Member] | Private sale pricing [Member] | Maximum [Member]</t>
  </si>
  <si>
    <t>Fair Value, Measurements, Recurring [Member] | CIPs [Member] | Level 3 [Member] | Equity securities [Member] | Market Pricing [Member] | Private sale pricing [Member] | Weighted Average [Member]</t>
  </si>
  <si>
    <t>Fair Value, Measurements, Recurring [Member] | CIPs [Member] | Level 3 [Member] | Debt Securities [Member]</t>
  </si>
  <si>
    <t>Fair Value, Measurements, Recurring [Member] | CIPs [Member] | Level 3 [Member] | Debt Securities [Member] | Market comparable companies [Member]</t>
  </si>
  <si>
    <t>Fair Value, Measurements, Recurring [Member] | CIPs [Member] | Level 3 [Member] | Debt Securities [Member] | Market comparable companies [Member] | EBITDA multiple [Member] | Weighted Average [Member]</t>
  </si>
  <si>
    <t>Fair Value, Measurements, Recurring [Member] | CIPs [Member] | Level 3 [Member] | Debt Securities [Member] | Market comparable companies [Member] | Price-to-earnings ratio [Member] | Weighted Average [Member]</t>
  </si>
  <si>
    <t>Fair Value, Measurements, Recurring [Member] | CIPs [Member] | Level 3 [Member] | Debt Securities [Member] | Discounted cash flow [Member]</t>
  </si>
  <si>
    <t>Fair Value, Measurements, Recurring [Member] | CIPs [Member] | Level 3 [Member] | Debt Securities [Member] | Discounted cash flow [Member] | Discount rate [Member] | Minimum [Member]</t>
  </si>
  <si>
    <t>Fair Value, Measurements, Recurring [Member] | CIPs [Member] | Level 3 [Member] | Debt Securities [Member] | Discounted cash flow [Member] | Discount rate [Member] | Maximum [Member]</t>
  </si>
  <si>
    <t>Fair Value, Measurements, Recurring [Member] | CIPs [Member] | Level 3 [Member] | Debt Securities [Member] | Discounted cash flow [Member] | Discount rate [Member] | Weighted Average [Member]</t>
  </si>
  <si>
    <t>Fair Value, Measurements, Recurring [Member] | CIPs [Member] | Level 3 [Member] | Debt Securities [Member] | Market Pricing [Member]</t>
  </si>
  <si>
    <t>Fair Value, Measurements, Recurring [Member] | CIPs [Member] | Level 3 [Member] | Debt Securities [Member] | Market Pricing [Member] | Private sale pricing [Member] | Weighted Average [Member]</t>
  </si>
  <si>
    <t>Fair Value, Measurements, Recurring [Member] | CIPs [Member] | Level 3 [Member] | Loans [Member]</t>
  </si>
  <si>
    <t>Fair Value, Measurements, Recurring [Member] | CIPs [Member] | Level 3 [Member] | Loans [Member] | Discounted cash flow [Member] | Loss-adjusted discount rate [Member] | Minimum [Member]</t>
  </si>
  <si>
    <t>Fair Value, Measurements, Recurring [Member] | CIPs [Member] | Level 3 [Member] | Loans [Member] | Discounted cash flow [Member] | Loss-adjusted discount rate [Member] | Maximum [Member]</t>
  </si>
  <si>
    <t>Fair Value, Measurements, Recurring [Member] | CIPs [Member] | Level 3 [Member] | Loans [Member] | Discounted cash flow [Member] | Loss-adjusted discount rate [Member] | Weighted Average [Member]</t>
  </si>
  <si>
    <t>Fair Value, Measurements, Recurring [Member] | CIPs [Member] | Level 3 [Member] | Real Estate [Member]</t>
  </si>
  <si>
    <t>Fair Value, Measurements, Recurring [Member] | CIPs [Member] | Level 3 [Member] | Real Estate [Member] | Yield capitalization [Member] | Equivalent yield [Member] | Weighted Average [Member]</t>
  </si>
  <si>
    <t>Consolidated Investment Products - Schedule of Financial Instruments of CIPs not Measured at Fair Value (Details) - USD ($) $ in Millions</t>
  </si>
  <si>
    <t>Carrying Value [Member] | CIPs [Member]</t>
  </si>
  <si>
    <t>Estimated Fair Value [Member] | CIPs [Member] | Level 1 [Member]</t>
  </si>
  <si>
    <t>Estimated Fair Value [Member] | CIPs [Member] | Level 3 [Member]</t>
  </si>
  <si>
    <t>Consolidated Investment Products - Schedule of Redeemable Noncontrolling Interest of CIPs (Details) - USD ($) $ in Millions</t>
  </si>
  <si>
    <t>Temporary Equity [Line Items]</t>
  </si>
  <si>
    <t>Balance at beginning of period</t>
  </si>
  <si>
    <t>Net subscriptions and other</t>
  </si>
  <si>
    <t>Net deconsolidations</t>
  </si>
  <si>
    <t>Balance at End of Period</t>
  </si>
  <si>
    <t>Consolidated Investment Products [Member] | Redeemable Noncontrolling Interests [Member]</t>
  </si>
  <si>
    <t>Nonconsolidated Variable Interest Entities - Narrative (Details) - Nonconsolidated VIEs [Member] $ in Millions</t>
  </si>
  <si>
    <t>Sep. 30, 2018USD ($)Funds</t>
  </si>
  <si>
    <t>Variable Interest Entity [Line Items]</t>
  </si>
  <si>
    <t>Number of sponsored funds | Funds</t>
  </si>
  <si>
    <t>Equity and Debt Securities [Member]</t>
  </si>
  <si>
    <t>Purchase of certain equity and debt securities | $</t>
  </si>
  <si>
    <t>Nonconsolidated Variable Interest Entities - Schedule of Maximum Exposure to Loss (Details) - Nonconsolidated VIEs [Member] - USD ($) $ in Millions</t>
  </si>
  <si>
    <t>Maximum exposure to loss</t>
  </si>
  <si>
    <t>Receivables [Member]</t>
  </si>
  <si>
    <t>Taxes on Income - Narrative (Details) $ in Millions</t>
  </si>
  <si>
    <t>Net tax benefit</t>
  </si>
  <si>
    <t>Commitments and Contingencies - Narrative (Details) $ in Millions</t>
  </si>
  <si>
    <t>Loss Contingencies [Line Items]</t>
  </si>
  <si>
    <t>Accrued cash settlement payment</t>
  </si>
  <si>
    <t>Plan's employer matching contributions</t>
  </si>
  <si>
    <t>75.00%</t>
  </si>
  <si>
    <t>Plaintiff Cryer 401K Plan [Member]</t>
  </si>
  <si>
    <t>The plaintiff alleges that plan losses exceed</t>
  </si>
  <si>
    <t>Other Plan Changes [Member]</t>
  </si>
  <si>
    <t>85.00%</t>
  </si>
  <si>
    <t>Stock-Based Compensation - Narrative (Details) $ in Millions</t>
  </si>
  <si>
    <t>Unrecognized compensation expense related to nonvested stock and stock unit awards</t>
  </si>
  <si>
    <t>Remaining weighted-average vesting period</t>
  </si>
  <si>
    <t>2 years</t>
  </si>
  <si>
    <t>Stock-Based Compensation - Summary of Stock and Stock Unit Award Activity (Details) shares in Thousands</t>
  </si>
  <si>
    <t>Jun. 30, 2019$ / sharesshares</t>
  </si>
  <si>
    <t>Share-based Compensation Arrangement by Share-based Payment Award, Equity Instruments Other than Options, Nonvested, Number of Shares [Roll Forward]</t>
  </si>
  <si>
    <t>Nonvested balance at October 1, 2018</t>
  </si>
  <si>
    <t>Granted</t>
  </si>
  <si>
    <t>Vested</t>
  </si>
  <si>
    <t>Forfeited/canceled</t>
  </si>
  <si>
    <t>Nonvested Balance at June 30, 2019</t>
  </si>
  <si>
    <t>Nonvested beginning balance, Weighted Average Grant Date Fair Value | $ / shares</t>
  </si>
  <si>
    <t>Weighted Average Grant Date Fair Value of shares granted | $ / shares</t>
  </si>
  <si>
    <t>Weighted Average Grant Date Fair Value of shares vested | $ / shares</t>
  </si>
  <si>
    <t>Weighted Average Grant Date Fair Value of shares forfeited/canceled | $ / shares</t>
  </si>
  <si>
    <t>Nonvested ending balance, Weighted Average Grant Date Fair Value | $ / shares</t>
  </si>
  <si>
    <t>Time-Based Shares [Member]</t>
  </si>
  <si>
    <t>Performance-Based Shares [Member]</t>
  </si>
  <si>
    <t>Other Income (Expenses) - Narrative (Details) - USD ($) $ in Millions</t>
  </si>
  <si>
    <t>Proceeds from the sale of available-for-sale securities</t>
  </si>
  <si>
    <t>Net gains (losses) recognized on equity securities measured at fair value and trading debt securities</t>
  </si>
  <si>
    <t>Net gains (losses) recognized on trading investment securities</t>
  </si>
  <si>
    <t>Net gains (losses) recognized on investment securities of CIPs</t>
  </si>
  <si>
    <t>Other Income (Expenses) - Schedule of Other Income (Expense) (Details) - USD ($) $ in Millions</t>
  </si>
  <si>
    <t>Dividend income</t>
  </si>
  <si>
    <t>Interest income</t>
  </si>
  <si>
    <t>Income (losses) from investments in equity method investees</t>
  </si>
  <si>
    <t>Rental income</t>
  </si>
  <si>
    <t>Foreign currency exchange gains (losses), net</t>
  </si>
  <si>
    <t>Other income, net</t>
  </si>
  <si>
    <t>Other expense, net</t>
  </si>
  <si>
    <t>Interest Expense</t>
  </si>
  <si>
    <t>Other Income (Expenses), Net</t>
  </si>
  <si>
    <t>Gains (losses) on investments, net</t>
  </si>
  <si>
    <t>Accumulated Other Comprehensive Income (Loss) - Changes in Accumulated Other Comprehensive Income (Loss) by Component (Details) - USD ($) $ in Millions</t>
  </si>
  <si>
    <t>Oct. 01, 2018</t>
  </si>
  <si>
    <t>Accumulated Other Comprehensive Income (Loss) [Line Items]</t>
  </si>
  <si>
    <t>Other comprehensive income (loss) before reclassifications, net of tax</t>
  </si>
  <si>
    <t>Reclassifications to net investment and other income (losses), net of tax</t>
  </si>
  <si>
    <t>Balance at end of period</t>
  </si>
  <si>
    <t>ASU 2018-02 [Member]</t>
  </si>
  <si>
    <t>Currency Translation Adjustments [Member]</t>
  </si>
  <si>
    <t>Unrealized Losses on Defined Benefit Plans [Member]</t>
  </si>
  <si>
    <t>Unrealized Losses on Defined Benefit Plans [Member] | ASU 2018-02 [Member]</t>
  </si>
  <si>
    <t>Unrealized Gains (Losses) on Investments [Member]</t>
  </si>
  <si>
    <t>Unrealized Gains (Losses) on Investments [Member] | ASU 2016-01 [Member]</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c r="C32" s="5" t="n">
        <v>5036665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241</v>
      </c>
    </row>
    <row r="4" spans="1:2">
      <c r="A4" s="4" t="s">
        <v>172</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2</v>
      </c>
      <c r="B1" s="2" t="s">
        <v>1</v>
      </c>
    </row>
    <row r="2" spans="1:2">
      <c r="B2" s="2" t="s">
        <v>2</v>
      </c>
    </row>
    <row r="3" spans="1:2">
      <c r="A3" s="3" t="s">
        <v>243</v>
      </c>
    </row>
    <row r="4" spans="1:2">
      <c r="A4" s="4" t="s">
        <v>8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5</v>
      </c>
      <c r="B1" s="2" t="s">
        <v>1</v>
      </c>
    </row>
    <row r="2" spans="1:2">
      <c r="B2" s="2" t="s">
        <v>2</v>
      </c>
    </row>
    <row r="3" spans="1:2">
      <c r="A3" s="3" t="s">
        <v>248</v>
      </c>
    </row>
    <row r="4" spans="1:2">
      <c r="A4" s="4" t="s">
        <v>105</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36</v>
      </c>
    </row>
    <row r="4" spans="1:2">
      <c r="A4" s="4" t="s">
        <v>256</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37.1</v>
      </c>
      <c r="C4" s="6" t="n">
        <v>35.4</v>
      </c>
      <c r="D4" s="6" t="n">
        <v>92.7</v>
      </c>
      <c r="E4" s="6" t="n">
        <v>94.2</v>
      </c>
    </row>
    <row r="5" spans="1:5">
      <c r="A5" s="4" t="s">
        <v>62</v>
      </c>
      <c r="B5" s="7" t="n">
        <v>1476.7</v>
      </c>
      <c r="C5" s="7" t="n">
        <v>1558.6</v>
      </c>
      <c r="D5" s="5" t="n">
        <v>4322</v>
      </c>
      <c r="E5" s="7" t="n">
        <v>4791.9</v>
      </c>
    </row>
    <row r="6" spans="1:5">
      <c r="A6" s="3" t="s">
        <v>63</v>
      </c>
    </row>
    <row r="7" spans="1:5">
      <c r="A7" s="4" t="s">
        <v>64</v>
      </c>
      <c r="B7" s="7" t="n">
        <v>462.4</v>
      </c>
      <c r="C7" s="7" t="n">
        <v>499.8</v>
      </c>
      <c r="D7" s="7" t="n">
        <v>1356.3</v>
      </c>
      <c r="E7" s="5" t="n">
        <v>1550</v>
      </c>
    </row>
    <row r="8" spans="1:5">
      <c r="A8" s="4" t="s">
        <v>65</v>
      </c>
      <c r="B8" s="7" t="n">
        <v>437.7</v>
      </c>
      <c r="C8" s="7" t="n">
        <v>357.5</v>
      </c>
      <c r="D8" s="7" t="n">
        <v>1202.3</v>
      </c>
      <c r="E8" s="7" t="n">
        <v>1045.5</v>
      </c>
    </row>
    <row r="9" spans="1:5">
      <c r="A9" s="4" t="s">
        <v>66</v>
      </c>
      <c r="B9" s="7" t="n">
        <v>65.7</v>
      </c>
      <c r="C9" s="7" t="n">
        <v>62.5</v>
      </c>
      <c r="D9" s="7" t="n">
        <v>188.7</v>
      </c>
      <c r="E9" s="7" t="n">
        <v>175.6</v>
      </c>
    </row>
    <row r="10" spans="1:5">
      <c r="A10" s="4" t="s">
        <v>67</v>
      </c>
      <c r="B10" s="7" t="n">
        <v>32.2</v>
      </c>
      <c r="C10" s="7" t="n">
        <v>30.5</v>
      </c>
      <c r="D10" s="7" t="n">
        <v>94.8</v>
      </c>
      <c r="E10" s="5" t="n">
        <v>94</v>
      </c>
    </row>
    <row r="11" spans="1:5">
      <c r="A11" s="4" t="s">
        <v>68</v>
      </c>
      <c r="B11" s="7" t="n">
        <v>103.8</v>
      </c>
      <c r="C11" s="7" t="n">
        <v>105.2</v>
      </c>
      <c r="D11" s="5" t="n">
        <v>314</v>
      </c>
      <c r="E11" s="7" t="n">
        <v>286.9</v>
      </c>
    </row>
    <row r="12" spans="1:5">
      <c r="A12" s="4" t="s">
        <v>69</v>
      </c>
      <c r="B12" s="7" t="n">
        <v>1101.8</v>
      </c>
      <c r="C12" s="7" t="n">
        <v>1055.5</v>
      </c>
      <c r="D12" s="7" t="n">
        <v>3156.1</v>
      </c>
      <c r="E12" s="5" t="n">
        <v>3152</v>
      </c>
    </row>
    <row r="13" spans="1:5">
      <c r="A13" s="4" t="s">
        <v>70</v>
      </c>
      <c r="B13" s="7" t="n">
        <v>374.9</v>
      </c>
      <c r="C13" s="7" t="n">
        <v>503.1</v>
      </c>
      <c r="D13" s="7" t="n">
        <v>1165.9</v>
      </c>
      <c r="E13" s="7" t="n">
        <v>1639.9</v>
      </c>
    </row>
    <row r="14" spans="1:5">
      <c r="A14" s="3" t="s">
        <v>71</v>
      </c>
    </row>
    <row r="15" spans="1:5">
      <c r="A15" s="4" t="s">
        <v>72</v>
      </c>
      <c r="B15" s="7" t="n">
        <v>44.2</v>
      </c>
      <c r="C15" s="7" t="n">
        <v>-33.8</v>
      </c>
      <c r="D15" s="7" t="n">
        <v>103.8</v>
      </c>
      <c r="E15" s="7" t="n">
        <v>134.9</v>
      </c>
    </row>
    <row r="16" spans="1:5">
      <c r="A16" s="4" t="s">
        <v>73</v>
      </c>
      <c r="B16" s="7" t="n">
        <v>-5.6</v>
      </c>
      <c r="C16" s="7" t="n">
        <v>-22.1</v>
      </c>
      <c r="D16" s="7" t="n">
        <v>-17.7</v>
      </c>
      <c r="E16" s="7" t="n">
        <v>-42.9</v>
      </c>
    </row>
    <row r="17" spans="1:5">
      <c r="A17" s="4" t="s">
        <v>74</v>
      </c>
      <c r="B17" s="7" t="n">
        <v>38.6</v>
      </c>
      <c r="C17" s="7" t="n">
        <v>-55.9</v>
      </c>
      <c r="D17" s="7" t="n">
        <v>86.09999999999999</v>
      </c>
      <c r="E17" s="5" t="n">
        <v>92</v>
      </c>
    </row>
    <row r="18" spans="1:5">
      <c r="A18" s="4" t="s">
        <v>75</v>
      </c>
      <c r="B18" s="7" t="n">
        <v>413.5</v>
      </c>
      <c r="C18" s="7" t="n">
        <v>447.2</v>
      </c>
      <c r="D18" s="5" t="n">
        <v>1252</v>
      </c>
      <c r="E18" s="7" t="n">
        <v>1731.9</v>
      </c>
    </row>
    <row r="19" spans="1:5">
      <c r="A19" s="4" t="s">
        <v>76</v>
      </c>
      <c r="B19" s="7" t="n">
        <v>158.9</v>
      </c>
      <c r="C19" s="7" t="n">
        <v>91.8</v>
      </c>
      <c r="D19" s="7" t="n">
        <v>355.8</v>
      </c>
      <c r="E19" s="7" t="n">
        <v>1465.5</v>
      </c>
    </row>
    <row r="20" spans="1:5">
      <c r="A20" s="4" t="s">
        <v>77</v>
      </c>
      <c r="B20" s="7" t="n">
        <v>254.6</v>
      </c>
      <c r="C20" s="7" t="n">
        <v>355.4</v>
      </c>
      <c r="D20" s="7" t="n">
        <v>896.2</v>
      </c>
      <c r="E20" s="7" t="n">
        <v>266.4</v>
      </c>
    </row>
    <row r="21" spans="1:5">
      <c r="A21" s="3" t="s">
        <v>78</v>
      </c>
    </row>
    <row r="22" spans="1:5">
      <c r="A22" s="4" t="s">
        <v>79</v>
      </c>
      <c r="B22" s="7" t="n">
        <v>0.1</v>
      </c>
      <c r="C22" s="5" t="n">
        <v>-45</v>
      </c>
      <c r="D22" s="7" t="n">
        <v>6.2</v>
      </c>
      <c r="E22" s="7" t="n">
        <v>-18.3</v>
      </c>
    </row>
    <row r="23" spans="1:5">
      <c r="A23" s="4" t="s">
        <v>80</v>
      </c>
      <c r="B23" s="7" t="n">
        <v>8.6</v>
      </c>
      <c r="C23" s="7" t="n">
        <v>-1.6</v>
      </c>
      <c r="D23" s="7" t="n">
        <v>0.7</v>
      </c>
      <c r="E23" s="7" t="n">
        <v>22.8</v>
      </c>
    </row>
    <row r="24" spans="1:5">
      <c r="A24" s="4" t="s">
        <v>81</v>
      </c>
      <c r="B24" s="6" t="n">
        <v>245.9</v>
      </c>
      <c r="C24" s="8" t="n">
        <v>402</v>
      </c>
      <c r="D24" s="6" t="n">
        <v>889.3</v>
      </c>
      <c r="E24" s="6" t="n">
        <v>261.9</v>
      </c>
    </row>
    <row r="25" spans="1:5">
      <c r="A25" s="3" t="s">
        <v>82</v>
      </c>
    </row>
    <row r="26" spans="1:5">
      <c r="A26" s="4" t="s">
        <v>83</v>
      </c>
      <c r="B26" s="9" t="n">
        <v>0.48</v>
      </c>
      <c r="C26" s="9" t="n">
        <v>0.75</v>
      </c>
      <c r="D26" s="9" t="n">
        <v>1.74</v>
      </c>
      <c r="E26" s="9" t="n">
        <v>0.45</v>
      </c>
    </row>
    <row r="27" spans="1:5">
      <c r="A27" s="4" t="s">
        <v>84</v>
      </c>
      <c r="B27" s="9" t="n">
        <v>0.48</v>
      </c>
      <c r="C27" s="9" t="n">
        <v>0.75</v>
      </c>
      <c r="D27" s="9" t="n">
        <v>1.74</v>
      </c>
      <c r="E27" s="9" t="n">
        <v>0.45</v>
      </c>
    </row>
    <row r="28" spans="1:5">
      <c r="A28" s="4" t="s">
        <v>85</v>
      </c>
    </row>
    <row r="29" spans="1:5">
      <c r="A29" s="3" t="s">
        <v>60</v>
      </c>
    </row>
    <row r="30" spans="1:5">
      <c r="A30" s="4" t="s">
        <v>86</v>
      </c>
      <c r="B30" s="6" t="n">
        <v>1019.4</v>
      </c>
      <c r="C30" s="6" t="n">
        <v>1077.9</v>
      </c>
      <c r="D30" s="6" t="n">
        <v>2983.6</v>
      </c>
      <c r="E30" s="6" t="n">
        <v>3308.6</v>
      </c>
    </row>
    <row r="31" spans="1:5">
      <c r="A31" s="4" t="s">
        <v>87</v>
      </c>
    </row>
    <row r="32" spans="1:5">
      <c r="A32" s="3" t="s">
        <v>60</v>
      </c>
    </row>
    <row r="33" spans="1:5">
      <c r="A33" s="4" t="s">
        <v>86</v>
      </c>
      <c r="B33" s="7" t="n">
        <v>367.5</v>
      </c>
      <c r="C33" s="7" t="n">
        <v>391.4</v>
      </c>
      <c r="D33" s="7" t="n">
        <v>1080.8</v>
      </c>
      <c r="E33" s="5" t="n">
        <v>1219</v>
      </c>
    </row>
    <row r="34" spans="1:5">
      <c r="A34" s="4" t="s">
        <v>88</v>
      </c>
    </row>
    <row r="35" spans="1:5">
      <c r="A35" s="3" t="s">
        <v>60</v>
      </c>
    </row>
    <row r="36" spans="1:5">
      <c r="A36" s="4" t="s">
        <v>86</v>
      </c>
      <c r="B36" s="6" t="n">
        <v>52.7</v>
      </c>
      <c r="C36" s="6" t="n">
        <v>53.9</v>
      </c>
      <c r="D36" s="6" t="n">
        <v>164.9</v>
      </c>
      <c r="E36" s="6" t="n">
        <v>17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71</v>
      </c>
      <c r="B1" s="2" t="s">
        <v>1</v>
      </c>
    </row>
    <row r="2" spans="1:2">
      <c r="B2" s="2" t="s">
        <v>2</v>
      </c>
    </row>
    <row r="3" spans="1:2">
      <c r="A3" s="3" t="s">
        <v>267</v>
      </c>
    </row>
    <row r="4" spans="1:2">
      <c r="A4" s="4" t="s">
        <v>71</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272</v>
      </c>
      <c r="B1" s="2" t="s">
        <v>1</v>
      </c>
    </row>
    <row r="2" spans="1:2">
      <c r="B2" s="2" t="s">
        <v>2</v>
      </c>
    </row>
    <row r="3" spans="1:2">
      <c r="A3" s="3" t="s">
        <v>273</v>
      </c>
    </row>
    <row r="4" spans="1:2">
      <c r="A4" s="4" t="s">
        <v>245</v>
      </c>
      <c r="B4" s="4" t="s">
        <v>274</v>
      </c>
    </row>
    <row r="5" spans="1:2">
      <c r="A5" s="4" t="s">
        <v>105</v>
      </c>
      <c r="B5" s="4" t="s">
        <v>275</v>
      </c>
    </row>
    <row r="6" spans="1:2">
      <c r="A6" s="3" t="s">
        <v>276</v>
      </c>
    </row>
    <row r="7" spans="1:2">
      <c r="A7" s="4" t="s">
        <v>250</v>
      </c>
      <c r="B7" s="4" t="s">
        <v>277</v>
      </c>
    </row>
    <row r="8" spans="1:2">
      <c r="A8" s="4" t="s">
        <v>129</v>
      </c>
    </row>
    <row r="9" spans="1:2">
      <c r="A9" s="3" t="s">
        <v>276</v>
      </c>
    </row>
    <row r="10" spans="1:2">
      <c r="A10" s="4" t="s">
        <v>250</v>
      </c>
      <c r="B10"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39</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v>
      </c>
    </row>
    <row r="3" spans="1:2">
      <c r="A3" s="3" t="s">
        <v>241</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7</v>
      </c>
      <c r="B1" s="2" t="s">
        <v>1</v>
      </c>
    </row>
    <row r="2" spans="1:2">
      <c r="B2" s="2" t="s">
        <v>2</v>
      </c>
    </row>
    <row r="3" spans="1:2">
      <c r="A3" s="3" t="s">
        <v>243</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1</v>
      </c>
    </row>
    <row r="2" spans="1:2">
      <c r="B2" s="2" t="s">
        <v>2</v>
      </c>
    </row>
    <row r="3" spans="1:2">
      <c r="A3" s="3" t="s">
        <v>246</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48</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51</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89</v>
      </c>
      <c r="B1" s="2" t="s">
        <v>58</v>
      </c>
      <c r="D1" s="2" t="s">
        <v>1</v>
      </c>
    </row>
    <row r="2" spans="1:5">
      <c r="B2" s="2" t="s">
        <v>2</v>
      </c>
      <c r="C2" s="2" t="s">
        <v>59</v>
      </c>
      <c r="D2" s="2" t="s">
        <v>2</v>
      </c>
      <c r="E2" s="2" t="s">
        <v>59</v>
      </c>
    </row>
    <row r="3" spans="1:5">
      <c r="A3" s="3" t="s">
        <v>90</v>
      </c>
    </row>
    <row r="4" spans="1:5">
      <c r="A4" s="4" t="s">
        <v>91</v>
      </c>
      <c r="B4" s="6" t="n">
        <v>254.6</v>
      </c>
      <c r="C4" s="6" t="n">
        <v>355.4</v>
      </c>
      <c r="D4" s="6" t="n">
        <v>896.2</v>
      </c>
      <c r="E4" s="6" t="n">
        <v>266.4</v>
      </c>
    </row>
    <row r="5" spans="1:5">
      <c r="A5" s="3" t="s">
        <v>92</v>
      </c>
    </row>
    <row r="6" spans="1:5">
      <c r="A6" s="4" t="s">
        <v>93</v>
      </c>
      <c r="B6" s="7" t="n">
        <v>1.9</v>
      </c>
      <c r="C6" s="7" t="n">
        <v>-86.7</v>
      </c>
      <c r="D6" s="7" t="n">
        <v>-4.8</v>
      </c>
      <c r="E6" s="7" t="n">
        <v>-64.09999999999999</v>
      </c>
    </row>
    <row r="7" spans="1:5">
      <c r="A7" s="4" t="s">
        <v>94</v>
      </c>
      <c r="B7" s="7" t="n">
        <v>0.1</v>
      </c>
      <c r="C7" s="7" t="n">
        <v>0.2</v>
      </c>
      <c r="D7" s="5" t="n">
        <v>-1</v>
      </c>
      <c r="E7" s="7" t="n">
        <v>-0.5</v>
      </c>
    </row>
    <row r="8" spans="1:5">
      <c r="A8" s="4" t="s">
        <v>95</v>
      </c>
      <c r="B8" s="7" t="n">
        <v>3.6</v>
      </c>
      <c r="C8" s="7" t="n">
        <v>3.3</v>
      </c>
      <c r="D8" s="7" t="n">
        <v>3.5</v>
      </c>
      <c r="E8" s="7" t="n">
        <v>6.6</v>
      </c>
    </row>
    <row r="9" spans="1:5">
      <c r="A9" s="4" t="s">
        <v>96</v>
      </c>
      <c r="B9" s="7" t="n">
        <v>5.6</v>
      </c>
      <c r="C9" s="7" t="n">
        <v>-83.2</v>
      </c>
      <c r="D9" s="7" t="n">
        <v>-2.3</v>
      </c>
      <c r="E9" s="5" t="n">
        <v>-58</v>
      </c>
    </row>
    <row r="10" spans="1:5">
      <c r="A10" s="4" t="s">
        <v>97</v>
      </c>
      <c r="B10" s="7" t="n">
        <v>260.2</v>
      </c>
      <c r="C10" s="7" t="n">
        <v>272.2</v>
      </c>
      <c r="D10" s="7" t="n">
        <v>893.9</v>
      </c>
      <c r="E10" s="7" t="n">
        <v>208.4</v>
      </c>
    </row>
    <row r="11" spans="1:5">
      <c r="A11" s="3" t="s">
        <v>98</v>
      </c>
    </row>
    <row r="12" spans="1:5">
      <c r="A12" s="4" t="s">
        <v>79</v>
      </c>
      <c r="B12" s="7" t="n">
        <v>0.1</v>
      </c>
      <c r="C12" s="5" t="n">
        <v>-45</v>
      </c>
      <c r="D12" s="7" t="n">
        <v>6.2</v>
      </c>
      <c r="E12" s="7" t="n">
        <v>-18.3</v>
      </c>
    </row>
    <row r="13" spans="1:5">
      <c r="A13" s="4" t="s">
        <v>80</v>
      </c>
      <c r="B13" s="7" t="n">
        <v>8.6</v>
      </c>
      <c r="C13" s="7" t="n">
        <v>-1.6</v>
      </c>
      <c r="D13" s="7" t="n">
        <v>0.7</v>
      </c>
      <c r="E13" s="7" t="n">
        <v>22.8</v>
      </c>
    </row>
    <row r="14" spans="1:5">
      <c r="A14" s="4" t="s">
        <v>99</v>
      </c>
      <c r="B14" s="6" t="n">
        <v>251.5</v>
      </c>
      <c r="C14" s="6" t="n">
        <v>318.8</v>
      </c>
      <c r="D14" s="8" t="n">
        <v>887</v>
      </c>
      <c r="E14" s="6" t="n">
        <v>203.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54</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36</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5</v>
      </c>
      <c r="B1" s="2" t="s">
        <v>1</v>
      </c>
    </row>
    <row r="2" spans="1:2">
      <c r="B2" s="2" t="s">
        <v>2</v>
      </c>
    </row>
    <row r="3" spans="1:2">
      <c r="A3" s="3" t="s">
        <v>265</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8</v>
      </c>
      <c r="B1" s="2" t="s">
        <v>1</v>
      </c>
    </row>
    <row r="2" spans="1:2">
      <c r="B2" s="2" t="s">
        <v>2</v>
      </c>
    </row>
    <row r="3" spans="1:2">
      <c r="A3" s="3" t="s">
        <v>267</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70</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21"/>
  </cols>
  <sheetData>
    <row r="1" spans="1:2">
      <c r="A1" s="1" t="s">
        <v>334</v>
      </c>
      <c r="B1" s="2" t="s">
        <v>335</v>
      </c>
    </row>
    <row r="2" spans="1:2">
      <c r="A2" s="4" t="s">
        <v>336</v>
      </c>
    </row>
    <row r="3" spans="1:2">
      <c r="A3" s="3" t="s">
        <v>337</v>
      </c>
    </row>
    <row r="4" spans="1:2">
      <c r="A4" s="4" t="s">
        <v>338</v>
      </c>
      <c r="B4" s="8" t="n">
        <v>-8</v>
      </c>
    </row>
    <row r="5" spans="1:2">
      <c r="A5" s="4" t="s">
        <v>339</v>
      </c>
    </row>
    <row r="6" spans="1:2">
      <c r="A6" s="3" t="s">
        <v>337</v>
      </c>
    </row>
    <row r="7" spans="1:2">
      <c r="A7" s="4" t="s">
        <v>338</v>
      </c>
      <c r="B7" s="7" t="n">
        <v>-21.8</v>
      </c>
    </row>
    <row r="8" spans="1:2">
      <c r="A8" s="4" t="s">
        <v>340</v>
      </c>
    </row>
    <row r="9" spans="1:2">
      <c r="A9" s="3" t="s">
        <v>337</v>
      </c>
    </row>
    <row r="10" spans="1:2">
      <c r="A10" s="4" t="s">
        <v>338</v>
      </c>
      <c r="B10" s="7" t="n">
        <v>9.1</v>
      </c>
    </row>
    <row r="11" spans="1:2">
      <c r="A11" s="4" t="s">
        <v>341</v>
      </c>
    </row>
    <row r="12" spans="1:2">
      <c r="A12" s="3" t="s">
        <v>337</v>
      </c>
    </row>
    <row r="13" spans="1:2">
      <c r="A13" s="4" t="s">
        <v>338</v>
      </c>
      <c r="B13" s="7" t="n">
        <v>2.2</v>
      </c>
    </row>
    <row r="14" spans="1:2">
      <c r="A14" s="4" t="s">
        <v>342</v>
      </c>
    </row>
    <row r="15" spans="1:2">
      <c r="A15" s="3" t="s">
        <v>337</v>
      </c>
    </row>
    <row r="16" spans="1:2">
      <c r="A16" s="4" t="s">
        <v>338</v>
      </c>
      <c r="B16" s="7" t="n">
        <v>-6.9</v>
      </c>
    </row>
    <row r="17" spans="1:2">
      <c r="A17" s="4" t="s">
        <v>343</v>
      </c>
    </row>
    <row r="18" spans="1:2">
      <c r="A18" s="3" t="s">
        <v>337</v>
      </c>
    </row>
    <row r="19" spans="1:2">
      <c r="A19" s="4" t="s">
        <v>338</v>
      </c>
      <c r="B19" s="7" t="n">
        <v>29.8</v>
      </c>
    </row>
    <row r="20" spans="1:2">
      <c r="A20" s="4" t="s">
        <v>344</v>
      </c>
    </row>
    <row r="21" spans="1:2">
      <c r="A21" s="3" t="s">
        <v>337</v>
      </c>
    </row>
    <row r="22" spans="1:2">
      <c r="A22" s="4" t="s">
        <v>338</v>
      </c>
      <c r="B22" s="8" t="n">
        <v>-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58</v>
      </c>
      <c r="D1" s="2" t="s">
        <v>1</v>
      </c>
    </row>
    <row r="2" spans="1:5">
      <c r="B2" s="2" t="s">
        <v>2</v>
      </c>
      <c r="C2" s="2" t="s">
        <v>59</v>
      </c>
      <c r="D2" s="2" t="s">
        <v>2</v>
      </c>
      <c r="E2" s="2" t="s">
        <v>59</v>
      </c>
    </row>
    <row r="3" spans="1:5">
      <c r="A3" s="3" t="s">
        <v>346</v>
      </c>
    </row>
    <row r="4" spans="1:5">
      <c r="A4" s="4" t="s">
        <v>68</v>
      </c>
      <c r="B4" s="6" t="n">
        <v>103.8</v>
      </c>
      <c r="C4" s="6" t="n">
        <v>105.2</v>
      </c>
      <c r="D4" s="8" t="n">
        <v>314</v>
      </c>
      <c r="E4" s="6" t="n">
        <v>286.9</v>
      </c>
    </row>
    <row r="5" spans="1:5">
      <c r="A5" s="4" t="s">
        <v>347</v>
      </c>
    </row>
    <row r="6" spans="1:5">
      <c r="A6" s="3" t="s">
        <v>346</v>
      </c>
    </row>
    <row r="7" spans="1:5">
      <c r="A7" s="4" t="s">
        <v>68</v>
      </c>
      <c r="B7" s="5" t="n">
        <v>-2</v>
      </c>
      <c r="D7" s="7" t="n">
        <v>-5.7</v>
      </c>
    </row>
    <row r="8" spans="1:5">
      <c r="A8" s="4" t="s">
        <v>348</v>
      </c>
    </row>
    <row r="9" spans="1:5">
      <c r="A9" s="3" t="s">
        <v>346</v>
      </c>
    </row>
    <row r="10" spans="1:5">
      <c r="A10" s="4" t="s">
        <v>68</v>
      </c>
      <c r="B10" s="7" t="n">
        <v>101.8</v>
      </c>
      <c r="D10" s="7" t="n">
        <v>308.3</v>
      </c>
    </row>
    <row r="11" spans="1:5">
      <c r="A11" s="4" t="s">
        <v>85</v>
      </c>
    </row>
    <row r="12" spans="1:5">
      <c r="A12" s="3" t="s">
        <v>346</v>
      </c>
    </row>
    <row r="13" spans="1:5">
      <c r="A13" s="4" t="s">
        <v>349</v>
      </c>
      <c r="B13" s="7" t="n">
        <v>1019.4</v>
      </c>
      <c r="C13" s="7" t="n">
        <v>1077.9</v>
      </c>
      <c r="D13" s="7" t="n">
        <v>2983.6</v>
      </c>
      <c r="E13" s="7" t="n">
        <v>3308.6</v>
      </c>
    </row>
    <row r="14" spans="1:5">
      <c r="A14" s="4" t="s">
        <v>350</v>
      </c>
    </row>
    <row r="15" spans="1:5">
      <c r="A15" s="3" t="s">
        <v>346</v>
      </c>
    </row>
    <row r="16" spans="1:5">
      <c r="A16" s="4" t="s">
        <v>349</v>
      </c>
      <c r="B16" s="7" t="n">
        <v>14.7</v>
      </c>
      <c r="D16" s="7" t="n">
        <v>45.1</v>
      </c>
    </row>
    <row r="17" spans="1:5">
      <c r="A17" s="4" t="s">
        <v>351</v>
      </c>
    </row>
    <row r="18" spans="1:5">
      <c r="A18" s="3" t="s">
        <v>346</v>
      </c>
    </row>
    <row r="19" spans="1:5">
      <c r="A19" s="4" t="s">
        <v>349</v>
      </c>
      <c r="B19" s="7" t="n">
        <v>1034.1</v>
      </c>
      <c r="D19" s="7" t="n">
        <v>3028.7</v>
      </c>
    </row>
    <row r="20" spans="1:5">
      <c r="A20" s="4" t="s">
        <v>87</v>
      </c>
    </row>
    <row r="21" spans="1:5">
      <c r="A21" s="3" t="s">
        <v>346</v>
      </c>
    </row>
    <row r="22" spans="1:5">
      <c r="A22" s="4" t="s">
        <v>349</v>
      </c>
      <c r="B22" s="7" t="n">
        <v>367.5</v>
      </c>
      <c r="C22" s="7" t="n">
        <v>391.4</v>
      </c>
      <c r="D22" s="7" t="n">
        <v>1080.8</v>
      </c>
      <c r="E22" s="5" t="n">
        <v>1219</v>
      </c>
    </row>
    <row r="23" spans="1:5">
      <c r="A23" s="4" t="s">
        <v>352</v>
      </c>
    </row>
    <row r="24" spans="1:5">
      <c r="A24" s="3" t="s">
        <v>346</v>
      </c>
    </row>
    <row r="25" spans="1:5">
      <c r="A25" s="4" t="s">
        <v>349</v>
      </c>
      <c r="B25" s="7" t="n">
        <v>-14.7</v>
      </c>
      <c r="D25" s="7" t="n">
        <v>-45.1</v>
      </c>
    </row>
    <row r="26" spans="1:5">
      <c r="A26" s="4" t="s">
        <v>353</v>
      </c>
    </row>
    <row r="27" spans="1:5">
      <c r="A27" s="3" t="s">
        <v>346</v>
      </c>
    </row>
    <row r="28" spans="1:5">
      <c r="A28" s="4" t="s">
        <v>349</v>
      </c>
      <c r="B28" s="7" t="n">
        <v>352.8</v>
      </c>
      <c r="D28" s="7" t="n">
        <v>1035.7</v>
      </c>
    </row>
    <row r="29" spans="1:5">
      <c r="A29" s="4" t="s">
        <v>88</v>
      </c>
    </row>
    <row r="30" spans="1:5">
      <c r="A30" s="3" t="s">
        <v>346</v>
      </c>
    </row>
    <row r="31" spans="1:5">
      <c r="A31" s="4" t="s">
        <v>349</v>
      </c>
      <c r="B31" s="7" t="n">
        <v>52.7</v>
      </c>
      <c r="C31" s="6" t="n">
        <v>53.9</v>
      </c>
      <c r="D31" s="7" t="n">
        <v>164.9</v>
      </c>
      <c r="E31" s="6" t="n">
        <v>170.1</v>
      </c>
    </row>
    <row r="32" spans="1:5">
      <c r="A32" s="4" t="s">
        <v>354</v>
      </c>
    </row>
    <row r="33" spans="1:5">
      <c r="A33" s="3" t="s">
        <v>346</v>
      </c>
    </row>
    <row r="34" spans="1:5">
      <c r="A34" s="4" t="s">
        <v>349</v>
      </c>
      <c r="B34" s="5" t="n">
        <v>-2</v>
      </c>
      <c r="D34" s="7" t="n">
        <v>-5.7</v>
      </c>
    </row>
    <row r="35" spans="1:5">
      <c r="A35" s="4" t="s">
        <v>355</v>
      </c>
    </row>
    <row r="36" spans="1:5">
      <c r="A36" s="3" t="s">
        <v>346</v>
      </c>
    </row>
    <row r="37" spans="1:5">
      <c r="A37" s="4" t="s">
        <v>349</v>
      </c>
      <c r="B37" s="6" t="n">
        <v>50.7</v>
      </c>
      <c r="D37" s="6" t="n">
        <v>159.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23"/>
  </cols>
  <sheetData>
    <row r="1" spans="1:4">
      <c r="A1" s="1" t="s">
        <v>356</v>
      </c>
      <c r="B1" s="2" t="s">
        <v>357</v>
      </c>
      <c r="C1" s="2" t="s">
        <v>2</v>
      </c>
      <c r="D1" s="2" t="s">
        <v>2</v>
      </c>
    </row>
    <row r="2" spans="1:4">
      <c r="A2" s="3" t="s">
        <v>241</v>
      </c>
    </row>
    <row r="3" spans="1:4">
      <c r="A3" s="4" t="s">
        <v>358</v>
      </c>
      <c r="B3" s="6" t="n">
        <v>720.1</v>
      </c>
    </row>
    <row r="4" spans="1:4">
      <c r="A4" s="4" t="s">
        <v>359</v>
      </c>
      <c r="B4" s="5" t="n">
        <v>135</v>
      </c>
    </row>
    <row r="5" spans="1:4">
      <c r="A5" s="4" t="s">
        <v>360</v>
      </c>
      <c r="C5" s="6" t="n">
        <v>2.7</v>
      </c>
    </row>
    <row r="6" spans="1:4">
      <c r="A6" s="4" t="s">
        <v>361</v>
      </c>
      <c r="B6" s="6" t="n">
        <v>425.8</v>
      </c>
    </row>
    <row r="7" spans="1:4">
      <c r="A7" s="3" t="s">
        <v>362</v>
      </c>
    </row>
    <row r="8" spans="1:4">
      <c r="A8" s="4" t="s">
        <v>363</v>
      </c>
      <c r="C8" s="6" t="n">
        <v>4.1</v>
      </c>
      <c r="D8" s="6" t="n">
        <v>7.2</v>
      </c>
    </row>
    <row r="9" spans="1:4">
      <c r="A9" s="4" t="s">
        <v>364</v>
      </c>
      <c r="D9" s="4" t="s">
        <v>365</v>
      </c>
    </row>
    <row r="10" spans="1:4">
      <c r="A10" s="4" t="s">
        <v>366</v>
      </c>
      <c r="D10" s="6" t="n">
        <v>6.8</v>
      </c>
    </row>
    <row r="11" spans="1:4">
      <c r="A11" s="4" t="s">
        <v>367</v>
      </c>
    </row>
    <row r="12" spans="1:4">
      <c r="A12" s="3" t="s">
        <v>362</v>
      </c>
    </row>
    <row r="13" spans="1:4">
      <c r="A13" s="4" t="s">
        <v>368</v>
      </c>
      <c r="D13" s="4" t="s">
        <v>369</v>
      </c>
    </row>
    <row r="14" spans="1:4">
      <c r="A14" s="4" t="s">
        <v>370</v>
      </c>
    </row>
    <row r="15" spans="1:4">
      <c r="A15" s="3" t="s">
        <v>362</v>
      </c>
    </row>
    <row r="16" spans="1:4">
      <c r="A16" s="4" t="s">
        <v>368</v>
      </c>
      <c r="D16" s="4" t="s">
        <v>37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373</v>
      </c>
    </row>
    <row r="2" spans="1:2">
      <c r="A2" s="3" t="s">
        <v>241</v>
      </c>
    </row>
    <row r="3" spans="1:2">
      <c r="A3" s="4" t="s">
        <v>374</v>
      </c>
      <c r="B3" s="6" t="n">
        <v>33.2</v>
      </c>
    </row>
    <row r="4" spans="1:2">
      <c r="A4" s="4" t="s">
        <v>105</v>
      </c>
      <c r="B4" s="7" t="n">
        <v>138.8</v>
      </c>
    </row>
    <row r="5" spans="1:2">
      <c r="A5" s="4" t="s">
        <v>375</v>
      </c>
      <c r="B5" s="7" t="n">
        <v>84.90000000000001</v>
      </c>
    </row>
    <row r="6" spans="1:2">
      <c r="A6" s="4" t="s">
        <v>376</v>
      </c>
      <c r="B6" s="7" t="n">
        <v>307.5</v>
      </c>
    </row>
    <row r="7" spans="1:2">
      <c r="A7" s="4" t="s">
        <v>377</v>
      </c>
      <c r="B7" s="7" t="n">
        <v>75.8</v>
      </c>
    </row>
    <row r="8" spans="1:2">
      <c r="A8" s="4" t="s">
        <v>378</v>
      </c>
      <c r="B8" s="7" t="n">
        <v>318.3</v>
      </c>
    </row>
    <row r="9" spans="1:2">
      <c r="A9" s="4" t="s">
        <v>379</v>
      </c>
      <c r="B9" s="7" t="n">
        <v>35.2</v>
      </c>
    </row>
    <row r="10" spans="1:2">
      <c r="A10" s="4" t="s">
        <v>380</v>
      </c>
      <c r="B10" s="7" t="n">
        <v>-57.5</v>
      </c>
    </row>
    <row r="11" spans="1:2">
      <c r="A11" s="4" t="s">
        <v>80</v>
      </c>
      <c r="B11" s="7" t="n">
        <v>-216.1</v>
      </c>
    </row>
    <row r="12" spans="1:2">
      <c r="A12" s="4" t="s">
        <v>381</v>
      </c>
      <c r="B12" s="6" t="n">
        <v>72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83</v>
      </c>
    </row>
    <row r="2" spans="1:2">
      <c r="A2" s="3" t="s">
        <v>241</v>
      </c>
    </row>
    <row r="3" spans="1:2">
      <c r="A3" s="4" t="s">
        <v>384</v>
      </c>
      <c r="B3" s="6" t="n">
        <v>4.3</v>
      </c>
    </row>
    <row r="4" spans="1:2">
      <c r="A4" s="4" t="s">
        <v>385</v>
      </c>
      <c r="B4" s="7" t="n">
        <v>17.2</v>
      </c>
    </row>
    <row r="5" spans="1:2">
      <c r="A5" s="4" t="s">
        <v>386</v>
      </c>
      <c r="B5" s="7" t="n">
        <v>17.2</v>
      </c>
    </row>
    <row r="6" spans="1:2">
      <c r="A6" s="4" t="s">
        <v>387</v>
      </c>
      <c r="B6" s="7" t="n">
        <v>17.2</v>
      </c>
    </row>
    <row r="7" spans="1:2">
      <c r="A7" s="4" t="s">
        <v>388</v>
      </c>
      <c r="B7" s="5" t="n">
        <v>8</v>
      </c>
    </row>
    <row r="8" spans="1:2">
      <c r="A8" s="4" t="s">
        <v>389</v>
      </c>
      <c r="B8" s="7" t="n">
        <v>4.7</v>
      </c>
    </row>
    <row r="9" spans="1:2">
      <c r="A9" s="4" t="s">
        <v>141</v>
      </c>
      <c r="B9" s="6" t="n">
        <v>68.599999999999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101</v>
      </c>
    </row>
    <row r="2" spans="1:3">
      <c r="A2" s="3" t="s">
        <v>102</v>
      </c>
    </row>
    <row r="3" spans="1:3">
      <c r="A3" s="4" t="s">
        <v>103</v>
      </c>
      <c r="B3" s="6" t="n">
        <v>5757.6</v>
      </c>
      <c r="C3" s="6" t="n">
        <v>6910.6</v>
      </c>
    </row>
    <row r="4" spans="1:3">
      <c r="A4" s="4" t="s">
        <v>104</v>
      </c>
      <c r="B4" s="7" t="n">
        <v>757.8</v>
      </c>
      <c r="C4" s="7" t="n">
        <v>733.7</v>
      </c>
    </row>
    <row r="5" spans="1:3">
      <c r="A5" s="4" t="s">
        <v>105</v>
      </c>
      <c r="B5" s="5" t="n">
        <v>1622</v>
      </c>
      <c r="C5" s="7" t="n">
        <v>1426.5</v>
      </c>
    </row>
    <row r="6" spans="1:3">
      <c r="A6" s="4" t="s">
        <v>106</v>
      </c>
      <c r="B6" s="7" t="n">
        <v>619.4</v>
      </c>
      <c r="C6" s="7" t="n">
        <v>551.6</v>
      </c>
    </row>
    <row r="7" spans="1:3">
      <c r="A7" s="4" t="s">
        <v>107</v>
      </c>
      <c r="B7" s="7" t="n">
        <v>684.8</v>
      </c>
      <c r="C7" s="5" t="n">
        <v>535</v>
      </c>
    </row>
    <row r="8" spans="1:3">
      <c r="A8" s="4" t="s">
        <v>108</v>
      </c>
      <c r="B8" s="7" t="n">
        <v>3013.4</v>
      </c>
      <c r="C8" s="7" t="n">
        <v>2333.4</v>
      </c>
    </row>
    <row r="9" spans="1:3">
      <c r="A9" s="4" t="s">
        <v>61</v>
      </c>
      <c r="B9" s="7" t="n">
        <v>184.2</v>
      </c>
      <c r="C9" s="7" t="n">
        <v>220.7</v>
      </c>
    </row>
    <row r="10" spans="1:3">
      <c r="A10" s="4" t="s">
        <v>109</v>
      </c>
      <c r="B10" s="7" t="n">
        <v>14463.3</v>
      </c>
      <c r="C10" s="7" t="n">
        <v>14383.5</v>
      </c>
    </row>
    <row r="11" spans="1:3">
      <c r="A11" s="3" t="s">
        <v>110</v>
      </c>
    </row>
    <row r="12" spans="1:3">
      <c r="A12" s="4" t="s">
        <v>65</v>
      </c>
      <c r="B12" s="5" t="n">
        <v>460</v>
      </c>
      <c r="C12" s="7" t="n">
        <v>405.6</v>
      </c>
    </row>
    <row r="13" spans="1:3">
      <c r="A13" s="4" t="s">
        <v>111</v>
      </c>
      <c r="B13" s="7" t="n">
        <v>207.8</v>
      </c>
      <c r="C13" s="7" t="n">
        <v>158.9</v>
      </c>
    </row>
    <row r="14" spans="1:3">
      <c r="A14" s="4" t="s">
        <v>112</v>
      </c>
      <c r="B14" s="7" t="n">
        <v>138.3</v>
      </c>
      <c r="C14" s="7" t="n">
        <v>127.7</v>
      </c>
    </row>
    <row r="15" spans="1:3">
      <c r="A15" s="4" t="s">
        <v>113</v>
      </c>
      <c r="B15" s="7" t="n">
        <v>263.4</v>
      </c>
      <c r="C15" s="7" t="n">
        <v>297.9</v>
      </c>
    </row>
    <row r="16" spans="1:3">
      <c r="A16" s="4" t="s">
        <v>114</v>
      </c>
      <c r="B16" s="7" t="n">
        <v>850.1</v>
      </c>
      <c r="C16" s="7" t="n">
        <v>1034.8</v>
      </c>
    </row>
    <row r="17" spans="1:3">
      <c r="A17" s="4" t="s">
        <v>115</v>
      </c>
      <c r="B17" s="5" t="n">
        <v>697</v>
      </c>
      <c r="C17" s="7" t="n">
        <v>695.9</v>
      </c>
    </row>
    <row r="18" spans="1:3">
      <c r="A18" s="4" t="s">
        <v>116</v>
      </c>
      <c r="B18" s="7" t="n">
        <v>118.9</v>
      </c>
      <c r="C18" s="7" t="n">
        <v>126.5</v>
      </c>
    </row>
    <row r="19" spans="1:3">
      <c r="A19" s="4" t="s">
        <v>61</v>
      </c>
      <c r="B19" s="7" t="n">
        <v>271.1</v>
      </c>
      <c r="C19" s="7" t="n">
        <v>184.1</v>
      </c>
    </row>
    <row r="20" spans="1:3">
      <c r="A20" s="4" t="s">
        <v>117</v>
      </c>
      <c r="B20" s="5" t="n">
        <v>3091</v>
      </c>
      <c r="C20" s="5" t="n">
        <v>3132</v>
      </c>
    </row>
    <row r="21" spans="1:3">
      <c r="A21" s="4" t="s">
        <v>118</v>
      </c>
      <c r="B21" s="4" t="s">
        <v>119</v>
      </c>
      <c r="C21" s="4" t="s">
        <v>119</v>
      </c>
    </row>
    <row r="22" spans="1:3">
      <c r="A22" s="4" t="s">
        <v>120</v>
      </c>
      <c r="B22" s="7" t="n">
        <v>806.5</v>
      </c>
      <c r="C22" s="7" t="n">
        <v>1043.6</v>
      </c>
    </row>
    <row r="23" spans="1:3">
      <c r="A23" s="3" t="s">
        <v>121</v>
      </c>
    </row>
    <row r="24" spans="1:3">
      <c r="A24" s="4" t="s">
        <v>122</v>
      </c>
      <c r="B24" s="5" t="n">
        <v>0</v>
      </c>
      <c r="C24" s="5" t="n">
        <v>0</v>
      </c>
    </row>
    <row r="25" spans="1:3">
      <c r="A25" s="4" t="s">
        <v>123</v>
      </c>
      <c r="B25" s="7" t="n">
        <v>50.4</v>
      </c>
      <c r="C25" s="7" t="n">
        <v>51.9</v>
      </c>
    </row>
    <row r="26" spans="1:3">
      <c r="A26" s="4" t="s">
        <v>124</v>
      </c>
      <c r="B26" s="7" t="n">
        <v>10241.5</v>
      </c>
      <c r="C26" s="7" t="n">
        <v>10217.9</v>
      </c>
    </row>
    <row r="27" spans="1:3">
      <c r="A27" s="4" t="s">
        <v>125</v>
      </c>
      <c r="B27" s="7" t="n">
        <v>-380.9</v>
      </c>
      <c r="C27" s="7" t="n">
        <v>-370.6</v>
      </c>
    </row>
    <row r="28" spans="1:3">
      <c r="A28" s="4" t="s">
        <v>126</v>
      </c>
      <c r="B28" s="5" t="n">
        <v>9911</v>
      </c>
      <c r="C28" s="7" t="n">
        <v>9899.200000000001</v>
      </c>
    </row>
    <row r="29" spans="1:3">
      <c r="A29" s="4" t="s">
        <v>80</v>
      </c>
      <c r="B29" s="7" t="n">
        <v>654.8</v>
      </c>
      <c r="C29" s="7" t="n">
        <v>308.7</v>
      </c>
    </row>
    <row r="30" spans="1:3">
      <c r="A30" s="4" t="s">
        <v>127</v>
      </c>
      <c r="B30" s="7" t="n">
        <v>10565.8</v>
      </c>
      <c r="C30" s="7" t="n">
        <v>10207.9</v>
      </c>
    </row>
    <row r="31" spans="1:3">
      <c r="A31" s="4" t="s">
        <v>128</v>
      </c>
      <c r="B31" s="7" t="n">
        <v>14463.3</v>
      </c>
      <c r="C31" s="7" t="n">
        <v>14383.5</v>
      </c>
    </row>
    <row r="32" spans="1:3">
      <c r="A32" s="4" t="s">
        <v>129</v>
      </c>
    </row>
    <row r="33" spans="1:3">
      <c r="A33" s="3" t="s">
        <v>102</v>
      </c>
    </row>
    <row r="34" spans="1:3">
      <c r="A34" s="4" t="s">
        <v>103</v>
      </c>
      <c r="B34" s="7" t="n">
        <v>248.8</v>
      </c>
      <c r="C34" s="7" t="n">
        <v>299.8</v>
      </c>
    </row>
    <row r="35" spans="1:3">
      <c r="A35" s="4" t="s">
        <v>104</v>
      </c>
      <c r="B35" s="7" t="n">
        <v>92.40000000000001</v>
      </c>
      <c r="C35" s="7" t="n">
        <v>114.2</v>
      </c>
    </row>
    <row r="36" spans="1:3">
      <c r="A36" s="4" t="s">
        <v>106</v>
      </c>
      <c r="B36" s="7" t="n">
        <v>2351.1</v>
      </c>
      <c r="C36" s="7" t="n">
        <v>2109.4</v>
      </c>
    </row>
    <row r="37" spans="1:3">
      <c r="A37" s="4" t="s">
        <v>61</v>
      </c>
      <c r="B37" s="5" t="n">
        <v>0</v>
      </c>
      <c r="C37" s="5" t="n">
        <v>1</v>
      </c>
    </row>
    <row r="38" spans="1:3">
      <c r="A38" s="4" t="s">
        <v>109</v>
      </c>
      <c r="B38" s="7" t="n">
        <v>2692.3</v>
      </c>
      <c r="C38" s="7" t="n">
        <v>2524.4</v>
      </c>
    </row>
    <row r="39" spans="1:3">
      <c r="A39" s="3" t="s">
        <v>110</v>
      </c>
    </row>
    <row r="40" spans="1:3">
      <c r="A40" s="4" t="s">
        <v>111</v>
      </c>
      <c r="B40" s="7" t="n">
        <v>52.6</v>
      </c>
      <c r="C40" s="5" t="n">
        <v>68</v>
      </c>
    </row>
    <row r="41" spans="1:3">
      <c r="A41" s="4" t="s">
        <v>115</v>
      </c>
      <c r="B41" s="7" t="n">
        <v>31.8</v>
      </c>
      <c r="C41" s="7" t="n">
        <v>32.6</v>
      </c>
    </row>
    <row r="42" spans="1:3">
      <c r="A42" s="4" t="s">
        <v>61</v>
      </c>
      <c r="B42" s="7" t="n">
        <v>0.1</v>
      </c>
      <c r="C42" s="7" t="n">
        <v>9.300000000000001</v>
      </c>
    </row>
    <row r="43" spans="1:3">
      <c r="A43" s="4" t="s">
        <v>117</v>
      </c>
      <c r="B43" s="7" t="n">
        <v>84.5</v>
      </c>
      <c r="C43" s="7" t="n">
        <v>109.9</v>
      </c>
    </row>
    <row r="44" spans="1:3">
      <c r="A44" s="4" t="s">
        <v>120</v>
      </c>
      <c r="B44" s="7" t="n">
        <v>806.5</v>
      </c>
      <c r="C44" s="7" t="n">
        <v>1043.6</v>
      </c>
    </row>
    <row r="45" spans="1:3">
      <c r="A45" s="3" t="s">
        <v>121</v>
      </c>
    </row>
    <row r="46" spans="1:3">
      <c r="A46" s="4" t="s">
        <v>126</v>
      </c>
      <c r="B46" s="5" t="n">
        <v>1332</v>
      </c>
      <c r="C46" s="7" t="n">
        <v>1092.6</v>
      </c>
    </row>
    <row r="47" spans="1:3">
      <c r="A47" s="4" t="s">
        <v>80</v>
      </c>
      <c r="B47" s="7" t="n">
        <v>469.3</v>
      </c>
      <c r="C47" s="7" t="n">
        <v>278.3</v>
      </c>
    </row>
    <row r="48" spans="1:3">
      <c r="A48" s="4" t="s">
        <v>127</v>
      </c>
      <c r="B48" s="7" t="n">
        <v>1801.3</v>
      </c>
      <c r="C48" s="7" t="n">
        <v>1370.9</v>
      </c>
    </row>
    <row r="49" spans="1:3">
      <c r="A49" s="4" t="s">
        <v>128</v>
      </c>
      <c r="B49" s="7" t="n">
        <v>2692.3</v>
      </c>
      <c r="C49" s="7" t="n">
        <v>2524.4</v>
      </c>
    </row>
    <row r="50" spans="1:3">
      <c r="A50" s="4" t="s">
        <v>130</v>
      </c>
    </row>
    <row r="51" spans="1:3">
      <c r="A51" s="3" t="s">
        <v>102</v>
      </c>
    </row>
    <row r="52" spans="1:3">
      <c r="A52" s="4" t="s">
        <v>103</v>
      </c>
      <c r="B52" s="6" t="n">
        <v>5508.8</v>
      </c>
      <c r="C52" s="6" t="n">
        <v>6610.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58</v>
      </c>
      <c r="D1" s="2" t="s">
        <v>1</v>
      </c>
    </row>
    <row r="2" spans="1:5">
      <c r="B2" s="2" t="s">
        <v>2</v>
      </c>
      <c r="C2" s="2" t="s">
        <v>59</v>
      </c>
      <c r="D2" s="2" t="s">
        <v>2</v>
      </c>
      <c r="E2" s="2" t="s">
        <v>59</v>
      </c>
    </row>
    <row r="3" spans="1:5">
      <c r="A3" s="3" t="s">
        <v>243</v>
      </c>
    </row>
    <row r="4" spans="1:5">
      <c r="A4" s="4" t="s">
        <v>391</v>
      </c>
      <c r="B4" s="7" t="n">
        <v>0.2</v>
      </c>
      <c r="C4" s="7" t="n">
        <v>0.8</v>
      </c>
      <c r="D4" s="7" t="n">
        <v>0.2</v>
      </c>
      <c r="E4" s="7" t="n">
        <v>0.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58</v>
      </c>
      <c r="D1" s="2" t="s">
        <v>1</v>
      </c>
    </row>
    <row r="2" spans="1:5">
      <c r="B2" s="2" t="s">
        <v>2</v>
      </c>
      <c r="C2" s="2" t="s">
        <v>59</v>
      </c>
      <c r="D2" s="2" t="s">
        <v>2</v>
      </c>
      <c r="E2" s="2" t="s">
        <v>59</v>
      </c>
    </row>
    <row r="3" spans="1:5">
      <c r="A3" s="3" t="s">
        <v>393</v>
      </c>
    </row>
    <row r="4" spans="1:5">
      <c r="A4" s="4" t="s">
        <v>394</v>
      </c>
      <c r="B4" s="6" t="n">
        <v>245.9</v>
      </c>
      <c r="C4" s="8" t="n">
        <v>402</v>
      </c>
      <c r="D4" s="6" t="n">
        <v>889.3</v>
      </c>
      <c r="E4" s="6" t="n">
        <v>261.9</v>
      </c>
    </row>
    <row r="5" spans="1:5">
      <c r="A5" s="4" t="s">
        <v>395</v>
      </c>
      <c r="B5" s="7" t="n">
        <v>2.6</v>
      </c>
      <c r="C5" s="7" t="n">
        <v>3.3</v>
      </c>
      <c r="D5" s="7" t="n">
        <v>8.800000000000001</v>
      </c>
      <c r="E5" s="7" t="n">
        <v>17.1</v>
      </c>
    </row>
    <row r="6" spans="1:5">
      <c r="A6" s="4" t="s">
        <v>396</v>
      </c>
      <c r="B6" s="7" t="n">
        <v>2.6</v>
      </c>
      <c r="C6" s="7" t="n">
        <v>3.3</v>
      </c>
      <c r="D6" s="7" t="n">
        <v>8.800000000000001</v>
      </c>
      <c r="E6" s="7" t="n">
        <v>17.1</v>
      </c>
    </row>
    <row r="7" spans="1:5">
      <c r="A7" s="4" t="s">
        <v>397</v>
      </c>
      <c r="B7" s="7" t="n">
        <v>243.3</v>
      </c>
      <c r="C7" s="7" t="n">
        <v>398.7</v>
      </c>
      <c r="D7" s="7" t="n">
        <v>880.5</v>
      </c>
      <c r="E7" s="7" t="n">
        <v>244.8</v>
      </c>
    </row>
    <row r="8" spans="1:5">
      <c r="A8" s="4" t="s">
        <v>398</v>
      </c>
      <c r="B8" s="6" t="n">
        <v>243.3</v>
      </c>
      <c r="C8" s="6" t="n">
        <v>398.7</v>
      </c>
      <c r="D8" s="6" t="n">
        <v>880.5</v>
      </c>
      <c r="E8" s="6" t="n">
        <v>244.8</v>
      </c>
    </row>
    <row r="9" spans="1:5">
      <c r="A9" s="4" t="s">
        <v>399</v>
      </c>
      <c r="B9" s="7" t="n">
        <v>501.6</v>
      </c>
      <c r="C9" s="5" t="n">
        <v>533</v>
      </c>
      <c r="D9" s="7" t="n">
        <v>505.6</v>
      </c>
      <c r="E9" s="7" t="n">
        <v>542.9</v>
      </c>
    </row>
    <row r="10" spans="1:5">
      <c r="A10" s="4" t="s">
        <v>400</v>
      </c>
      <c r="B10" s="7" t="n">
        <v>0.7</v>
      </c>
      <c r="C10" s="7" t="n">
        <v>0.5</v>
      </c>
      <c r="D10" s="7" t="n">
        <v>0.5</v>
      </c>
      <c r="E10" s="7" t="n">
        <v>0.7</v>
      </c>
    </row>
    <row r="11" spans="1:5">
      <c r="A11" s="4" t="s">
        <v>401</v>
      </c>
      <c r="B11" s="7" t="n">
        <v>502.3</v>
      </c>
      <c r="C11" s="7" t="n">
        <v>533.5</v>
      </c>
      <c r="D11" s="7" t="n">
        <v>506.1</v>
      </c>
      <c r="E11" s="7" t="n">
        <v>543.6</v>
      </c>
    </row>
    <row r="12" spans="1:5">
      <c r="A12" s="3" t="s">
        <v>402</v>
      </c>
    </row>
    <row r="13" spans="1:5">
      <c r="A13" s="4" t="s">
        <v>83</v>
      </c>
      <c r="B13" s="9" t="n">
        <v>0.48</v>
      </c>
      <c r="C13" s="9" t="n">
        <v>0.75</v>
      </c>
      <c r="D13" s="9" t="n">
        <v>1.74</v>
      </c>
      <c r="E13" s="9" t="n">
        <v>0.45</v>
      </c>
    </row>
    <row r="14" spans="1:5">
      <c r="A14" s="4" t="s">
        <v>84</v>
      </c>
      <c r="B14" s="9" t="n">
        <v>0.48</v>
      </c>
      <c r="C14" s="9" t="n">
        <v>0.75</v>
      </c>
      <c r="D14" s="9" t="n">
        <v>1.74</v>
      </c>
      <c r="E14" s="9" t="n">
        <v>0.4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03</v>
      </c>
      <c r="C1" s="2" t="s">
        <v>58</v>
      </c>
      <c r="E1" s="2" t="s">
        <v>1</v>
      </c>
    </row>
    <row r="2" spans="1:6">
      <c r="C2" s="2" t="s">
        <v>2</v>
      </c>
      <c r="D2" s="2" t="s">
        <v>59</v>
      </c>
      <c r="E2" s="2" t="s">
        <v>2</v>
      </c>
      <c r="F2" s="2" t="s">
        <v>59</v>
      </c>
    </row>
    <row r="3" spans="1:6">
      <c r="A3" s="3" t="s">
        <v>404</v>
      </c>
    </row>
    <row r="4" spans="1:6">
      <c r="A4" s="4" t="s">
        <v>405</v>
      </c>
      <c r="B4" s="4" t="s">
        <v>406</v>
      </c>
      <c r="C4" s="6" t="n">
        <v>28.3</v>
      </c>
      <c r="E4" s="6" t="n">
        <v>75.40000000000001</v>
      </c>
    </row>
    <row r="5" spans="1:6">
      <c r="A5" s="4" t="s">
        <v>61</v>
      </c>
      <c r="C5" s="7" t="n">
        <v>37.1</v>
      </c>
      <c r="D5" s="6" t="n">
        <v>35.4</v>
      </c>
      <c r="E5" s="7" t="n">
        <v>92.7</v>
      </c>
      <c r="F5" s="6" t="n">
        <v>94.2</v>
      </c>
    </row>
    <row r="6" spans="1:6">
      <c r="A6" s="4" t="s">
        <v>141</v>
      </c>
      <c r="C6" s="7" t="n">
        <v>1476.7</v>
      </c>
      <c r="D6" s="7" t="n">
        <v>1558.6</v>
      </c>
      <c r="E6" s="5" t="n">
        <v>4322</v>
      </c>
      <c r="F6" s="7" t="n">
        <v>4791.9</v>
      </c>
    </row>
    <row r="7" spans="1:6">
      <c r="A7" s="4" t="s">
        <v>85</v>
      </c>
    </row>
    <row r="8" spans="1:6">
      <c r="A8" s="3" t="s">
        <v>404</v>
      </c>
    </row>
    <row r="9" spans="1:6">
      <c r="A9" s="4" t="s">
        <v>349</v>
      </c>
      <c r="C9" s="7" t="n">
        <v>1019.4</v>
      </c>
      <c r="D9" s="7" t="n">
        <v>1077.9</v>
      </c>
      <c r="E9" s="7" t="n">
        <v>2983.6</v>
      </c>
      <c r="F9" s="7" t="n">
        <v>3308.6</v>
      </c>
    </row>
    <row r="10" spans="1:6">
      <c r="A10" s="4" t="s">
        <v>405</v>
      </c>
      <c r="B10" s="4" t="s">
        <v>406</v>
      </c>
      <c r="C10" s="5" t="n">
        <v>0</v>
      </c>
      <c r="E10" s="5" t="n">
        <v>0</v>
      </c>
    </row>
    <row r="11" spans="1:6">
      <c r="A11" s="4" t="s">
        <v>87</v>
      </c>
    </row>
    <row r="12" spans="1:6">
      <c r="A12" s="3" t="s">
        <v>404</v>
      </c>
    </row>
    <row r="13" spans="1:6">
      <c r="A13" s="4" t="s">
        <v>349</v>
      </c>
      <c r="C13" s="7" t="n">
        <v>367.5</v>
      </c>
      <c r="D13" s="7" t="n">
        <v>391.4</v>
      </c>
      <c r="E13" s="7" t="n">
        <v>1080.8</v>
      </c>
      <c r="F13" s="5" t="n">
        <v>1219</v>
      </c>
    </row>
    <row r="14" spans="1:6">
      <c r="A14" s="4" t="s">
        <v>405</v>
      </c>
      <c r="B14" s="4" t="s">
        <v>406</v>
      </c>
      <c r="C14" s="5" t="n">
        <v>0</v>
      </c>
      <c r="E14" s="5" t="n">
        <v>0</v>
      </c>
    </row>
    <row r="15" spans="1:6">
      <c r="A15" s="4" t="s">
        <v>88</v>
      </c>
    </row>
    <row r="16" spans="1:6">
      <c r="A16" s="3" t="s">
        <v>404</v>
      </c>
    </row>
    <row r="17" spans="1:6">
      <c r="A17" s="4" t="s">
        <v>349</v>
      </c>
      <c r="C17" s="7" t="n">
        <v>52.7</v>
      </c>
      <c r="D17" s="6" t="n">
        <v>53.9</v>
      </c>
      <c r="E17" s="7" t="n">
        <v>164.9</v>
      </c>
      <c r="F17" s="6" t="n">
        <v>170.1</v>
      </c>
    </row>
    <row r="18" spans="1:6">
      <c r="A18" s="4" t="s">
        <v>405</v>
      </c>
      <c r="B18" s="4" t="s">
        <v>406</v>
      </c>
      <c r="C18" s="5" t="n">
        <v>0</v>
      </c>
      <c r="E18" s="5" t="n">
        <v>0</v>
      </c>
    </row>
    <row r="19" spans="1:6">
      <c r="A19" s="4" t="s">
        <v>407</v>
      </c>
    </row>
    <row r="20" spans="1:6">
      <c r="A20" s="3" t="s">
        <v>404</v>
      </c>
    </row>
    <row r="21" spans="1:6">
      <c r="A21" s="4" t="s">
        <v>405</v>
      </c>
      <c r="B21" s="4" t="s">
        <v>406</v>
      </c>
      <c r="C21" s="7" t="n">
        <v>28.3</v>
      </c>
      <c r="E21" s="7" t="n">
        <v>75.40000000000001</v>
      </c>
    </row>
    <row r="22" spans="1:6">
      <c r="A22" s="4" t="s">
        <v>408</v>
      </c>
    </row>
    <row r="23" spans="1:6">
      <c r="A23" s="3" t="s">
        <v>404</v>
      </c>
    </row>
    <row r="24" spans="1:6">
      <c r="A24" s="4" t="s">
        <v>349</v>
      </c>
      <c r="C24" s="7" t="n">
        <v>874.5</v>
      </c>
      <c r="E24" s="5" t="n">
        <v>2534</v>
      </c>
    </row>
    <row r="25" spans="1:6">
      <c r="A25" s="4" t="s">
        <v>409</v>
      </c>
    </row>
    <row r="26" spans="1:6">
      <c r="A26" s="3" t="s">
        <v>404</v>
      </c>
    </row>
    <row r="27" spans="1:6">
      <c r="A27" s="4" t="s">
        <v>349</v>
      </c>
      <c r="C27" s="7" t="n">
        <v>585.7</v>
      </c>
      <c r="E27" s="7" t="n">
        <v>1684.4</v>
      </c>
    </row>
    <row r="28" spans="1:6">
      <c r="A28" s="4" t="s">
        <v>410</v>
      </c>
    </row>
    <row r="29" spans="1:6">
      <c r="A29" s="3" t="s">
        <v>404</v>
      </c>
    </row>
    <row r="30" spans="1:6">
      <c r="A30" s="4" t="s">
        <v>349</v>
      </c>
      <c r="C30" s="7" t="n">
        <v>240.4</v>
      </c>
      <c r="E30" s="5" t="n">
        <v>702</v>
      </c>
    </row>
    <row r="31" spans="1:6">
      <c r="A31" s="4" t="s">
        <v>411</v>
      </c>
    </row>
    <row r="32" spans="1:6">
      <c r="A32" s="3" t="s">
        <v>404</v>
      </c>
    </row>
    <row r="33" spans="1:6">
      <c r="A33" s="4" t="s">
        <v>349</v>
      </c>
      <c r="C33" s="7" t="n">
        <v>42.3</v>
      </c>
      <c r="E33" s="7" t="n">
        <v>134.3</v>
      </c>
    </row>
    <row r="34" spans="1:6">
      <c r="A34" s="4" t="s">
        <v>412</v>
      </c>
    </row>
    <row r="35" spans="1:6">
      <c r="A35" s="3" t="s">
        <v>404</v>
      </c>
    </row>
    <row r="36" spans="1:6">
      <c r="A36" s="4" t="s">
        <v>349</v>
      </c>
      <c r="C36" s="7" t="n">
        <v>6.1</v>
      </c>
      <c r="E36" s="7" t="n">
        <v>13.3</v>
      </c>
    </row>
    <row r="37" spans="1:6">
      <c r="A37" s="4" t="s">
        <v>413</v>
      </c>
    </row>
    <row r="38" spans="1:6">
      <c r="A38" s="3" t="s">
        <v>404</v>
      </c>
    </row>
    <row r="39" spans="1:6">
      <c r="A39" s="4" t="s">
        <v>349</v>
      </c>
      <c r="C39" s="7" t="n">
        <v>388.7</v>
      </c>
      <c r="E39" s="7" t="n">
        <v>1153.3</v>
      </c>
    </row>
    <row r="40" spans="1:6">
      <c r="A40" s="4" t="s">
        <v>414</v>
      </c>
    </row>
    <row r="41" spans="1:6">
      <c r="A41" s="3" t="s">
        <v>404</v>
      </c>
    </row>
    <row r="42" spans="1:6">
      <c r="A42" s="4" t="s">
        <v>349</v>
      </c>
      <c r="C42" s="7" t="n">
        <v>269.6</v>
      </c>
      <c r="E42" s="7" t="n">
        <v>800.7</v>
      </c>
    </row>
    <row r="43" spans="1:6">
      <c r="A43" s="4" t="s">
        <v>415</v>
      </c>
    </row>
    <row r="44" spans="1:6">
      <c r="A44" s="3" t="s">
        <v>404</v>
      </c>
    </row>
    <row r="45" spans="1:6">
      <c r="A45" s="4" t="s">
        <v>349</v>
      </c>
      <c r="C45" s="7" t="n">
        <v>111.1</v>
      </c>
      <c r="E45" s="7" t="n">
        <v>328.9</v>
      </c>
    </row>
    <row r="46" spans="1:6">
      <c r="A46" s="4" t="s">
        <v>416</v>
      </c>
    </row>
    <row r="47" spans="1:6">
      <c r="A47" s="3" t="s">
        <v>404</v>
      </c>
    </row>
    <row r="48" spans="1:6">
      <c r="A48" s="4" t="s">
        <v>349</v>
      </c>
      <c r="C48" s="7" t="n">
        <v>7.7</v>
      </c>
      <c r="E48" s="7" t="n">
        <v>22.8</v>
      </c>
    </row>
    <row r="49" spans="1:6">
      <c r="A49" s="4" t="s">
        <v>417</v>
      </c>
    </row>
    <row r="50" spans="1:6">
      <c r="A50" s="3" t="s">
        <v>404</v>
      </c>
    </row>
    <row r="51" spans="1:6">
      <c r="A51" s="4" t="s">
        <v>349</v>
      </c>
      <c r="C51" s="7" t="n">
        <v>0.3</v>
      </c>
      <c r="E51" s="7" t="n">
        <v>0.9</v>
      </c>
    </row>
    <row r="52" spans="1:6">
      <c r="A52" s="4" t="s">
        <v>418</v>
      </c>
    </row>
    <row r="53" spans="1:6">
      <c r="A53" s="3" t="s">
        <v>404</v>
      </c>
    </row>
    <row r="54" spans="1:6">
      <c r="A54" s="4" t="s">
        <v>349</v>
      </c>
      <c r="C54" s="7" t="n">
        <v>94.8</v>
      </c>
      <c r="E54" s="7" t="n">
        <v>295.8</v>
      </c>
    </row>
    <row r="55" spans="1:6">
      <c r="A55" s="4" t="s">
        <v>419</v>
      </c>
    </row>
    <row r="56" spans="1:6">
      <c r="A56" s="3" t="s">
        <v>404</v>
      </c>
    </row>
    <row r="57" spans="1:6">
      <c r="A57" s="4" t="s">
        <v>349</v>
      </c>
      <c r="C57" s="7" t="n">
        <v>79.3</v>
      </c>
      <c r="E57" s="7" t="n">
        <v>247.8</v>
      </c>
    </row>
    <row r="58" spans="1:6">
      <c r="A58" s="4" t="s">
        <v>420</v>
      </c>
    </row>
    <row r="59" spans="1:6">
      <c r="A59" s="3" t="s">
        <v>404</v>
      </c>
    </row>
    <row r="60" spans="1:6">
      <c r="A60" s="4" t="s">
        <v>349</v>
      </c>
      <c r="C60" s="7" t="n">
        <v>15.5</v>
      </c>
      <c r="E60" s="7" t="n">
        <v>47.9</v>
      </c>
    </row>
    <row r="61" spans="1:6">
      <c r="A61" s="4" t="s">
        <v>421</v>
      </c>
    </row>
    <row r="62" spans="1:6">
      <c r="A62" s="3" t="s">
        <v>404</v>
      </c>
    </row>
    <row r="63" spans="1:6">
      <c r="A63" s="4" t="s">
        <v>349</v>
      </c>
      <c r="C63" s="5" t="n">
        <v>0</v>
      </c>
      <c r="E63" s="7" t="n">
        <v>0.1</v>
      </c>
    </row>
    <row r="64" spans="1:6">
      <c r="A64" s="4" t="s">
        <v>422</v>
      </c>
    </row>
    <row r="65" spans="1:6">
      <c r="A65" s="3" t="s">
        <v>404</v>
      </c>
    </row>
    <row r="66" spans="1:6">
      <c r="A66" s="4" t="s">
        <v>349</v>
      </c>
      <c r="C66" s="5" t="n">
        <v>0</v>
      </c>
      <c r="E66" s="5" t="n">
        <v>0</v>
      </c>
    </row>
    <row r="67" spans="1:6">
      <c r="A67" s="4" t="s">
        <v>423</v>
      </c>
    </row>
    <row r="68" spans="1:6">
      <c r="A68" s="3" t="s">
        <v>404</v>
      </c>
    </row>
    <row r="69" spans="1:6">
      <c r="A69" s="4" t="s">
        <v>349</v>
      </c>
      <c r="C69" s="7" t="n">
        <v>65.3</v>
      </c>
      <c r="E69" s="7" t="n">
        <v>189.6</v>
      </c>
    </row>
    <row r="70" spans="1:6">
      <c r="A70" s="4" t="s">
        <v>424</v>
      </c>
    </row>
    <row r="71" spans="1:6">
      <c r="A71" s="3" t="s">
        <v>404</v>
      </c>
    </row>
    <row r="72" spans="1:6">
      <c r="A72" s="4" t="s">
        <v>349</v>
      </c>
      <c r="C72" s="7" t="n">
        <v>62.3</v>
      </c>
      <c r="E72" s="7" t="n">
        <v>180.6</v>
      </c>
    </row>
    <row r="73" spans="1:6">
      <c r="A73" s="4" t="s">
        <v>425</v>
      </c>
    </row>
    <row r="74" spans="1:6">
      <c r="A74" s="3" t="s">
        <v>404</v>
      </c>
    </row>
    <row r="75" spans="1:6">
      <c r="A75" s="4" t="s">
        <v>349</v>
      </c>
      <c r="C75" s="7" t="n">
        <v>0.2</v>
      </c>
      <c r="E75" s="7" t="n">
        <v>0.9</v>
      </c>
    </row>
    <row r="76" spans="1:6">
      <c r="A76" s="4" t="s">
        <v>426</v>
      </c>
    </row>
    <row r="77" spans="1:6">
      <c r="A77" s="3" t="s">
        <v>404</v>
      </c>
    </row>
    <row r="78" spans="1:6">
      <c r="A78" s="4" t="s">
        <v>349</v>
      </c>
      <c r="C78" s="7" t="n">
        <v>2.7</v>
      </c>
      <c r="E78" s="7" t="n">
        <v>7.7</v>
      </c>
    </row>
    <row r="79" spans="1:6">
      <c r="A79" s="4" t="s">
        <v>427</v>
      </c>
    </row>
    <row r="80" spans="1:6">
      <c r="A80" s="3" t="s">
        <v>404</v>
      </c>
    </row>
    <row r="81" spans="1:6">
      <c r="A81" s="4" t="s">
        <v>349</v>
      </c>
      <c r="C81" s="7" t="n">
        <v>0.1</v>
      </c>
      <c r="E81" s="7" t="n">
        <v>0.4</v>
      </c>
    </row>
    <row r="82" spans="1:6">
      <c r="A82" s="4" t="s">
        <v>428</v>
      </c>
    </row>
    <row r="83" spans="1:6">
      <c r="A83" s="3" t="s">
        <v>404</v>
      </c>
    </row>
    <row r="84" spans="1:6">
      <c r="A84" s="4" t="s">
        <v>349</v>
      </c>
      <c r="C84" s="7" t="n">
        <v>25.1</v>
      </c>
      <c r="E84" s="7" t="n">
        <v>73.90000000000001</v>
      </c>
    </row>
    <row r="85" spans="1:6">
      <c r="A85" s="4" t="s">
        <v>429</v>
      </c>
    </row>
    <row r="86" spans="1:6">
      <c r="A86" s="3" t="s">
        <v>404</v>
      </c>
    </row>
    <row r="87" spans="1:6">
      <c r="A87" s="4" t="s">
        <v>349</v>
      </c>
      <c r="C87" s="7" t="n">
        <v>22.5</v>
      </c>
      <c r="E87" s="7" t="n">
        <v>70.09999999999999</v>
      </c>
    </row>
    <row r="88" spans="1:6">
      <c r="A88" s="4" t="s">
        <v>430</v>
      </c>
    </row>
    <row r="89" spans="1:6">
      <c r="A89" s="3" t="s">
        <v>404</v>
      </c>
    </row>
    <row r="90" spans="1:6">
      <c r="A90" s="4" t="s">
        <v>349</v>
      </c>
      <c r="C90" s="7" t="n">
        <v>0.3</v>
      </c>
      <c r="E90" s="7" t="n">
        <v>1.1</v>
      </c>
    </row>
    <row r="91" spans="1:6">
      <c r="A91" s="4" t="s">
        <v>431</v>
      </c>
    </row>
    <row r="92" spans="1:6">
      <c r="A92" s="3" t="s">
        <v>404</v>
      </c>
    </row>
    <row r="93" spans="1:6">
      <c r="A93" s="4" t="s">
        <v>349</v>
      </c>
      <c r="C93" s="5" t="n">
        <v>0</v>
      </c>
      <c r="E93" s="5" t="n">
        <v>0</v>
      </c>
    </row>
    <row r="94" spans="1:6">
      <c r="A94" s="4" t="s">
        <v>432</v>
      </c>
    </row>
    <row r="95" spans="1:6">
      <c r="A95" s="3" t="s">
        <v>404</v>
      </c>
    </row>
    <row r="96" spans="1:6">
      <c r="A96" s="4" t="s">
        <v>349</v>
      </c>
      <c r="C96" s="6" t="n">
        <v>2.3</v>
      </c>
      <c r="E96" s="6" t="n">
        <v>2.7</v>
      </c>
    </row>
    <row r="97" spans="1:6"/>
    <row r="98" spans="1:6">
      <c r="A98" s="4" t="s">
        <v>406</v>
      </c>
      <c r="B98" s="4" t="s">
        <v>433</v>
      </c>
    </row>
  </sheetData>
  <mergeCells count="5">
    <mergeCell ref="A1:B2"/>
    <mergeCell ref="C1:D1"/>
    <mergeCell ref="E1:F1"/>
    <mergeCell ref="A97:E97"/>
    <mergeCell ref="B98:E9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34</v>
      </c>
      <c r="B1" s="2" t="s">
        <v>58</v>
      </c>
      <c r="D1" s="2" t="s">
        <v>1</v>
      </c>
    </row>
    <row r="2" spans="1:5">
      <c r="B2" s="2" t="s">
        <v>2</v>
      </c>
      <c r="C2" s="2" t="s">
        <v>59</v>
      </c>
      <c r="D2" s="2" t="s">
        <v>2</v>
      </c>
      <c r="E2" s="2" t="s">
        <v>59</v>
      </c>
    </row>
    <row r="3" spans="1:5">
      <c r="A3" s="3" t="s">
        <v>248</v>
      </c>
    </row>
    <row r="4" spans="1:5">
      <c r="A4" s="4" t="s">
        <v>435</v>
      </c>
      <c r="B4" s="6" t="n">
        <v>1.2</v>
      </c>
      <c r="D4" s="6" t="n">
        <v>1.2</v>
      </c>
    </row>
    <row r="5" spans="1:5">
      <c r="A5" s="4" t="s">
        <v>436</v>
      </c>
      <c r="B5" s="6" t="n">
        <v>-8.5</v>
      </c>
      <c r="C5" s="6" t="n">
        <v>-0.3</v>
      </c>
      <c r="D5" s="6" t="n">
        <v>-8.5</v>
      </c>
      <c r="E5" s="6" t="n">
        <v>-0.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37</v>
      </c>
      <c r="B1" s="2" t="s">
        <v>2</v>
      </c>
      <c r="C1" s="2" t="s">
        <v>101</v>
      </c>
    </row>
    <row r="2" spans="1:3">
      <c r="A2" s="3" t="s">
        <v>438</v>
      </c>
    </row>
    <row r="3" spans="1:3">
      <c r="A3" s="4" t="s">
        <v>439</v>
      </c>
      <c r="B3" s="6" t="n">
        <v>530.1</v>
      </c>
    </row>
    <row r="4" spans="1:3">
      <c r="A4" s="4" t="s">
        <v>440</v>
      </c>
      <c r="C4" s="6" t="n">
        <v>345.7</v>
      </c>
    </row>
    <row r="5" spans="1:3">
      <c r="A5" s="4" t="s">
        <v>441</v>
      </c>
      <c r="B5" s="7" t="n">
        <v>72.8</v>
      </c>
    </row>
    <row r="6" spans="1:3">
      <c r="A6" s="4" t="s">
        <v>442</v>
      </c>
      <c r="B6" s="7" t="n">
        <v>4.7</v>
      </c>
    </row>
    <row r="7" spans="1:3">
      <c r="A7" s="4" t="s">
        <v>443</v>
      </c>
      <c r="B7" s="7" t="n">
        <v>77.5</v>
      </c>
    </row>
    <row r="8" spans="1:3">
      <c r="A8" s="4" t="s">
        <v>444</v>
      </c>
      <c r="C8" s="7" t="n">
        <v>194.1</v>
      </c>
    </row>
    <row r="9" spans="1:3">
      <c r="A9" s="4" t="s">
        <v>445</v>
      </c>
      <c r="B9" s="7" t="n">
        <v>971.9</v>
      </c>
      <c r="C9" s="7" t="n">
        <v>780.8</v>
      </c>
    </row>
    <row r="10" spans="1:3">
      <c r="A10" s="4" t="s">
        <v>446</v>
      </c>
      <c r="B10" s="7" t="n">
        <v>42.5</v>
      </c>
      <c r="C10" s="7" t="n">
        <v>105.9</v>
      </c>
    </row>
    <row r="11" spans="1:3">
      <c r="A11" s="4" t="s">
        <v>141</v>
      </c>
      <c r="B11" s="5" t="n">
        <v>1622</v>
      </c>
      <c r="C11" s="7" t="n">
        <v>1426.5</v>
      </c>
    </row>
    <row r="12" spans="1:3">
      <c r="A12" s="4" t="s">
        <v>447</v>
      </c>
    </row>
    <row r="13" spans="1:3">
      <c r="A13" s="3" t="s">
        <v>438</v>
      </c>
    </row>
    <row r="14" spans="1:3">
      <c r="A14" s="4" t="s">
        <v>439</v>
      </c>
      <c r="B14" s="7" t="n">
        <v>381.8</v>
      </c>
    </row>
    <row r="15" spans="1:3">
      <c r="A15" s="4" t="s">
        <v>440</v>
      </c>
      <c r="C15" s="7" t="n">
        <v>248.1</v>
      </c>
    </row>
    <row r="16" spans="1:3">
      <c r="A16" s="4" t="s">
        <v>444</v>
      </c>
      <c r="C16" s="7" t="n">
        <v>178.6</v>
      </c>
    </row>
    <row r="17" spans="1:3">
      <c r="A17" s="4" t="s">
        <v>448</v>
      </c>
    </row>
    <row r="18" spans="1:3">
      <c r="A18" s="3" t="s">
        <v>438</v>
      </c>
    </row>
    <row r="19" spans="1:3">
      <c r="A19" s="4" t="s">
        <v>439</v>
      </c>
      <c r="B19" s="6" t="n">
        <v>148.3</v>
      </c>
    </row>
    <row r="20" spans="1:3">
      <c r="A20" s="4" t="s">
        <v>449</v>
      </c>
    </row>
    <row r="21" spans="1:3">
      <c r="A21" s="3" t="s">
        <v>438</v>
      </c>
    </row>
    <row r="22" spans="1:3">
      <c r="A22" s="4" t="s">
        <v>440</v>
      </c>
      <c r="C22" s="7" t="n">
        <v>97.59999999999999</v>
      </c>
    </row>
    <row r="23" spans="1:3">
      <c r="A23" s="4" t="s">
        <v>444</v>
      </c>
      <c r="C23" s="6" t="n">
        <v>1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101</v>
      </c>
    </row>
    <row r="2" spans="1:3">
      <c r="A2" s="3" t="s">
        <v>438</v>
      </c>
    </row>
    <row r="3" spans="1:3">
      <c r="A3" s="4" t="s">
        <v>451</v>
      </c>
      <c r="B3" s="6" t="n">
        <v>4.7</v>
      </c>
    </row>
    <row r="4" spans="1:3">
      <c r="A4" s="4" t="s">
        <v>452</v>
      </c>
      <c r="B4" s="5" t="n">
        <v>0</v>
      </c>
    </row>
    <row r="5" spans="1:3">
      <c r="A5" s="4" t="s">
        <v>453</v>
      </c>
      <c r="B5" s="5" t="n">
        <v>0</v>
      </c>
    </row>
    <row r="6" spans="1:3">
      <c r="A6" s="4" t="s">
        <v>454</v>
      </c>
      <c r="B6" s="6" t="n">
        <v>4.7</v>
      </c>
    </row>
    <row r="7" spans="1:3">
      <c r="A7" s="4" t="s">
        <v>451</v>
      </c>
      <c r="C7" s="6" t="n">
        <v>189.7</v>
      </c>
    </row>
    <row r="8" spans="1:3">
      <c r="A8" s="4" t="s">
        <v>452</v>
      </c>
      <c r="C8" s="7" t="n">
        <v>8.800000000000001</v>
      </c>
    </row>
    <row r="9" spans="1:3">
      <c r="A9" s="4" t="s">
        <v>453</v>
      </c>
      <c r="C9" s="7" t="n">
        <v>-4.4</v>
      </c>
    </row>
    <row r="10" spans="1:3">
      <c r="A10" s="4" t="s">
        <v>454</v>
      </c>
      <c r="C10" s="7" t="n">
        <v>194.1</v>
      </c>
    </row>
    <row r="11" spans="1:3">
      <c r="A11" s="4" t="s">
        <v>447</v>
      </c>
    </row>
    <row r="12" spans="1:3">
      <c r="A12" s="3" t="s">
        <v>438</v>
      </c>
    </row>
    <row r="13" spans="1:3">
      <c r="A13" s="4" t="s">
        <v>451</v>
      </c>
      <c r="C13" s="7" t="n">
        <v>172.9</v>
      </c>
    </row>
    <row r="14" spans="1:3">
      <c r="A14" s="4" t="s">
        <v>452</v>
      </c>
      <c r="C14" s="7" t="n">
        <v>8.300000000000001</v>
      </c>
    </row>
    <row r="15" spans="1:3">
      <c r="A15" s="4" t="s">
        <v>453</v>
      </c>
      <c r="C15" s="7" t="n">
        <v>-2.6</v>
      </c>
    </row>
    <row r="16" spans="1:3">
      <c r="A16" s="4" t="s">
        <v>454</v>
      </c>
      <c r="C16" s="7" t="n">
        <v>178.6</v>
      </c>
    </row>
    <row r="17" spans="1:3">
      <c r="A17" s="4" t="s">
        <v>449</v>
      </c>
    </row>
    <row r="18" spans="1:3">
      <c r="A18" s="3" t="s">
        <v>438</v>
      </c>
    </row>
    <row r="19" spans="1:3">
      <c r="A19" s="4" t="s">
        <v>451</v>
      </c>
      <c r="C19" s="7" t="n">
        <v>16.8</v>
      </c>
    </row>
    <row r="20" spans="1:3">
      <c r="A20" s="4" t="s">
        <v>452</v>
      </c>
      <c r="C20" s="7" t="n">
        <v>0.5</v>
      </c>
    </row>
    <row r="21" spans="1:3">
      <c r="A21" s="4" t="s">
        <v>453</v>
      </c>
      <c r="C21" s="7" t="n">
        <v>-1.8</v>
      </c>
    </row>
    <row r="22" spans="1:3">
      <c r="A22" s="4" t="s">
        <v>454</v>
      </c>
      <c r="C22" s="6" t="n">
        <v>1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101</v>
      </c>
    </row>
    <row r="2" spans="1:3">
      <c r="A2" s="3" t="s">
        <v>456</v>
      </c>
    </row>
    <row r="3" spans="1:3">
      <c r="A3" s="4" t="s">
        <v>457</v>
      </c>
      <c r="B3" s="8" t="n">
        <v>0</v>
      </c>
    </row>
    <row r="4" spans="1:3">
      <c r="A4" s="4" t="s">
        <v>457</v>
      </c>
      <c r="C4" s="6" t="n">
        <v>59.7</v>
      </c>
    </row>
    <row r="5" spans="1:3">
      <c r="A5" s="4" t="s">
        <v>458</v>
      </c>
      <c r="B5" s="5" t="n">
        <v>0</v>
      </c>
    </row>
    <row r="6" spans="1:3">
      <c r="A6" s="4" t="s">
        <v>458</v>
      </c>
      <c r="C6" s="7" t="n">
        <v>-3.9</v>
      </c>
    </row>
    <row r="7" spans="1:3">
      <c r="A7" s="4" t="s">
        <v>459</v>
      </c>
      <c r="B7" s="5" t="n">
        <v>0</v>
      </c>
    </row>
    <row r="8" spans="1:3">
      <c r="A8" s="4" t="s">
        <v>459</v>
      </c>
      <c r="C8" s="5" t="n">
        <v>21</v>
      </c>
    </row>
    <row r="9" spans="1:3">
      <c r="A9" s="4" t="s">
        <v>460</v>
      </c>
      <c r="B9" s="5" t="n">
        <v>0</v>
      </c>
    </row>
    <row r="10" spans="1:3">
      <c r="A10" s="4" t="s">
        <v>460</v>
      </c>
      <c r="C10" s="7" t="n">
        <v>-0.5</v>
      </c>
    </row>
    <row r="11" spans="1:3">
      <c r="A11" s="4" t="s">
        <v>461</v>
      </c>
      <c r="B11" s="5" t="n">
        <v>0</v>
      </c>
    </row>
    <row r="12" spans="1:3">
      <c r="A12" s="4" t="s">
        <v>461</v>
      </c>
      <c r="C12" s="7" t="n">
        <v>80.7</v>
      </c>
    </row>
    <row r="13" spans="1:3">
      <c r="A13" s="4" t="s">
        <v>462</v>
      </c>
      <c r="B13" s="8" t="n">
        <v>0</v>
      </c>
    </row>
    <row r="14" spans="1:3">
      <c r="A14" s="4" t="s">
        <v>462</v>
      </c>
      <c r="C14" s="7" t="n">
        <v>-4.4</v>
      </c>
    </row>
    <row r="15" spans="1:3">
      <c r="A15" s="4" t="s">
        <v>447</v>
      </c>
    </row>
    <row r="16" spans="1:3">
      <c r="A16" s="3" t="s">
        <v>456</v>
      </c>
    </row>
    <row r="17" spans="1:3">
      <c r="A17" s="4" t="s">
        <v>457</v>
      </c>
      <c r="C17" s="7" t="n">
        <v>48.8</v>
      </c>
    </row>
    <row r="18" spans="1:3">
      <c r="A18" s="4" t="s">
        <v>458</v>
      </c>
      <c r="C18" s="7" t="n">
        <v>-2.1</v>
      </c>
    </row>
    <row r="19" spans="1:3">
      <c r="A19" s="4" t="s">
        <v>459</v>
      </c>
      <c r="C19" s="5" t="n">
        <v>21</v>
      </c>
    </row>
    <row r="20" spans="1:3">
      <c r="A20" s="4" t="s">
        <v>460</v>
      </c>
      <c r="C20" s="7" t="n">
        <v>-0.5</v>
      </c>
    </row>
    <row r="21" spans="1:3">
      <c r="A21" s="4" t="s">
        <v>461</v>
      </c>
      <c r="C21" s="7" t="n">
        <v>69.8</v>
      </c>
    </row>
    <row r="22" spans="1:3">
      <c r="A22" s="4" t="s">
        <v>462</v>
      </c>
      <c r="C22" s="7" t="n">
        <v>-2.6</v>
      </c>
    </row>
    <row r="23" spans="1:3">
      <c r="A23" s="4" t="s">
        <v>449</v>
      </c>
    </row>
    <row r="24" spans="1:3">
      <c r="A24" s="3" t="s">
        <v>456</v>
      </c>
    </row>
    <row r="25" spans="1:3">
      <c r="A25" s="4" t="s">
        <v>457</v>
      </c>
      <c r="C25" s="7" t="n">
        <v>10.9</v>
      </c>
    </row>
    <row r="26" spans="1:3">
      <c r="A26" s="4" t="s">
        <v>458</v>
      </c>
      <c r="C26" s="7" t="n">
        <v>-1.8</v>
      </c>
    </row>
    <row r="27" spans="1:3">
      <c r="A27" s="4" t="s">
        <v>459</v>
      </c>
      <c r="C27" s="5" t="n">
        <v>0</v>
      </c>
    </row>
    <row r="28" spans="1:3">
      <c r="A28" s="4" t="s">
        <v>460</v>
      </c>
      <c r="C28" s="5" t="n">
        <v>0</v>
      </c>
    </row>
    <row r="29" spans="1:3">
      <c r="A29" s="4" t="s">
        <v>461</v>
      </c>
      <c r="C29" s="7" t="n">
        <v>10.9</v>
      </c>
    </row>
    <row r="30" spans="1:3">
      <c r="A30" s="4" t="s">
        <v>462</v>
      </c>
      <c r="C30" s="6" t="n">
        <v>-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463</v>
      </c>
      <c r="B1" s="2" t="s">
        <v>1</v>
      </c>
    </row>
    <row r="2" spans="1:3">
      <c r="B2" s="2" t="s">
        <v>2</v>
      </c>
      <c r="C2" s="2" t="s">
        <v>59</v>
      </c>
    </row>
    <row r="3" spans="1:3">
      <c r="A3" s="3" t="s">
        <v>251</v>
      </c>
    </row>
    <row r="4" spans="1:3">
      <c r="A4" s="4" t="s">
        <v>464</v>
      </c>
      <c r="B4" s="6" t="n">
        <v>4.9</v>
      </c>
    </row>
    <row r="5" spans="1:3">
      <c r="A5" s="4" t="s">
        <v>465</v>
      </c>
      <c r="B5" s="5" t="n">
        <v>0</v>
      </c>
      <c r="C5" s="8" t="n">
        <v>0</v>
      </c>
    </row>
    <row r="6" spans="1:3">
      <c r="A6" s="4" t="s">
        <v>466</v>
      </c>
      <c r="B6" s="5" t="n">
        <v>0</v>
      </c>
      <c r="C6" s="8" t="n">
        <v>0</v>
      </c>
    </row>
    <row r="7" spans="1:3">
      <c r="A7" s="4" t="s">
        <v>467</v>
      </c>
    </row>
    <row r="8" spans="1:3">
      <c r="A8" s="3" t="s">
        <v>468</v>
      </c>
    </row>
    <row r="9" spans="1:3">
      <c r="A9" s="4" t="s">
        <v>469</v>
      </c>
      <c r="B9" s="7" t="n">
        <v>92.3</v>
      </c>
    </row>
    <row r="10" spans="1:3">
      <c r="A10" s="4" t="s">
        <v>470</v>
      </c>
    </row>
    <row r="11" spans="1:3">
      <c r="A11" s="3" t="s">
        <v>468</v>
      </c>
    </row>
    <row r="12" spans="1:3">
      <c r="A12" s="4" t="s">
        <v>469</v>
      </c>
      <c r="B12" s="8" t="n">
        <v>52</v>
      </c>
    </row>
    <row r="13" spans="1:3">
      <c r="A13" s="4" t="s">
        <v>471</v>
      </c>
      <c r="B13" s="4" t="s">
        <v>472</v>
      </c>
    </row>
    <row r="14" spans="1:3">
      <c r="A14" s="4" t="s">
        <v>473</v>
      </c>
    </row>
    <row r="15" spans="1:3">
      <c r="A15" s="3" t="s">
        <v>468</v>
      </c>
    </row>
    <row r="16" spans="1:3">
      <c r="A16" s="4" t="s">
        <v>469</v>
      </c>
      <c r="B16" s="6" t="n">
        <v>48.5</v>
      </c>
    </row>
    <row r="17" spans="1:3">
      <c r="A17" s="4" t="s">
        <v>474</v>
      </c>
    </row>
    <row r="18" spans="1:3">
      <c r="A18" s="3" t="s">
        <v>468</v>
      </c>
    </row>
    <row r="19" spans="1:3">
      <c r="A19" s="4" t="s">
        <v>469</v>
      </c>
      <c r="B19" s="6" t="n">
        <v>1.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101</v>
      </c>
    </row>
    <row r="2" spans="1:3">
      <c r="A2" s="3" t="s">
        <v>476</v>
      </c>
    </row>
    <row r="3" spans="1:3">
      <c r="A3" s="4" t="s">
        <v>439</v>
      </c>
      <c r="B3" s="6" t="n">
        <v>530.1</v>
      </c>
    </row>
    <row r="4" spans="1:3">
      <c r="A4" s="4" t="s">
        <v>441</v>
      </c>
      <c r="B4" s="7" t="n">
        <v>72.8</v>
      </c>
    </row>
    <row r="5" spans="1:3">
      <c r="A5" s="4" t="s">
        <v>442</v>
      </c>
      <c r="B5" s="7" t="n">
        <v>4.7</v>
      </c>
    </row>
    <row r="6" spans="1:3">
      <c r="A6" s="4" t="s">
        <v>440</v>
      </c>
      <c r="C6" s="6" t="n">
        <v>345.7</v>
      </c>
    </row>
    <row r="7" spans="1:3">
      <c r="A7" s="4" t="s">
        <v>444</v>
      </c>
      <c r="C7" s="7" t="n">
        <v>194.1</v>
      </c>
    </row>
    <row r="8" spans="1:3">
      <c r="A8" s="4" t="s">
        <v>447</v>
      </c>
    </row>
    <row r="9" spans="1:3">
      <c r="A9" s="3" t="s">
        <v>476</v>
      </c>
    </row>
    <row r="10" spans="1:3">
      <c r="A10" s="4" t="s">
        <v>439</v>
      </c>
      <c r="B10" s="7" t="n">
        <v>381.8</v>
      </c>
    </row>
    <row r="11" spans="1:3">
      <c r="A11" s="4" t="s">
        <v>440</v>
      </c>
      <c r="C11" s="7" t="n">
        <v>248.1</v>
      </c>
    </row>
    <row r="12" spans="1:3">
      <c r="A12" s="4" t="s">
        <v>444</v>
      </c>
      <c r="C12" s="7" t="n">
        <v>178.6</v>
      </c>
    </row>
    <row r="13" spans="1:3">
      <c r="A13" s="4" t="s">
        <v>448</v>
      </c>
    </row>
    <row r="14" spans="1:3">
      <c r="A14" s="3" t="s">
        <v>476</v>
      </c>
    </row>
    <row r="15" spans="1:3">
      <c r="A15" s="4" t="s">
        <v>439</v>
      </c>
      <c r="B15" s="7" t="n">
        <v>148.3</v>
      </c>
    </row>
    <row r="16" spans="1:3">
      <c r="A16" s="4" t="s">
        <v>449</v>
      </c>
    </row>
    <row r="17" spans="1:3">
      <c r="A17" s="3" t="s">
        <v>476</v>
      </c>
    </row>
    <row r="18" spans="1:3">
      <c r="A18" s="4" t="s">
        <v>440</v>
      </c>
      <c r="C18" s="7" t="n">
        <v>97.59999999999999</v>
      </c>
    </row>
    <row r="19" spans="1:3">
      <c r="A19" s="4" t="s">
        <v>444</v>
      </c>
      <c r="C19" s="7" t="n">
        <v>15.5</v>
      </c>
    </row>
    <row r="20" spans="1:3">
      <c r="A20" s="4" t="s">
        <v>477</v>
      </c>
    </row>
    <row r="21" spans="1:3">
      <c r="A21" s="3" t="s">
        <v>476</v>
      </c>
    </row>
    <row r="22" spans="1:3">
      <c r="A22" s="4" t="s">
        <v>441</v>
      </c>
      <c r="B22" s="7" t="n">
        <v>72.8</v>
      </c>
    </row>
    <row r="23" spans="1:3">
      <c r="A23" s="4" t="s">
        <v>442</v>
      </c>
      <c r="B23" s="7" t="n">
        <v>4.7</v>
      </c>
    </row>
    <row r="24" spans="1:3">
      <c r="A24" s="4" t="s">
        <v>478</v>
      </c>
      <c r="B24" s="7" t="n">
        <v>11.8</v>
      </c>
      <c r="C24" s="7" t="n">
        <v>11.8</v>
      </c>
    </row>
    <row r="25" spans="1:3">
      <c r="A25" s="4" t="s">
        <v>479</v>
      </c>
      <c r="B25" s="7" t="n">
        <v>619.4</v>
      </c>
      <c r="C25" s="7" t="n">
        <v>551.6</v>
      </c>
    </row>
    <row r="26" spans="1:3">
      <c r="A26" s="3" t="s">
        <v>480</v>
      </c>
    </row>
    <row r="27" spans="1:3">
      <c r="A27" s="4" t="s">
        <v>481</v>
      </c>
      <c r="C27" s="7" t="n">
        <v>38.7</v>
      </c>
    </row>
    <row r="28" spans="1:3">
      <c r="A28" s="4" t="s">
        <v>482</v>
      </c>
    </row>
    <row r="29" spans="1:3">
      <c r="A29" s="3" t="s">
        <v>476</v>
      </c>
    </row>
    <row r="30" spans="1:3">
      <c r="A30" s="4" t="s">
        <v>439</v>
      </c>
      <c r="B30" s="7" t="n">
        <v>381.8</v>
      </c>
    </row>
    <row r="31" spans="1:3">
      <c r="A31" s="4" t="s">
        <v>440</v>
      </c>
      <c r="C31" s="7" t="n">
        <v>248.1</v>
      </c>
    </row>
    <row r="32" spans="1:3">
      <c r="A32" s="4" t="s">
        <v>444</v>
      </c>
      <c r="C32" s="7" t="n">
        <v>178.6</v>
      </c>
    </row>
    <row r="33" spans="1:3">
      <c r="A33" s="4" t="s">
        <v>483</v>
      </c>
    </row>
    <row r="34" spans="1:3">
      <c r="A34" s="3" t="s">
        <v>476</v>
      </c>
    </row>
    <row r="35" spans="1:3">
      <c r="A35" s="4" t="s">
        <v>439</v>
      </c>
      <c r="B35" s="7" t="n">
        <v>148.3</v>
      </c>
    </row>
    <row r="36" spans="1:3">
      <c r="A36" s="4" t="s">
        <v>484</v>
      </c>
    </row>
    <row r="37" spans="1:3">
      <c r="A37" s="3" t="s">
        <v>476</v>
      </c>
    </row>
    <row r="38" spans="1:3">
      <c r="A38" s="4" t="s">
        <v>440</v>
      </c>
      <c r="C38" s="7" t="n">
        <v>97.59999999999999</v>
      </c>
    </row>
    <row r="39" spans="1:3">
      <c r="A39" s="4" t="s">
        <v>444</v>
      </c>
      <c r="C39" s="7" t="n">
        <v>15.5</v>
      </c>
    </row>
    <row r="40" spans="1:3">
      <c r="A40" s="4" t="s">
        <v>485</v>
      </c>
    </row>
    <row r="41" spans="1:3">
      <c r="A41" s="3" t="s">
        <v>476</v>
      </c>
    </row>
    <row r="42" spans="1:3">
      <c r="A42" s="4" t="s">
        <v>441</v>
      </c>
      <c r="B42" s="7" t="n">
        <v>0.1</v>
      </c>
    </row>
    <row r="43" spans="1:3">
      <c r="A43" s="4" t="s">
        <v>442</v>
      </c>
      <c r="B43" s="5" t="n">
        <v>0</v>
      </c>
    </row>
    <row r="44" spans="1:3">
      <c r="A44" s="4" t="s">
        <v>478</v>
      </c>
      <c r="B44" s="5" t="n">
        <v>0</v>
      </c>
      <c r="C44" s="5" t="n">
        <v>0</v>
      </c>
    </row>
    <row r="45" spans="1:3">
      <c r="A45" s="4" t="s">
        <v>479</v>
      </c>
      <c r="B45" s="7" t="n">
        <v>334.6</v>
      </c>
      <c r="C45" s="7" t="n">
        <v>457.7</v>
      </c>
    </row>
    <row r="46" spans="1:3">
      <c r="A46" s="3" t="s">
        <v>480</v>
      </c>
    </row>
    <row r="47" spans="1:3">
      <c r="A47" s="4" t="s">
        <v>481</v>
      </c>
      <c r="C47" s="5" t="n">
        <v>0</v>
      </c>
    </row>
    <row r="48" spans="1:3">
      <c r="A48" s="4" t="s">
        <v>486</v>
      </c>
    </row>
    <row r="49" spans="1:3">
      <c r="A49" s="3" t="s">
        <v>476</v>
      </c>
    </row>
    <row r="50" spans="1:3">
      <c r="A50" s="4" t="s">
        <v>439</v>
      </c>
      <c r="B50" s="7" t="n">
        <v>310.9</v>
      </c>
    </row>
    <row r="51" spans="1:3">
      <c r="A51" s="4" t="s">
        <v>440</v>
      </c>
      <c r="C51" s="7" t="n">
        <v>248.1</v>
      </c>
    </row>
    <row r="52" spans="1:3">
      <c r="A52" s="4" t="s">
        <v>444</v>
      </c>
      <c r="C52" s="7" t="n">
        <v>178.6</v>
      </c>
    </row>
    <row r="53" spans="1:3">
      <c r="A53" s="4" t="s">
        <v>487</v>
      </c>
    </row>
    <row r="54" spans="1:3">
      <c r="A54" s="3" t="s">
        <v>476</v>
      </c>
    </row>
    <row r="55" spans="1:3">
      <c r="A55" s="4" t="s">
        <v>439</v>
      </c>
      <c r="B55" s="7" t="n">
        <v>23.6</v>
      </c>
    </row>
    <row r="56" spans="1:3">
      <c r="A56" s="4" t="s">
        <v>488</v>
      </c>
    </row>
    <row r="57" spans="1:3">
      <c r="A57" s="3" t="s">
        <v>476</v>
      </c>
    </row>
    <row r="58" spans="1:3">
      <c r="A58" s="4" t="s">
        <v>440</v>
      </c>
      <c r="C58" s="7" t="n">
        <v>26.6</v>
      </c>
    </row>
    <row r="59" spans="1:3">
      <c r="A59" s="4" t="s">
        <v>444</v>
      </c>
      <c r="C59" s="7" t="n">
        <v>4.4</v>
      </c>
    </row>
    <row r="60" spans="1:3">
      <c r="A60" s="4" t="s">
        <v>489</v>
      </c>
    </row>
    <row r="61" spans="1:3">
      <c r="A61" s="3" t="s">
        <v>476</v>
      </c>
    </row>
    <row r="62" spans="1:3">
      <c r="A62" s="4" t="s">
        <v>441</v>
      </c>
      <c r="B62" s="7" t="n">
        <v>53.4</v>
      </c>
    </row>
    <row r="63" spans="1:3">
      <c r="A63" s="4" t="s">
        <v>442</v>
      </c>
      <c r="B63" s="7" t="n">
        <v>4.4</v>
      </c>
    </row>
    <row r="64" spans="1:3">
      <c r="A64" s="4" t="s">
        <v>478</v>
      </c>
      <c r="B64" s="5" t="n">
        <v>0</v>
      </c>
      <c r="C64" s="5" t="n">
        <v>0</v>
      </c>
    </row>
    <row r="65" spans="1:3">
      <c r="A65" s="4" t="s">
        <v>479</v>
      </c>
      <c r="B65" s="7" t="n">
        <v>58.5</v>
      </c>
      <c r="C65" s="7" t="n">
        <v>61.3</v>
      </c>
    </row>
    <row r="66" spans="1:3">
      <c r="A66" s="3" t="s">
        <v>480</v>
      </c>
    </row>
    <row r="67" spans="1:3">
      <c r="A67" s="4" t="s">
        <v>481</v>
      </c>
      <c r="C67" s="5" t="n">
        <v>0</v>
      </c>
    </row>
    <row r="68" spans="1:3">
      <c r="A68" s="4" t="s">
        <v>490</v>
      </c>
    </row>
    <row r="69" spans="1:3">
      <c r="A69" s="3" t="s">
        <v>476</v>
      </c>
    </row>
    <row r="70" spans="1:3">
      <c r="A70" s="4" t="s">
        <v>439</v>
      </c>
      <c r="B70" s="5" t="n">
        <v>0</v>
      </c>
    </row>
    <row r="71" spans="1:3">
      <c r="A71" s="4" t="s">
        <v>440</v>
      </c>
      <c r="C71" s="5" t="n">
        <v>0</v>
      </c>
    </row>
    <row r="72" spans="1:3">
      <c r="A72" s="4" t="s">
        <v>444</v>
      </c>
      <c r="C72" s="5" t="n">
        <v>0</v>
      </c>
    </row>
    <row r="73" spans="1:3">
      <c r="A73" s="4" t="s">
        <v>491</v>
      </c>
    </row>
    <row r="74" spans="1:3">
      <c r="A74" s="3" t="s">
        <v>476</v>
      </c>
    </row>
    <row r="75" spans="1:3">
      <c r="A75" s="4" t="s">
        <v>439</v>
      </c>
      <c r="B75" s="7" t="n">
        <v>0.7</v>
      </c>
    </row>
    <row r="76" spans="1:3">
      <c r="A76" s="4" t="s">
        <v>492</v>
      </c>
    </row>
    <row r="77" spans="1:3">
      <c r="A77" s="3" t="s">
        <v>476</v>
      </c>
    </row>
    <row r="78" spans="1:3">
      <c r="A78" s="4" t="s">
        <v>440</v>
      </c>
      <c r="C78" s="7" t="n">
        <v>50.5</v>
      </c>
    </row>
    <row r="79" spans="1:3">
      <c r="A79" s="4" t="s">
        <v>444</v>
      </c>
      <c r="C79" s="7" t="n">
        <v>10.8</v>
      </c>
    </row>
    <row r="80" spans="1:3">
      <c r="A80" s="4" t="s">
        <v>493</v>
      </c>
    </row>
    <row r="81" spans="1:3">
      <c r="A81" s="3" t="s">
        <v>476</v>
      </c>
    </row>
    <row r="82" spans="1:3">
      <c r="A82" s="4" t="s">
        <v>442</v>
      </c>
      <c r="B82" s="7" t="n">
        <v>0.3</v>
      </c>
    </row>
    <row r="83" spans="1:3">
      <c r="A83" s="4" t="s">
        <v>479</v>
      </c>
      <c r="B83" s="7" t="n">
        <v>32.4</v>
      </c>
      <c r="C83" s="7" t="n">
        <v>32.6</v>
      </c>
    </row>
    <row r="84" spans="1:3">
      <c r="A84" s="4" t="s">
        <v>494</v>
      </c>
    </row>
    <row r="85" spans="1:3">
      <c r="A85" s="3" t="s">
        <v>476</v>
      </c>
    </row>
    <row r="86" spans="1:3">
      <c r="A86" s="4" t="s">
        <v>439</v>
      </c>
      <c r="B86" s="5" t="n">
        <v>0</v>
      </c>
    </row>
    <row r="87" spans="1:3">
      <c r="A87" s="4" t="s">
        <v>440</v>
      </c>
      <c r="C87" s="5" t="n">
        <v>0</v>
      </c>
    </row>
    <row r="88" spans="1:3">
      <c r="A88" s="4" t="s">
        <v>444</v>
      </c>
      <c r="C88" s="5" t="n">
        <v>0</v>
      </c>
    </row>
    <row r="89" spans="1:3">
      <c r="A89" s="4" t="s">
        <v>495</v>
      </c>
    </row>
    <row r="90" spans="1:3">
      <c r="A90" s="3" t="s">
        <v>476</v>
      </c>
    </row>
    <row r="91" spans="1:3">
      <c r="A91" s="4" t="s">
        <v>439</v>
      </c>
      <c r="B91" s="5" t="n">
        <v>1</v>
      </c>
    </row>
    <row r="92" spans="1:3">
      <c r="A92" s="4" t="s">
        <v>496</v>
      </c>
    </row>
    <row r="93" spans="1:3">
      <c r="A93" s="3" t="s">
        <v>476</v>
      </c>
    </row>
    <row r="94" spans="1:3">
      <c r="A94" s="4" t="s">
        <v>444</v>
      </c>
      <c r="C94" s="6" t="n">
        <v>0.3</v>
      </c>
    </row>
    <row r="95" spans="1:3">
      <c r="A95" s="4" t="s">
        <v>497</v>
      </c>
    </row>
    <row r="96" spans="1:3">
      <c r="A96" s="3" t="s">
        <v>476</v>
      </c>
    </row>
    <row r="97" spans="1:3">
      <c r="A97" s="4" t="s">
        <v>479</v>
      </c>
      <c r="B97" s="7" t="n">
        <v>193.9</v>
      </c>
    </row>
    <row r="98" spans="1:3">
      <c r="A98" s="4" t="s">
        <v>498</v>
      </c>
    </row>
    <row r="99" spans="1:3">
      <c r="A99" s="3" t="s">
        <v>476</v>
      </c>
    </row>
    <row r="100" spans="1:3">
      <c r="A100" s="4" t="s">
        <v>439</v>
      </c>
      <c r="B100" s="7" t="n">
        <v>70.90000000000001</v>
      </c>
    </row>
    <row r="101" spans="1:3">
      <c r="A101" s="4" t="s">
        <v>499</v>
      </c>
    </row>
    <row r="102" spans="1:3">
      <c r="A102" s="3" t="s">
        <v>476</v>
      </c>
    </row>
    <row r="103" spans="1:3">
      <c r="A103" s="4" t="s">
        <v>439</v>
      </c>
      <c r="B103" s="8" t="n">
        <v>1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58</v>
      </c>
      <c r="D1" s="2" t="s">
        <v>1</v>
      </c>
    </row>
    <row r="2" spans="1:5">
      <c r="B2" s="2" t="s">
        <v>2</v>
      </c>
      <c r="C2" s="2" t="s">
        <v>59</v>
      </c>
      <c r="D2" s="2" t="s">
        <v>2</v>
      </c>
      <c r="E2" s="2" t="s">
        <v>59</v>
      </c>
    </row>
    <row r="3" spans="1:5">
      <c r="A3" s="4" t="s">
        <v>501</v>
      </c>
    </row>
    <row r="4" spans="1:5">
      <c r="A4" s="3" t="s">
        <v>502</v>
      </c>
    </row>
    <row r="5" spans="1:5">
      <c r="A5" s="4" t="s">
        <v>503</v>
      </c>
      <c r="B5" s="6" t="n">
        <v>33.9</v>
      </c>
      <c r="C5" s="6" t="n">
        <v>208.1</v>
      </c>
      <c r="D5" s="6" t="n">
        <v>32.6</v>
      </c>
      <c r="E5" s="6" t="n">
        <v>199.9</v>
      </c>
    </row>
    <row r="6" spans="1:5">
      <c r="A6" s="4" t="s">
        <v>504</v>
      </c>
      <c r="B6" s="7" t="n">
        <v>3.7</v>
      </c>
      <c r="C6" s="7" t="n">
        <v>5.4</v>
      </c>
      <c r="D6" s="7" t="n">
        <v>8.699999999999999</v>
      </c>
      <c r="E6" s="7" t="n">
        <v>12.1</v>
      </c>
    </row>
    <row r="7" spans="1:5">
      <c r="A7" s="4" t="s">
        <v>505</v>
      </c>
      <c r="B7" s="7" t="n">
        <v>-0.4</v>
      </c>
      <c r="C7" s="7" t="n">
        <v>-0.4</v>
      </c>
      <c r="D7" s="7" t="n">
        <v>-4.7</v>
      </c>
      <c r="E7" s="7" t="n">
        <v>-0.4</v>
      </c>
    </row>
    <row r="8" spans="1:5">
      <c r="A8" s="4" t="s">
        <v>506</v>
      </c>
      <c r="B8" s="7" t="n">
        <v>-2.5</v>
      </c>
      <c r="C8" s="7" t="n">
        <v>-1.1</v>
      </c>
      <c r="D8" s="7" t="n">
        <v>-3.4</v>
      </c>
      <c r="E8" s="5" t="n">
        <v>-3</v>
      </c>
    </row>
    <row r="9" spans="1:5">
      <c r="A9" s="4" t="s">
        <v>507</v>
      </c>
      <c r="B9" s="5" t="n">
        <v>-5</v>
      </c>
      <c r="C9" s="5" t="n">
        <v>0</v>
      </c>
      <c r="D9" s="7" t="n">
        <v>-7.1</v>
      </c>
      <c r="E9" s="5" t="n">
        <v>0</v>
      </c>
    </row>
    <row r="10" spans="1:5">
      <c r="A10" s="4" t="s">
        <v>508</v>
      </c>
      <c r="B10" s="5" t="n">
        <v>0</v>
      </c>
      <c r="C10" s="7" t="n">
        <v>-8.800000000000001</v>
      </c>
    </row>
    <row r="11" spans="1:5">
      <c r="A11" s="4" t="s">
        <v>509</v>
      </c>
      <c r="D11" s="5" t="n">
        <v>0</v>
      </c>
      <c r="E11" s="7" t="n">
        <v>-8.4</v>
      </c>
    </row>
    <row r="12" spans="1:5">
      <c r="A12" s="4" t="s">
        <v>510</v>
      </c>
      <c r="B12" s="7" t="n">
        <v>32.4</v>
      </c>
      <c r="C12" s="7" t="n">
        <v>204.2</v>
      </c>
      <c r="D12" s="7" t="n">
        <v>32.4</v>
      </c>
      <c r="E12" s="7" t="n">
        <v>204.2</v>
      </c>
    </row>
    <row r="13" spans="1:5">
      <c r="A13" s="4" t="s">
        <v>511</v>
      </c>
      <c r="B13" s="7" t="n">
        <v>0.4</v>
      </c>
      <c r="C13" s="7" t="n">
        <v>0.4</v>
      </c>
      <c r="D13" s="7" t="n">
        <v>3.4</v>
      </c>
      <c r="E13" s="7" t="n">
        <v>2.4</v>
      </c>
    </row>
    <row r="14" spans="1:5">
      <c r="A14" s="4" t="s">
        <v>512</v>
      </c>
    </row>
    <row r="15" spans="1:5">
      <c r="A15" s="3" t="s">
        <v>502</v>
      </c>
    </row>
    <row r="16" spans="1:5">
      <c r="A16" s="4" t="s">
        <v>513</v>
      </c>
      <c r="C16" s="7" t="n">
        <v>-31.2</v>
      </c>
      <c r="D16" s="7" t="n">
        <v>-38.7</v>
      </c>
      <c r="E16" s="5" t="n">
        <v>-51</v>
      </c>
    </row>
    <row r="17" spans="1:5">
      <c r="A17" s="4" t="s">
        <v>514</v>
      </c>
      <c r="C17" s="5" t="n">
        <v>0</v>
      </c>
      <c r="D17" s="5" t="n">
        <v>0</v>
      </c>
      <c r="E17" s="5" t="n">
        <v>0</v>
      </c>
    </row>
    <row r="18" spans="1:5">
      <c r="A18" s="4" t="s">
        <v>515</v>
      </c>
      <c r="C18" s="5" t="n">
        <v>0</v>
      </c>
      <c r="D18" s="5" t="n">
        <v>0</v>
      </c>
      <c r="E18" s="5" t="n">
        <v>0</v>
      </c>
    </row>
    <row r="19" spans="1:5">
      <c r="A19" s="4" t="s">
        <v>516</v>
      </c>
      <c r="C19" s="5" t="n">
        <v>0</v>
      </c>
      <c r="D19" s="7" t="n">
        <v>-40.7</v>
      </c>
      <c r="E19" s="7" t="n">
        <v>-32.4</v>
      </c>
    </row>
    <row r="20" spans="1:5">
      <c r="A20" s="4" t="s">
        <v>517</v>
      </c>
      <c r="C20" s="5" t="n">
        <v>0</v>
      </c>
      <c r="D20" s="5" t="n">
        <v>0</v>
      </c>
      <c r="E20" s="5" t="n">
        <v>0</v>
      </c>
    </row>
    <row r="21" spans="1:5">
      <c r="A21" s="4" t="s">
        <v>508</v>
      </c>
      <c r="C21" s="5" t="n">
        <v>0</v>
      </c>
    </row>
    <row r="22" spans="1:5">
      <c r="A22" s="4" t="s">
        <v>509</v>
      </c>
      <c r="D22" s="5" t="n">
        <v>0</v>
      </c>
      <c r="E22" s="5" t="n">
        <v>-7</v>
      </c>
    </row>
    <row r="23" spans="1:5">
      <c r="A23" s="4" t="s">
        <v>518</v>
      </c>
      <c r="B23" s="5" t="n">
        <v>0</v>
      </c>
      <c r="C23" s="7" t="n">
        <v>-35.6</v>
      </c>
      <c r="D23" s="5" t="n">
        <v>0</v>
      </c>
      <c r="E23" s="7" t="n">
        <v>-35.6</v>
      </c>
    </row>
    <row r="24" spans="1:5">
      <c r="A24" s="4" t="s">
        <v>519</v>
      </c>
      <c r="C24" s="7" t="n">
        <v>-4.4</v>
      </c>
      <c r="D24" s="5" t="n">
        <v>0</v>
      </c>
      <c r="E24" s="5" t="n">
        <v>-10</v>
      </c>
    </row>
    <row r="25" spans="1:5">
      <c r="A25" s="4" t="s">
        <v>520</v>
      </c>
    </row>
    <row r="26" spans="1:5">
      <c r="A26" s="3" t="s">
        <v>502</v>
      </c>
    </row>
    <row r="27" spans="1:5">
      <c r="A27" s="4" t="s">
        <v>521</v>
      </c>
      <c r="B27" s="7" t="n">
        <v>2.7</v>
      </c>
      <c r="C27" s="5" t="n">
        <v>1</v>
      </c>
      <c r="D27" s="7" t="n">
        <v>6.3</v>
      </c>
      <c r="E27" s="5" t="n">
        <v>4</v>
      </c>
    </row>
    <row r="28" spans="1:5">
      <c r="A28" s="4" t="s">
        <v>522</v>
      </c>
    </row>
    <row r="29" spans="1:5">
      <c r="A29" s="3" t="s">
        <v>502</v>
      </c>
    </row>
    <row r="30" spans="1:5">
      <c r="A30" s="4" t="s">
        <v>523</v>
      </c>
      <c r="C30" s="5" t="n">
        <v>0</v>
      </c>
      <c r="D30" s="5" t="n">
        <v>0</v>
      </c>
      <c r="E30" s="5" t="n">
        <v>0</v>
      </c>
    </row>
    <row r="31" spans="1:5">
      <c r="A31" s="4" t="s">
        <v>524</v>
      </c>
    </row>
    <row r="32" spans="1:5">
      <c r="A32" s="3" t="s">
        <v>502</v>
      </c>
    </row>
    <row r="33" spans="1:5">
      <c r="A33" s="4" t="s">
        <v>521</v>
      </c>
      <c r="B33" s="8" t="n">
        <v>0</v>
      </c>
      <c r="C33" s="5" t="n">
        <v>0</v>
      </c>
      <c r="D33" s="5" t="n">
        <v>0</v>
      </c>
      <c r="E33" s="5" t="n">
        <v>0</v>
      </c>
    </row>
    <row r="34" spans="1:5">
      <c r="A34" s="4" t="s">
        <v>525</v>
      </c>
    </row>
    <row r="35" spans="1:5">
      <c r="A35" s="3" t="s">
        <v>502</v>
      </c>
    </row>
    <row r="36" spans="1:5">
      <c r="A36" s="4" t="s">
        <v>523</v>
      </c>
      <c r="C36" s="6" t="n">
        <v>-4.4</v>
      </c>
      <c r="D36" s="8" t="n">
        <v>-2</v>
      </c>
      <c r="E36" s="8" t="n">
        <v>-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1</v>
      </c>
      <c r="B1" s="2" t="s">
        <v>2</v>
      </c>
      <c r="C1" s="2" t="s">
        <v>101</v>
      </c>
    </row>
    <row r="2" spans="1:3">
      <c r="A2" s="3" t="s">
        <v>132</v>
      </c>
    </row>
    <row r="3" spans="1:3">
      <c r="A3" s="4" t="s">
        <v>106</v>
      </c>
      <c r="B3" s="6" t="n">
        <v>619.4</v>
      </c>
      <c r="C3" s="6" t="n">
        <v>551.6</v>
      </c>
    </row>
    <row r="4" spans="1:3">
      <c r="A4" s="4" t="s">
        <v>133</v>
      </c>
      <c r="B4" s="8" t="n">
        <v>1</v>
      </c>
      <c r="C4" s="8" t="n">
        <v>1</v>
      </c>
    </row>
    <row r="5" spans="1:3">
      <c r="A5" s="4" t="s">
        <v>134</v>
      </c>
      <c r="B5" s="5" t="n">
        <v>1000000</v>
      </c>
      <c r="C5" s="5" t="n">
        <v>1000000</v>
      </c>
    </row>
    <row r="6" spans="1:3">
      <c r="A6" s="4" t="s">
        <v>135</v>
      </c>
      <c r="B6" s="5" t="n">
        <v>0</v>
      </c>
      <c r="C6" s="5" t="n">
        <v>0</v>
      </c>
    </row>
    <row r="7" spans="1:3">
      <c r="A7" s="4" t="s">
        <v>136</v>
      </c>
      <c r="B7" s="6" t="n">
        <v>0.1</v>
      </c>
      <c r="C7" s="6" t="n">
        <v>0.1</v>
      </c>
    </row>
    <row r="8" spans="1:3">
      <c r="A8" s="4" t="s">
        <v>137</v>
      </c>
      <c r="B8" s="5" t="n">
        <v>1000000000</v>
      </c>
      <c r="C8" s="5" t="n">
        <v>1000000000</v>
      </c>
    </row>
    <row r="9" spans="1:3">
      <c r="A9" s="4" t="s">
        <v>138</v>
      </c>
      <c r="B9" s="5" t="n">
        <v>504120477</v>
      </c>
      <c r="C9" s="5" t="n">
        <v>519122574</v>
      </c>
    </row>
    <row r="10" spans="1:3">
      <c r="A10" s="4" t="s">
        <v>139</v>
      </c>
      <c r="B10" s="5" t="n">
        <v>504120477</v>
      </c>
      <c r="C10" s="5" t="n">
        <v>5191225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53"/>
    <col customWidth="1" max="3" min="3" width="21"/>
    <col customWidth="1" max="4" min="4" width="4"/>
    <col customWidth="1" max="5" min="5" width="21"/>
  </cols>
  <sheetData>
    <row r="1" spans="1:5">
      <c r="A1" s="1" t="s">
        <v>526</v>
      </c>
      <c r="C1" s="2" t="s">
        <v>1</v>
      </c>
      <c r="E1" s="2" t="s">
        <v>527</v>
      </c>
    </row>
    <row r="2" spans="1:5">
      <c r="C2" s="2" t="s">
        <v>383</v>
      </c>
      <c r="E2" s="2" t="s">
        <v>528</v>
      </c>
    </row>
    <row r="3" spans="1:5">
      <c r="A3" s="3" t="s">
        <v>529</v>
      </c>
    </row>
    <row r="4" spans="1:5">
      <c r="A4" s="4" t="s">
        <v>441</v>
      </c>
      <c r="C4" s="6" t="n">
        <v>72.8</v>
      </c>
    </row>
    <row r="5" spans="1:5">
      <c r="A5" s="4" t="s">
        <v>440</v>
      </c>
      <c r="E5" s="6" t="n">
        <v>345.7</v>
      </c>
    </row>
    <row r="6" spans="1:5">
      <c r="A6" s="4" t="s">
        <v>477</v>
      </c>
    </row>
    <row r="7" spans="1:5">
      <c r="A7" s="3" t="s">
        <v>529</v>
      </c>
    </row>
    <row r="8" spans="1:5">
      <c r="A8" s="4" t="s">
        <v>441</v>
      </c>
      <c r="C8" s="7" t="n">
        <v>72.8</v>
      </c>
    </row>
    <row r="9" spans="1:5">
      <c r="A9" s="4" t="s">
        <v>478</v>
      </c>
      <c r="C9" s="7" t="n">
        <v>11.8</v>
      </c>
      <c r="E9" s="7" t="n">
        <v>11.8</v>
      </c>
    </row>
    <row r="10" spans="1:5">
      <c r="A10" s="4" t="s">
        <v>481</v>
      </c>
      <c r="E10" s="7" t="n">
        <v>38.7</v>
      </c>
    </row>
    <row r="11" spans="1:5">
      <c r="A11" s="4" t="s">
        <v>530</v>
      </c>
    </row>
    <row r="12" spans="1:5">
      <c r="A12" s="3" t="s">
        <v>529</v>
      </c>
    </row>
    <row r="13" spans="1:5">
      <c r="A13" s="4" t="s">
        <v>441</v>
      </c>
      <c r="C13" s="7" t="n">
        <v>19.3</v>
      </c>
    </row>
    <row r="14" spans="1:5">
      <c r="A14" s="4" t="s">
        <v>440</v>
      </c>
      <c r="E14" s="7" t="n">
        <v>20.5</v>
      </c>
    </row>
    <row r="15" spans="1:5">
      <c r="A15" s="4" t="s">
        <v>478</v>
      </c>
      <c r="C15" s="6" t="n">
        <v>11.8</v>
      </c>
      <c r="E15" s="7" t="n">
        <v>11.8</v>
      </c>
    </row>
    <row r="16" spans="1:5">
      <c r="A16" s="4" t="s">
        <v>481</v>
      </c>
      <c r="E16" s="6" t="n">
        <v>38.7</v>
      </c>
    </row>
    <row r="17" spans="1:5">
      <c r="A17" s="4" t="s">
        <v>531</v>
      </c>
    </row>
    <row r="18" spans="1:5">
      <c r="A18" s="3" t="s">
        <v>529</v>
      </c>
    </row>
    <row r="19" spans="1:5">
      <c r="A19" s="4" t="s">
        <v>532</v>
      </c>
      <c r="C19" s="10" t="n">
        <v>0.032</v>
      </c>
    </row>
    <row r="20" spans="1:5">
      <c r="A20" s="4" t="s">
        <v>533</v>
      </c>
      <c r="E20" s="10" t="n">
        <v>0.041</v>
      </c>
    </row>
    <row r="21" spans="1:5">
      <c r="A21" s="4" t="s">
        <v>478</v>
      </c>
      <c r="C21" s="10" t="n">
        <v>0.08</v>
      </c>
      <c r="E21" s="10" t="n">
        <v>0.08</v>
      </c>
    </row>
    <row r="22" spans="1:5">
      <c r="A22" s="4" t="s">
        <v>534</v>
      </c>
    </row>
    <row r="23" spans="1:5">
      <c r="A23" s="3" t="s">
        <v>529</v>
      </c>
    </row>
    <row r="24" spans="1:5">
      <c r="A24" s="4" t="s">
        <v>532</v>
      </c>
      <c r="C24" s="10" t="n">
        <v>0.118</v>
      </c>
    </row>
    <row r="25" spans="1:5">
      <c r="A25" s="4" t="s">
        <v>533</v>
      </c>
      <c r="E25" s="10" t="n">
        <v>0.123</v>
      </c>
    </row>
    <row r="26" spans="1:5">
      <c r="A26" s="4" t="s">
        <v>478</v>
      </c>
      <c r="C26" s="10" t="n">
        <v>0.2</v>
      </c>
      <c r="E26" s="10" t="n">
        <v>0.2</v>
      </c>
    </row>
    <row r="27" spans="1:5">
      <c r="A27" s="4" t="s">
        <v>535</v>
      </c>
    </row>
    <row r="28" spans="1:5">
      <c r="A28" s="3" t="s">
        <v>529</v>
      </c>
    </row>
    <row r="29" spans="1:5">
      <c r="A29" s="4" t="s">
        <v>532</v>
      </c>
      <c r="B29" s="4" t="s">
        <v>406</v>
      </c>
      <c r="C29" s="10" t="n">
        <v>0.063</v>
      </c>
    </row>
    <row r="30" spans="1:5">
      <c r="A30" s="4" t="s">
        <v>533</v>
      </c>
      <c r="E30" s="10" t="n">
        <v>0.058</v>
      </c>
    </row>
    <row r="31" spans="1:5">
      <c r="A31" s="4" t="s">
        <v>478</v>
      </c>
      <c r="C31" s="10" t="n">
        <v>0.134</v>
      </c>
      <c r="D31" s="4" t="s">
        <v>406</v>
      </c>
      <c r="E31" s="10" t="n">
        <v>0.131</v>
      </c>
    </row>
    <row r="32" spans="1:5">
      <c r="A32" s="4" t="s">
        <v>481</v>
      </c>
      <c r="E32" s="10" t="n">
        <v>0.13</v>
      </c>
    </row>
    <row r="33" spans="1:5">
      <c r="A33" s="4" t="s">
        <v>536</v>
      </c>
    </row>
    <row r="34" spans="1:5">
      <c r="A34" s="3" t="s">
        <v>529</v>
      </c>
    </row>
    <row r="35" spans="1:5">
      <c r="A35" s="4" t="s">
        <v>532</v>
      </c>
      <c r="C35" s="10" t="n">
        <v>0.02</v>
      </c>
    </row>
    <row r="36" spans="1:5">
      <c r="A36" s="4" t="s">
        <v>533</v>
      </c>
      <c r="E36" s="10" t="n">
        <v>0.02</v>
      </c>
    </row>
    <row r="37" spans="1:5">
      <c r="A37" s="4" t="s">
        <v>537</v>
      </c>
    </row>
    <row r="38" spans="1:5">
      <c r="A38" s="3" t="s">
        <v>529</v>
      </c>
    </row>
    <row r="39" spans="1:5">
      <c r="A39" s="4" t="s">
        <v>532</v>
      </c>
      <c r="C39" s="10" t="n">
        <v>0.068</v>
      </c>
    </row>
    <row r="40" spans="1:5">
      <c r="A40" s="4" t="s">
        <v>533</v>
      </c>
      <c r="E40" s="10" t="n">
        <v>0.067</v>
      </c>
    </row>
    <row r="41" spans="1:5">
      <c r="A41" s="4" t="s">
        <v>538</v>
      </c>
    </row>
    <row r="42" spans="1:5">
      <c r="A42" s="3" t="s">
        <v>529</v>
      </c>
    </row>
    <row r="43" spans="1:5">
      <c r="A43" s="4" t="s">
        <v>532</v>
      </c>
      <c r="B43" s="4" t="s">
        <v>406</v>
      </c>
      <c r="C43" s="10" t="n">
        <v>0.042</v>
      </c>
    </row>
    <row r="44" spans="1:5">
      <c r="A44" s="4" t="s">
        <v>533</v>
      </c>
      <c r="E44" s="10" t="n">
        <v>0.036</v>
      </c>
    </row>
    <row r="45" spans="1:5">
      <c r="A45" s="4" t="s">
        <v>539</v>
      </c>
    </row>
    <row r="46" spans="1:5">
      <c r="A46" s="3" t="s">
        <v>529</v>
      </c>
    </row>
    <row r="47" spans="1:5">
      <c r="A47" s="4" t="s">
        <v>540</v>
      </c>
      <c r="C47" s="4" t="s">
        <v>541</v>
      </c>
      <c r="E47" s="4" t="s">
        <v>541</v>
      </c>
    </row>
    <row r="48" spans="1:5">
      <c r="A48" s="4" t="s">
        <v>542</v>
      </c>
    </row>
    <row r="49" spans="1:5">
      <c r="A49" s="3" t="s">
        <v>529</v>
      </c>
    </row>
    <row r="50" spans="1:5">
      <c r="A50" s="4" t="s">
        <v>540</v>
      </c>
      <c r="C50" s="4" t="s">
        <v>543</v>
      </c>
      <c r="E50" s="4" t="s">
        <v>544</v>
      </c>
    </row>
    <row r="51" spans="1:5">
      <c r="A51" s="4" t="s">
        <v>545</v>
      </c>
    </row>
    <row r="52" spans="1:5">
      <c r="A52" s="3" t="s">
        <v>529</v>
      </c>
    </row>
    <row r="53" spans="1:5">
      <c r="A53" s="4" t="s">
        <v>540</v>
      </c>
      <c r="C53" s="4" t="s">
        <v>546</v>
      </c>
      <c r="D53" s="4" t="s">
        <v>406</v>
      </c>
      <c r="E53" s="4" t="s">
        <v>547</v>
      </c>
    </row>
    <row r="54" spans="1:5"/>
    <row r="55" spans="1:5">
      <c r="A55" s="4" t="s">
        <v>406</v>
      </c>
      <c r="B55" s="4" t="s">
        <v>548</v>
      </c>
    </row>
  </sheetData>
  <mergeCells count="5">
    <mergeCell ref="A1:B2"/>
    <mergeCell ref="C1:D1"/>
    <mergeCell ref="C2:D2"/>
    <mergeCell ref="A54:D54"/>
    <mergeCell ref="B55:D5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9</v>
      </c>
      <c r="B1" s="2" t="s">
        <v>2</v>
      </c>
      <c r="C1" s="2" t="s">
        <v>101</v>
      </c>
      <c r="D1" s="2" t="s">
        <v>59</v>
      </c>
      <c r="E1" s="2" t="s">
        <v>550</v>
      </c>
    </row>
    <row r="2" spans="1:5">
      <c r="A2" s="3" t="s">
        <v>551</v>
      </c>
    </row>
    <row r="3" spans="1:5">
      <c r="A3" s="4" t="s">
        <v>103</v>
      </c>
      <c r="B3" s="6" t="n">
        <v>5757.6</v>
      </c>
      <c r="C3" s="6" t="n">
        <v>6910.6</v>
      </c>
      <c r="D3" s="6" t="n">
        <v>6654.2</v>
      </c>
      <c r="E3" s="6" t="n">
        <v>8749.700000000001</v>
      </c>
    </row>
    <row r="4" spans="1:5">
      <c r="A4" s="4" t="s">
        <v>446</v>
      </c>
      <c r="B4" s="7" t="n">
        <v>42.5</v>
      </c>
      <c r="C4" s="7" t="n">
        <v>105.9</v>
      </c>
    </row>
    <row r="5" spans="1:5">
      <c r="A5" s="4" t="s">
        <v>552</v>
      </c>
    </row>
    <row r="6" spans="1:5">
      <c r="A6" s="3" t="s">
        <v>551</v>
      </c>
    </row>
    <row r="7" spans="1:5">
      <c r="A7" s="4" t="s">
        <v>103</v>
      </c>
      <c r="B7" s="7" t="n">
        <v>5508.8</v>
      </c>
      <c r="C7" s="7" t="n">
        <v>6610.8</v>
      </c>
    </row>
    <row r="8" spans="1:5">
      <c r="A8" s="4" t="s">
        <v>553</v>
      </c>
      <c r="B8" s="7" t="n">
        <v>15.9</v>
      </c>
      <c r="C8" s="7" t="n">
        <v>12.3</v>
      </c>
    </row>
    <row r="9" spans="1:5">
      <c r="A9" s="3" t="s">
        <v>554</v>
      </c>
    </row>
    <row r="10" spans="1:5">
      <c r="A10" s="4" t="s">
        <v>115</v>
      </c>
      <c r="B10" s="5" t="n">
        <v>697</v>
      </c>
      <c r="C10" s="7" t="n">
        <v>695.9</v>
      </c>
    </row>
    <row r="11" spans="1:5">
      <c r="A11" s="4" t="s">
        <v>555</v>
      </c>
    </row>
    <row r="12" spans="1:5">
      <c r="A12" s="3" t="s">
        <v>551</v>
      </c>
    </row>
    <row r="13" spans="1:5">
      <c r="A13" s="4" t="s">
        <v>103</v>
      </c>
      <c r="B13" s="7" t="n">
        <v>5508.8</v>
      </c>
      <c r="C13" s="7" t="n">
        <v>6610.8</v>
      </c>
    </row>
    <row r="14" spans="1:5">
      <c r="A14" s="4" t="s">
        <v>556</v>
      </c>
    </row>
    <row r="15" spans="1:5">
      <c r="A15" s="3" t="s">
        <v>551</v>
      </c>
    </row>
    <row r="16" spans="1:5">
      <c r="A16" s="4" t="s">
        <v>553</v>
      </c>
      <c r="B16" s="7" t="n">
        <v>15.9</v>
      </c>
      <c r="C16" s="7" t="n">
        <v>12.3</v>
      </c>
    </row>
    <row r="17" spans="1:5">
      <c r="A17" s="3" t="s">
        <v>554</v>
      </c>
    </row>
    <row r="18" spans="1:5">
      <c r="A18" s="4" t="s">
        <v>115</v>
      </c>
      <c r="B18" s="7" t="n">
        <v>714.3</v>
      </c>
      <c r="C18" s="7" t="n">
        <v>671.1</v>
      </c>
    </row>
    <row r="19" spans="1:5">
      <c r="A19" s="4" t="s">
        <v>557</v>
      </c>
    </row>
    <row r="20" spans="1:5">
      <c r="A20" s="3" t="s">
        <v>551</v>
      </c>
    </row>
    <row r="21" spans="1:5">
      <c r="A21" s="4" t="s">
        <v>446</v>
      </c>
      <c r="B21" s="7" t="n">
        <v>14.8</v>
      </c>
      <c r="C21" s="7" t="n">
        <v>81.8</v>
      </c>
    </row>
    <row r="22" spans="1:5">
      <c r="A22" s="4" t="s">
        <v>558</v>
      </c>
    </row>
    <row r="23" spans="1:5">
      <c r="A23" s="3" t="s">
        <v>551</v>
      </c>
    </row>
    <row r="24" spans="1:5">
      <c r="A24" s="4" t="s">
        <v>446</v>
      </c>
      <c r="B24" s="6" t="n">
        <v>21.7</v>
      </c>
      <c r="C24" s="6" t="n">
        <v>10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6"/>
    <col customWidth="1" max="2" min="2" width="25"/>
    <col customWidth="1" max="3" min="3" width="21"/>
    <col customWidth="1" max="4" min="4" width="25"/>
    <col customWidth="1" max="5" min="5" width="21"/>
    <col customWidth="1" max="6" min="6" width="25"/>
  </cols>
  <sheetData>
    <row r="1" spans="1:6">
      <c r="A1" s="1" t="s">
        <v>559</v>
      </c>
      <c r="B1" s="2" t="s">
        <v>58</v>
      </c>
      <c r="D1" s="2" t="s">
        <v>1</v>
      </c>
      <c r="F1" s="2" t="s">
        <v>527</v>
      </c>
    </row>
    <row r="2" spans="1:6">
      <c r="B2" s="2" t="s">
        <v>560</v>
      </c>
      <c r="C2" s="2" t="s">
        <v>561</v>
      </c>
      <c r="D2" s="2" t="s">
        <v>560</v>
      </c>
      <c r="E2" s="2" t="s">
        <v>561</v>
      </c>
      <c r="F2" s="2" t="s">
        <v>562</v>
      </c>
    </row>
    <row r="3" spans="1:6">
      <c r="A3" s="3" t="s">
        <v>254</v>
      </c>
    </row>
    <row r="4" spans="1:6">
      <c r="A4" s="4" t="s">
        <v>563</v>
      </c>
      <c r="B4" s="5" t="n">
        <v>63</v>
      </c>
      <c r="D4" s="5" t="n">
        <v>63</v>
      </c>
      <c r="F4" s="5" t="n">
        <v>53</v>
      </c>
    </row>
    <row r="5" spans="1:6">
      <c r="A5" s="3" t="s">
        <v>276</v>
      </c>
    </row>
    <row r="6" spans="1:6">
      <c r="A6" s="4" t="s">
        <v>564</v>
      </c>
      <c r="B6" s="6" t="n">
        <v>4.9</v>
      </c>
      <c r="D6" s="6" t="n">
        <v>4.9</v>
      </c>
    </row>
    <row r="7" spans="1:6">
      <c r="A7" s="4" t="s">
        <v>465</v>
      </c>
      <c r="D7" s="5" t="n">
        <v>0</v>
      </c>
      <c r="E7" s="8" t="n">
        <v>0</v>
      </c>
    </row>
    <row r="8" spans="1:6">
      <c r="A8" s="4" t="s">
        <v>115</v>
      </c>
      <c r="B8" s="5" t="n">
        <v>697</v>
      </c>
      <c r="D8" s="8" t="n">
        <v>697</v>
      </c>
      <c r="F8" s="6" t="n">
        <v>695.9</v>
      </c>
    </row>
    <row r="9" spans="1:6">
      <c r="A9" s="4" t="s">
        <v>565</v>
      </c>
    </row>
    <row r="10" spans="1:6">
      <c r="A10" s="3" t="s">
        <v>276</v>
      </c>
    </row>
    <row r="11" spans="1:6">
      <c r="A11" s="4" t="s">
        <v>471</v>
      </c>
      <c r="D11" s="4" t="s">
        <v>472</v>
      </c>
    </row>
    <row r="12" spans="1:6">
      <c r="A12" s="4" t="s">
        <v>566</v>
      </c>
    </row>
    <row r="13" spans="1:6">
      <c r="A13" s="3" t="s">
        <v>276</v>
      </c>
    </row>
    <row r="14" spans="1:6">
      <c r="A14" s="4" t="s">
        <v>564</v>
      </c>
      <c r="B14" s="7" t="n">
        <v>173.4</v>
      </c>
      <c r="D14" s="6" t="n">
        <v>173.4</v>
      </c>
      <c r="F14" s="7" t="n">
        <v>1.9</v>
      </c>
    </row>
    <row r="15" spans="1:6">
      <c r="A15" s="4" t="s">
        <v>567</v>
      </c>
      <c r="B15" s="7" t="n">
        <v>21.2</v>
      </c>
      <c r="D15" s="7" t="n">
        <v>21.2</v>
      </c>
      <c r="F15" s="7" t="n">
        <v>0.4</v>
      </c>
    </row>
    <row r="16" spans="1:6">
      <c r="A16" s="4" t="s">
        <v>465</v>
      </c>
      <c r="B16" s="5" t="n">
        <v>0</v>
      </c>
      <c r="C16" s="8" t="n">
        <v>0</v>
      </c>
      <c r="D16" s="7" t="n">
        <v>0.1</v>
      </c>
      <c r="E16" s="5" t="n">
        <v>0</v>
      </c>
    </row>
    <row r="17" spans="1:6">
      <c r="A17" s="4" t="s">
        <v>507</v>
      </c>
      <c r="B17" s="5" t="n">
        <v>0</v>
      </c>
      <c r="C17" s="8" t="n">
        <v>0</v>
      </c>
      <c r="D17" s="5" t="n">
        <v>-29</v>
      </c>
      <c r="E17" s="8" t="n">
        <v>0</v>
      </c>
    </row>
    <row r="18" spans="1:6">
      <c r="A18" s="4" t="s">
        <v>115</v>
      </c>
      <c r="B18" s="6" t="n">
        <v>31.8</v>
      </c>
      <c r="D18" s="6" t="n">
        <v>31.8</v>
      </c>
      <c r="F18" s="6" t="n">
        <v>32.6</v>
      </c>
    </row>
    <row r="19" spans="1:6">
      <c r="A19" s="4" t="s">
        <v>568</v>
      </c>
      <c r="B19" s="4" t="s">
        <v>569</v>
      </c>
      <c r="D19" s="4" t="s">
        <v>569</v>
      </c>
      <c r="F19" s="4" t="s">
        <v>570</v>
      </c>
    </row>
    <row r="20" spans="1:6">
      <c r="A20" s="4" t="s">
        <v>571</v>
      </c>
    </row>
    <row r="21" spans="1:6">
      <c r="A21" s="3" t="s">
        <v>276</v>
      </c>
    </row>
    <row r="22" spans="1:6">
      <c r="A22" s="4" t="s">
        <v>471</v>
      </c>
      <c r="D22" s="4" t="s">
        <v>572</v>
      </c>
      <c r="F22" s="4" t="s">
        <v>573</v>
      </c>
    </row>
    <row r="23" spans="1:6">
      <c r="A23" s="4" t="s">
        <v>574</v>
      </c>
    </row>
    <row r="24" spans="1:6">
      <c r="A24" s="3" t="s">
        <v>276</v>
      </c>
    </row>
    <row r="25" spans="1:6">
      <c r="A25" s="4" t="s">
        <v>575</v>
      </c>
      <c r="B25" s="4" t="s">
        <v>576</v>
      </c>
      <c r="D25" s="4" t="s">
        <v>576</v>
      </c>
      <c r="F25" s="4" t="s">
        <v>576</v>
      </c>
    </row>
    <row r="26" spans="1:6">
      <c r="A26" s="4" t="s">
        <v>577</v>
      </c>
    </row>
    <row r="27" spans="1:6">
      <c r="A27" s="3" t="s">
        <v>276</v>
      </c>
    </row>
    <row r="28" spans="1:6">
      <c r="A28" s="4" t="s">
        <v>575</v>
      </c>
      <c r="B28" s="4" t="s">
        <v>578</v>
      </c>
      <c r="D28" s="4" t="s">
        <v>578</v>
      </c>
      <c r="F28" s="4" t="s">
        <v>57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80</v>
      </c>
      <c r="B1" s="2" t="s">
        <v>2</v>
      </c>
      <c r="C1" s="2" t="s">
        <v>186</v>
      </c>
      <c r="D1" s="2" t="s">
        <v>187</v>
      </c>
      <c r="E1" s="2" t="s">
        <v>101</v>
      </c>
      <c r="F1" s="2" t="s">
        <v>59</v>
      </c>
      <c r="G1" s="2" t="s">
        <v>188</v>
      </c>
      <c r="H1" s="2" t="s">
        <v>189</v>
      </c>
      <c r="I1" s="2" t="s">
        <v>550</v>
      </c>
    </row>
    <row r="2" spans="1:9">
      <c r="A2" s="3" t="s">
        <v>476</v>
      </c>
    </row>
    <row r="3" spans="1:9">
      <c r="A3" s="4" t="s">
        <v>103</v>
      </c>
      <c r="B3" s="6" t="n">
        <v>5757.6</v>
      </c>
      <c r="E3" s="6" t="n">
        <v>6910.6</v>
      </c>
      <c r="F3" s="6" t="n">
        <v>6654.2</v>
      </c>
      <c r="I3" s="6" t="n">
        <v>8749.700000000001</v>
      </c>
    </row>
    <row r="4" spans="1:9">
      <c r="A4" s="4" t="s">
        <v>104</v>
      </c>
      <c r="B4" s="7" t="n">
        <v>757.8</v>
      </c>
      <c r="E4" s="7" t="n">
        <v>733.7</v>
      </c>
    </row>
    <row r="5" spans="1:9">
      <c r="A5" s="4" t="s">
        <v>106</v>
      </c>
      <c r="B5" s="7" t="n">
        <v>619.4</v>
      </c>
      <c r="E5" s="7" t="n">
        <v>551.6</v>
      </c>
    </row>
    <row r="6" spans="1:9">
      <c r="A6" s="4" t="s">
        <v>379</v>
      </c>
      <c r="B6" s="7" t="n">
        <v>184.2</v>
      </c>
      <c r="E6" s="7" t="n">
        <v>220.7</v>
      </c>
    </row>
    <row r="7" spans="1:9">
      <c r="A7" s="4" t="s">
        <v>109</v>
      </c>
      <c r="B7" s="7" t="n">
        <v>14463.3</v>
      </c>
      <c r="E7" s="7" t="n">
        <v>14383.5</v>
      </c>
    </row>
    <row r="8" spans="1:9">
      <c r="A8" s="3" t="s">
        <v>581</v>
      </c>
    </row>
    <row r="9" spans="1:9">
      <c r="A9" s="4" t="s">
        <v>111</v>
      </c>
      <c r="B9" s="7" t="n">
        <v>207.8</v>
      </c>
      <c r="E9" s="7" t="n">
        <v>158.9</v>
      </c>
    </row>
    <row r="10" spans="1:9">
      <c r="A10" s="4" t="s">
        <v>115</v>
      </c>
      <c r="B10" s="5" t="n">
        <v>697</v>
      </c>
      <c r="E10" s="7" t="n">
        <v>695.9</v>
      </c>
    </row>
    <row r="11" spans="1:9">
      <c r="A11" s="4" t="s">
        <v>380</v>
      </c>
      <c r="B11" s="7" t="n">
        <v>271.1</v>
      </c>
      <c r="E11" s="7" t="n">
        <v>184.1</v>
      </c>
    </row>
    <row r="12" spans="1:9">
      <c r="A12" s="4" t="s">
        <v>117</v>
      </c>
      <c r="B12" s="5" t="n">
        <v>3091</v>
      </c>
      <c r="E12" s="5" t="n">
        <v>3132</v>
      </c>
    </row>
    <row r="13" spans="1:9">
      <c r="A13" s="4" t="s">
        <v>120</v>
      </c>
      <c r="B13" s="7" t="n">
        <v>806.5</v>
      </c>
      <c r="E13" s="7" t="n">
        <v>1043.6</v>
      </c>
    </row>
    <row r="14" spans="1:9">
      <c r="A14" s="3" t="s">
        <v>582</v>
      </c>
    </row>
    <row r="15" spans="1:9">
      <c r="A15" s="4" t="s">
        <v>583</v>
      </c>
      <c r="B15" s="5" t="n">
        <v>9911</v>
      </c>
      <c r="E15" s="7" t="n">
        <v>9899.200000000001</v>
      </c>
    </row>
    <row r="16" spans="1:9">
      <c r="A16" s="4" t="s">
        <v>80</v>
      </c>
      <c r="B16" s="7" t="n">
        <v>654.8</v>
      </c>
      <c r="E16" s="7" t="n">
        <v>308.7</v>
      </c>
    </row>
    <row r="17" spans="1:9">
      <c r="A17" s="4" t="s">
        <v>127</v>
      </c>
      <c r="B17" s="7" t="n">
        <v>10565.8</v>
      </c>
      <c r="C17" s="6" t="n">
        <v>10499.1</v>
      </c>
      <c r="D17" s="6" t="n">
        <v>10076.7</v>
      </c>
      <c r="E17" s="7" t="n">
        <v>10207.9</v>
      </c>
      <c r="F17" s="7" t="n">
        <v>10190.4</v>
      </c>
      <c r="G17" s="6" t="n">
        <v>10402.2</v>
      </c>
      <c r="H17" s="6" t="n">
        <v>12080.5</v>
      </c>
      <c r="I17" s="7" t="n">
        <v>12935.8</v>
      </c>
    </row>
    <row r="18" spans="1:9">
      <c r="A18" s="4" t="s">
        <v>128</v>
      </c>
      <c r="B18" s="7" t="n">
        <v>14463.3</v>
      </c>
      <c r="E18" s="7" t="n">
        <v>14383.5</v>
      </c>
    </row>
    <row r="19" spans="1:9">
      <c r="A19" s="4" t="s">
        <v>566</v>
      </c>
    </row>
    <row r="20" spans="1:9">
      <c r="A20" s="3" t="s">
        <v>476</v>
      </c>
    </row>
    <row r="21" spans="1:9">
      <c r="A21" s="4" t="s">
        <v>103</v>
      </c>
      <c r="B21" s="7" t="n">
        <v>248.8</v>
      </c>
      <c r="E21" s="7" t="n">
        <v>299.8</v>
      </c>
    </row>
    <row r="22" spans="1:9">
      <c r="A22" s="4" t="s">
        <v>104</v>
      </c>
      <c r="B22" s="7" t="n">
        <v>92.40000000000001</v>
      </c>
      <c r="E22" s="7" t="n">
        <v>114.2</v>
      </c>
    </row>
    <row r="23" spans="1:9">
      <c r="A23" s="4" t="s">
        <v>106</v>
      </c>
      <c r="B23" s="7" t="n">
        <v>2351.1</v>
      </c>
      <c r="E23" s="7" t="n">
        <v>2109.4</v>
      </c>
    </row>
    <row r="24" spans="1:9">
      <c r="A24" s="4" t="s">
        <v>379</v>
      </c>
      <c r="B24" s="5" t="n">
        <v>0</v>
      </c>
      <c r="E24" s="5" t="n">
        <v>1</v>
      </c>
    </row>
    <row r="25" spans="1:9">
      <c r="A25" s="4" t="s">
        <v>109</v>
      </c>
      <c r="B25" s="7" t="n">
        <v>2692.3</v>
      </c>
      <c r="E25" s="7" t="n">
        <v>2524.4</v>
      </c>
    </row>
    <row r="26" spans="1:9">
      <c r="A26" s="3" t="s">
        <v>581</v>
      </c>
    </row>
    <row r="27" spans="1:9">
      <c r="A27" s="4" t="s">
        <v>111</v>
      </c>
      <c r="B27" s="7" t="n">
        <v>52.6</v>
      </c>
      <c r="E27" s="5" t="n">
        <v>68</v>
      </c>
    </row>
    <row r="28" spans="1:9">
      <c r="A28" s="4" t="s">
        <v>115</v>
      </c>
      <c r="B28" s="7" t="n">
        <v>31.8</v>
      </c>
      <c r="E28" s="7" t="n">
        <v>32.6</v>
      </c>
    </row>
    <row r="29" spans="1:9">
      <c r="A29" s="4" t="s">
        <v>380</v>
      </c>
      <c r="B29" s="7" t="n">
        <v>0.1</v>
      </c>
      <c r="E29" s="7" t="n">
        <v>9.300000000000001</v>
      </c>
    </row>
    <row r="30" spans="1:9">
      <c r="A30" s="4" t="s">
        <v>117</v>
      </c>
      <c r="B30" s="7" t="n">
        <v>84.5</v>
      </c>
      <c r="E30" s="7" t="n">
        <v>109.9</v>
      </c>
    </row>
    <row r="31" spans="1:9">
      <c r="A31" s="4" t="s">
        <v>120</v>
      </c>
      <c r="B31" s="7" t="n">
        <v>806.5</v>
      </c>
      <c r="E31" s="7" t="n">
        <v>1043.6</v>
      </c>
      <c r="F31" s="6" t="n">
        <v>2031.6</v>
      </c>
      <c r="I31" s="6" t="n">
        <v>1941.9</v>
      </c>
    </row>
    <row r="32" spans="1:9">
      <c r="A32" s="3" t="s">
        <v>582</v>
      </c>
    </row>
    <row r="33" spans="1:9">
      <c r="A33" s="4" t="s">
        <v>583</v>
      </c>
      <c r="B33" s="5" t="n">
        <v>1332</v>
      </c>
      <c r="E33" s="7" t="n">
        <v>1092.6</v>
      </c>
    </row>
    <row r="34" spans="1:9">
      <c r="A34" s="4" t="s">
        <v>80</v>
      </c>
      <c r="B34" s="7" t="n">
        <v>469.3</v>
      </c>
      <c r="E34" s="7" t="n">
        <v>278.3</v>
      </c>
    </row>
    <row r="35" spans="1:9">
      <c r="A35" s="4" t="s">
        <v>127</v>
      </c>
      <c r="B35" s="7" t="n">
        <v>1801.3</v>
      </c>
      <c r="E35" s="7" t="n">
        <v>1370.9</v>
      </c>
    </row>
    <row r="36" spans="1:9">
      <c r="A36" s="4" t="s">
        <v>128</v>
      </c>
      <c r="B36" s="6" t="n">
        <v>2692.3</v>
      </c>
      <c r="E36" s="6" t="n">
        <v>252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101</v>
      </c>
    </row>
    <row r="2" spans="1:3">
      <c r="A2" s="3" t="s">
        <v>476</v>
      </c>
    </row>
    <row r="3" spans="1:3">
      <c r="A3" s="4" t="s">
        <v>106</v>
      </c>
      <c r="B3" s="6" t="n">
        <v>619.4</v>
      </c>
      <c r="C3" s="6" t="n">
        <v>551.6</v>
      </c>
    </row>
    <row r="4" spans="1:3">
      <c r="A4" s="4" t="s">
        <v>566</v>
      </c>
    </row>
    <row r="5" spans="1:3">
      <c r="A5" s="3" t="s">
        <v>476</v>
      </c>
    </row>
    <row r="6" spans="1:3">
      <c r="A6" s="4" t="s">
        <v>106</v>
      </c>
      <c r="B6" s="7" t="n">
        <v>2351.1</v>
      </c>
      <c r="C6" s="7" t="n">
        <v>2109.4</v>
      </c>
    </row>
    <row r="7" spans="1:3">
      <c r="A7" s="4" t="s">
        <v>477</v>
      </c>
    </row>
    <row r="8" spans="1:3">
      <c r="A8" s="3" t="s">
        <v>476</v>
      </c>
    </row>
    <row r="9" spans="1:3">
      <c r="A9" s="4" t="s">
        <v>479</v>
      </c>
      <c r="B9" s="7" t="n">
        <v>619.4</v>
      </c>
      <c r="C9" s="7" t="n">
        <v>551.6</v>
      </c>
    </row>
    <row r="10" spans="1:3">
      <c r="A10" s="4" t="s">
        <v>485</v>
      </c>
    </row>
    <row r="11" spans="1:3">
      <c r="A11" s="3" t="s">
        <v>476</v>
      </c>
    </row>
    <row r="12" spans="1:3">
      <c r="A12" s="4" t="s">
        <v>479</v>
      </c>
      <c r="B12" s="7" t="n">
        <v>334.6</v>
      </c>
      <c r="C12" s="7" t="n">
        <v>457.7</v>
      </c>
    </row>
    <row r="13" spans="1:3">
      <c r="A13" s="4" t="s">
        <v>489</v>
      </c>
    </row>
    <row r="14" spans="1:3">
      <c r="A14" s="3" t="s">
        <v>476</v>
      </c>
    </row>
    <row r="15" spans="1:3">
      <c r="A15" s="4" t="s">
        <v>479</v>
      </c>
      <c r="B15" s="7" t="n">
        <v>58.5</v>
      </c>
      <c r="C15" s="7" t="n">
        <v>61.3</v>
      </c>
    </row>
    <row r="16" spans="1:3">
      <c r="A16" s="4" t="s">
        <v>493</v>
      </c>
    </row>
    <row r="17" spans="1:3">
      <c r="A17" s="3" t="s">
        <v>476</v>
      </c>
    </row>
    <row r="18" spans="1:3">
      <c r="A18" s="4" t="s">
        <v>479</v>
      </c>
      <c r="B18" s="7" t="n">
        <v>32.4</v>
      </c>
      <c r="C18" s="7" t="n">
        <v>32.6</v>
      </c>
    </row>
    <row r="19" spans="1:3">
      <c r="A19" s="4" t="s">
        <v>497</v>
      </c>
    </row>
    <row r="20" spans="1:3">
      <c r="A20" s="3" t="s">
        <v>476</v>
      </c>
    </row>
    <row r="21" spans="1:3">
      <c r="A21" s="4" t="s">
        <v>479</v>
      </c>
      <c r="B21" s="7" t="n">
        <v>193.9</v>
      </c>
    </row>
    <row r="22" spans="1:3">
      <c r="A22" s="4" t="s">
        <v>585</v>
      </c>
    </row>
    <row r="23" spans="1:3">
      <c r="A23" s="3" t="s">
        <v>476</v>
      </c>
    </row>
    <row r="24" spans="1:3">
      <c r="A24" s="4" t="s">
        <v>479</v>
      </c>
      <c r="B24" s="7" t="n">
        <v>2351.1</v>
      </c>
      <c r="C24" s="7" t="n">
        <v>2109.4</v>
      </c>
    </row>
    <row r="25" spans="1:3">
      <c r="A25" s="3" t="s">
        <v>480</v>
      </c>
    </row>
    <row r="26" spans="1:3">
      <c r="A26" s="4" t="s">
        <v>380</v>
      </c>
      <c r="B26" s="7" t="n">
        <v>0.1</v>
      </c>
      <c r="C26" s="7" t="n">
        <v>9.300000000000001</v>
      </c>
    </row>
    <row r="27" spans="1:3">
      <c r="A27" s="4" t="s">
        <v>586</v>
      </c>
    </row>
    <row r="28" spans="1:3">
      <c r="A28" s="3" t="s">
        <v>476</v>
      </c>
    </row>
    <row r="29" spans="1:3">
      <c r="A29" s="4" t="s">
        <v>479</v>
      </c>
      <c r="B29" s="5" t="n">
        <v>174</v>
      </c>
      <c r="C29" s="7" t="n">
        <v>271.3</v>
      </c>
    </row>
    <row r="30" spans="1:3">
      <c r="A30" s="3" t="s">
        <v>480</v>
      </c>
    </row>
    <row r="31" spans="1:3">
      <c r="A31" s="4" t="s">
        <v>380</v>
      </c>
      <c r="B31" s="5" t="n">
        <v>0</v>
      </c>
      <c r="C31" s="7" t="n">
        <v>0.6</v>
      </c>
    </row>
    <row r="32" spans="1:3">
      <c r="A32" s="4" t="s">
        <v>587</v>
      </c>
    </row>
    <row r="33" spans="1:3">
      <c r="A33" s="3" t="s">
        <v>476</v>
      </c>
    </row>
    <row r="34" spans="1:3">
      <c r="A34" s="4" t="s">
        <v>479</v>
      </c>
      <c r="B34" s="7" t="n">
        <v>1517.8</v>
      </c>
      <c r="C34" s="7" t="n">
        <v>1374.3</v>
      </c>
    </row>
    <row r="35" spans="1:3">
      <c r="A35" s="3" t="s">
        <v>480</v>
      </c>
    </row>
    <row r="36" spans="1:3">
      <c r="A36" s="4" t="s">
        <v>380</v>
      </c>
      <c r="B36" s="7" t="n">
        <v>0.1</v>
      </c>
      <c r="C36" s="7" t="n">
        <v>8.699999999999999</v>
      </c>
    </row>
    <row r="37" spans="1:3">
      <c r="A37" s="4" t="s">
        <v>588</v>
      </c>
    </row>
    <row r="38" spans="1:3">
      <c r="A38" s="3" t="s">
        <v>476</v>
      </c>
    </row>
    <row r="39" spans="1:3">
      <c r="A39" s="4" t="s">
        <v>479</v>
      </c>
      <c r="B39" s="7" t="n">
        <v>462.2</v>
      </c>
      <c r="C39" s="5" t="n">
        <v>350</v>
      </c>
    </row>
    <row r="40" spans="1:3">
      <c r="A40" s="3" t="s">
        <v>480</v>
      </c>
    </row>
    <row r="41" spans="1:3">
      <c r="A41" s="4" t="s">
        <v>380</v>
      </c>
      <c r="B41" s="5" t="n">
        <v>0</v>
      </c>
      <c r="C41" s="5" t="n">
        <v>0</v>
      </c>
    </row>
    <row r="42" spans="1:3">
      <c r="A42" s="4" t="s">
        <v>589</v>
      </c>
    </row>
    <row r="43" spans="1:3">
      <c r="A43" s="3" t="s">
        <v>476</v>
      </c>
    </row>
    <row r="44" spans="1:3">
      <c r="A44" s="4" t="s">
        <v>479</v>
      </c>
      <c r="B44" s="7" t="n">
        <v>197.1</v>
      </c>
      <c r="C44" s="7" t="n">
        <v>113.8</v>
      </c>
    </row>
    <row r="45" spans="1:3">
      <c r="A45" s="4" t="s">
        <v>590</v>
      </c>
    </row>
    <row r="46" spans="1:3">
      <c r="A46" s="3" t="s">
        <v>476</v>
      </c>
    </row>
    <row r="47" spans="1:3">
      <c r="A47" s="4" t="s">
        <v>106</v>
      </c>
      <c r="B47" s="7" t="n">
        <v>867.5</v>
      </c>
      <c r="C47" s="5" t="n">
        <v>739</v>
      </c>
    </row>
    <row r="48" spans="1:3">
      <c r="A48" s="4" t="s">
        <v>591</v>
      </c>
    </row>
    <row r="49" spans="1:3">
      <c r="A49" s="3" t="s">
        <v>476</v>
      </c>
    </row>
    <row r="50" spans="1:3">
      <c r="A50" s="4" t="s">
        <v>106</v>
      </c>
      <c r="B50" s="7" t="n">
        <v>173.1</v>
      </c>
      <c r="C50" s="7" t="n">
        <v>270.7</v>
      </c>
    </row>
    <row r="51" spans="1:3">
      <c r="A51" s="4" t="s">
        <v>592</v>
      </c>
    </row>
    <row r="52" spans="1:3">
      <c r="A52" s="3" t="s">
        <v>476</v>
      </c>
    </row>
    <row r="53" spans="1:3">
      <c r="A53" s="4" t="s">
        <v>106</v>
      </c>
      <c r="B53" s="7" t="n">
        <v>229.7</v>
      </c>
      <c r="C53" s="7" t="n">
        <v>154.8</v>
      </c>
    </row>
    <row r="54" spans="1:3">
      <c r="A54" s="4" t="s">
        <v>593</v>
      </c>
    </row>
    <row r="55" spans="1:3">
      <c r="A55" s="3" t="s">
        <v>476</v>
      </c>
    </row>
    <row r="56" spans="1:3">
      <c r="A56" s="4" t="s">
        <v>106</v>
      </c>
      <c r="B56" s="7" t="n">
        <v>267.6</v>
      </c>
      <c r="C56" s="7" t="n">
        <v>199.7</v>
      </c>
    </row>
    <row r="57" spans="1:3">
      <c r="A57" s="4" t="s">
        <v>594</v>
      </c>
    </row>
    <row r="58" spans="1:3">
      <c r="A58" s="3" t="s">
        <v>476</v>
      </c>
    </row>
    <row r="59" spans="1:3">
      <c r="A59" s="4" t="s">
        <v>106</v>
      </c>
      <c r="B59" s="7" t="n">
        <v>197.1</v>
      </c>
      <c r="C59" s="7" t="n">
        <v>113.8</v>
      </c>
    </row>
    <row r="60" spans="1:3">
      <c r="A60" s="4" t="s">
        <v>595</v>
      </c>
    </row>
    <row r="61" spans="1:3">
      <c r="A61" s="3" t="s">
        <v>476</v>
      </c>
    </row>
    <row r="62" spans="1:3">
      <c r="A62" s="4" t="s">
        <v>106</v>
      </c>
      <c r="B62" s="7" t="n">
        <v>1429.6</v>
      </c>
      <c r="C62" s="7" t="n">
        <v>1338.1</v>
      </c>
    </row>
    <row r="63" spans="1:3">
      <c r="A63" s="4" t="s">
        <v>596</v>
      </c>
    </row>
    <row r="64" spans="1:3">
      <c r="A64" s="3" t="s">
        <v>476</v>
      </c>
    </row>
    <row r="65" spans="1:3">
      <c r="A65" s="4" t="s">
        <v>106</v>
      </c>
      <c r="B65" s="7" t="n">
        <v>0.9</v>
      </c>
      <c r="C65" s="7" t="n">
        <v>0.6</v>
      </c>
    </row>
    <row r="66" spans="1:3">
      <c r="A66" s="4" t="s">
        <v>597</v>
      </c>
    </row>
    <row r="67" spans="1:3">
      <c r="A67" s="3" t="s">
        <v>476</v>
      </c>
    </row>
    <row r="68" spans="1:3">
      <c r="A68" s="4" t="s">
        <v>106</v>
      </c>
      <c r="B68" s="7" t="n">
        <v>1288.1</v>
      </c>
      <c r="C68" s="7" t="n">
        <v>1219.5</v>
      </c>
    </row>
    <row r="69" spans="1:3">
      <c r="A69" s="4" t="s">
        <v>598</v>
      </c>
    </row>
    <row r="70" spans="1:3">
      <c r="A70" s="3" t="s">
        <v>476</v>
      </c>
    </row>
    <row r="71" spans="1:3">
      <c r="A71" s="4" t="s">
        <v>106</v>
      </c>
      <c r="B71" s="7" t="n">
        <v>140.6</v>
      </c>
      <c r="C71" s="5" t="n">
        <v>118</v>
      </c>
    </row>
    <row r="72" spans="1:3">
      <c r="A72" s="4" t="s">
        <v>599</v>
      </c>
    </row>
    <row r="73" spans="1:3">
      <c r="A73" s="3" t="s">
        <v>476</v>
      </c>
    </row>
    <row r="74" spans="1:3">
      <c r="A74" s="4" t="s">
        <v>106</v>
      </c>
      <c r="B74" s="7" t="n">
        <v>29.1</v>
      </c>
    </row>
    <row r="75" spans="1:3">
      <c r="A75" s="4" t="s">
        <v>600</v>
      </c>
    </row>
    <row r="76" spans="1:3">
      <c r="A76" s="3" t="s">
        <v>476</v>
      </c>
    </row>
    <row r="77" spans="1:3">
      <c r="A77" s="4" t="s">
        <v>106</v>
      </c>
      <c r="B77" s="5" t="n">
        <v>0</v>
      </c>
    </row>
    <row r="78" spans="1:3">
      <c r="A78" s="4" t="s">
        <v>601</v>
      </c>
    </row>
    <row r="79" spans="1:3">
      <c r="A79" s="3" t="s">
        <v>476</v>
      </c>
    </row>
    <row r="80" spans="1:3">
      <c r="A80" s="4" t="s">
        <v>106</v>
      </c>
      <c r="B80" s="5" t="n">
        <v>0</v>
      </c>
    </row>
    <row r="81" spans="1:3">
      <c r="A81" s="4" t="s">
        <v>602</v>
      </c>
    </row>
    <row r="82" spans="1:3">
      <c r="A82" s="3" t="s">
        <v>476</v>
      </c>
    </row>
    <row r="83" spans="1:3">
      <c r="A83" s="4" t="s">
        <v>106</v>
      </c>
      <c r="B83" s="7" t="n">
        <v>29.1</v>
      </c>
    </row>
    <row r="84" spans="1:3">
      <c r="A84" s="4" t="s">
        <v>603</v>
      </c>
    </row>
    <row r="85" spans="1:3">
      <c r="A85" s="3" t="s">
        <v>476</v>
      </c>
    </row>
    <row r="86" spans="1:3">
      <c r="A86" s="4" t="s">
        <v>106</v>
      </c>
      <c r="B86" s="7" t="n">
        <v>24.9</v>
      </c>
      <c r="C86" s="7" t="n">
        <v>32.3</v>
      </c>
    </row>
    <row r="87" spans="1:3">
      <c r="A87" s="4" t="s">
        <v>604</v>
      </c>
    </row>
    <row r="88" spans="1:3">
      <c r="A88" s="3" t="s">
        <v>476</v>
      </c>
    </row>
    <row r="89" spans="1:3">
      <c r="A89" s="4" t="s">
        <v>106</v>
      </c>
      <c r="B89" s="5" t="n">
        <v>0</v>
      </c>
      <c r="C89" s="5" t="n">
        <v>0</v>
      </c>
    </row>
    <row r="90" spans="1:3">
      <c r="A90" s="4" t="s">
        <v>605</v>
      </c>
    </row>
    <row r="91" spans="1:3">
      <c r="A91" s="3" t="s">
        <v>476</v>
      </c>
    </row>
    <row r="92" spans="1:3">
      <c r="A92" s="4" t="s">
        <v>106</v>
      </c>
      <c r="B92" s="5" t="n">
        <v>0</v>
      </c>
      <c r="C92" s="5" t="n">
        <v>0</v>
      </c>
    </row>
    <row r="93" spans="1:3">
      <c r="A93" s="4" t="s">
        <v>606</v>
      </c>
    </row>
    <row r="94" spans="1:3">
      <c r="A94" s="3" t="s">
        <v>476</v>
      </c>
    </row>
    <row r="95" spans="1:3">
      <c r="A95" s="4" t="s">
        <v>106</v>
      </c>
      <c r="B95" s="6" t="n">
        <v>24.9</v>
      </c>
      <c r="C95" s="6" t="n">
        <v>3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58</v>
      </c>
      <c r="D1" s="2" t="s">
        <v>1</v>
      </c>
    </row>
    <row r="2" spans="1:5">
      <c r="B2" s="2" t="s">
        <v>2</v>
      </c>
      <c r="C2" s="2" t="s">
        <v>59</v>
      </c>
      <c r="D2" s="2" t="s">
        <v>2</v>
      </c>
      <c r="E2" s="2" t="s">
        <v>59</v>
      </c>
    </row>
    <row r="3" spans="1:5">
      <c r="A3" s="3" t="s">
        <v>276</v>
      </c>
    </row>
    <row r="4" spans="1:5">
      <c r="A4" s="4" t="s">
        <v>608</v>
      </c>
      <c r="D4" s="8" t="n">
        <v>0</v>
      </c>
      <c r="E4" s="8" t="n">
        <v>0</v>
      </c>
    </row>
    <row r="5" spans="1:5">
      <c r="A5" s="4" t="s">
        <v>129</v>
      </c>
    </row>
    <row r="6" spans="1:5">
      <c r="A6" s="3" t="s">
        <v>276</v>
      </c>
    </row>
    <row r="7" spans="1:5">
      <c r="A7" s="4" t="s">
        <v>608</v>
      </c>
      <c r="B7" s="8" t="n">
        <v>0</v>
      </c>
      <c r="C7" s="8" t="n">
        <v>0</v>
      </c>
      <c r="D7" s="7" t="n">
        <v>0.1</v>
      </c>
      <c r="E7" s="5" t="n">
        <v>0</v>
      </c>
    </row>
    <row r="8" spans="1:5">
      <c r="A8" s="4" t="s">
        <v>609</v>
      </c>
      <c r="B8" s="5" t="n">
        <v>0</v>
      </c>
      <c r="C8" s="5" t="n">
        <v>0</v>
      </c>
      <c r="D8" s="5" t="n">
        <v>-29</v>
      </c>
      <c r="E8" s="5" t="n">
        <v>0</v>
      </c>
    </row>
    <row r="9" spans="1:5">
      <c r="A9" s="4" t="s">
        <v>610</v>
      </c>
    </row>
    <row r="10" spans="1:5">
      <c r="A10" s="3" t="s">
        <v>276</v>
      </c>
    </row>
    <row r="11" spans="1:5">
      <c r="A11" s="4" t="s">
        <v>503</v>
      </c>
      <c r="B11" s="7" t="n">
        <v>456.8</v>
      </c>
      <c r="C11" s="7" t="n">
        <v>300.6</v>
      </c>
      <c r="D11" s="5" t="n">
        <v>350</v>
      </c>
      <c r="E11" s="7" t="n">
        <v>296.1</v>
      </c>
    </row>
    <row r="12" spans="1:5">
      <c r="A12" s="4" t="s">
        <v>172</v>
      </c>
      <c r="D12" s="7" t="n">
        <v>84.90000000000001</v>
      </c>
    </row>
    <row r="13" spans="1:5">
      <c r="A13" s="4" t="s">
        <v>611</v>
      </c>
      <c r="B13" s="7" t="n">
        <v>8.199999999999999</v>
      </c>
      <c r="C13" s="7" t="n">
        <v>5.7</v>
      </c>
      <c r="D13" s="5" t="n">
        <v>6</v>
      </c>
      <c r="E13" s="7" t="n">
        <v>25.3</v>
      </c>
    </row>
    <row r="14" spans="1:5">
      <c r="A14" s="4" t="s">
        <v>612</v>
      </c>
      <c r="B14" s="7" t="n">
        <v>39.8</v>
      </c>
      <c r="C14" s="7" t="n">
        <v>5.1</v>
      </c>
      <c r="D14" s="7" t="n">
        <v>118.4</v>
      </c>
      <c r="E14" s="7" t="n">
        <v>38.2</v>
      </c>
    </row>
    <row r="15" spans="1:5">
      <c r="A15" s="4" t="s">
        <v>613</v>
      </c>
      <c r="B15" s="7" t="n">
        <v>-29.4</v>
      </c>
      <c r="C15" s="7" t="n">
        <v>-2.7</v>
      </c>
      <c r="D15" s="7" t="n">
        <v>-50.5</v>
      </c>
      <c r="E15" s="7" t="n">
        <v>-55.3</v>
      </c>
    </row>
    <row r="16" spans="1:5">
      <c r="A16" s="4" t="s">
        <v>614</v>
      </c>
      <c r="B16" s="7" t="n">
        <v>-13.8</v>
      </c>
      <c r="C16" s="7" t="n">
        <v>-0.5</v>
      </c>
      <c r="D16" s="7" t="n">
        <v>-14.9</v>
      </c>
      <c r="E16" s="7" t="n">
        <v>-0.5</v>
      </c>
    </row>
    <row r="17" spans="1:5">
      <c r="A17" s="4" t="s">
        <v>615</v>
      </c>
      <c r="C17" s="5" t="n">
        <v>7</v>
      </c>
      <c r="E17" s="5" t="n">
        <v>7</v>
      </c>
    </row>
    <row r="18" spans="1:5">
      <c r="A18" s="4" t="s">
        <v>608</v>
      </c>
      <c r="D18" s="7" t="n">
        <v>0.1</v>
      </c>
    </row>
    <row r="19" spans="1:5">
      <c r="A19" s="4" t="s">
        <v>609</v>
      </c>
      <c r="D19" s="5" t="n">
        <v>-29</v>
      </c>
    </row>
    <row r="20" spans="1:5">
      <c r="A20" s="4" t="s">
        <v>508</v>
      </c>
      <c r="B20" s="7" t="n">
        <v>0.6</v>
      </c>
      <c r="C20" s="7" t="n">
        <v>-4.8</v>
      </c>
      <c r="D20" s="7" t="n">
        <v>-2.8</v>
      </c>
      <c r="E20" s="7" t="n">
        <v>-0.4</v>
      </c>
    </row>
    <row r="21" spans="1:5">
      <c r="A21" s="4" t="s">
        <v>510</v>
      </c>
      <c r="B21" s="7" t="n">
        <v>462.2</v>
      </c>
      <c r="C21" s="7" t="n">
        <v>310.4</v>
      </c>
      <c r="D21" s="7" t="n">
        <v>462.2</v>
      </c>
      <c r="E21" s="7" t="n">
        <v>310.4</v>
      </c>
    </row>
    <row r="22" spans="1:5">
      <c r="A22" s="4" t="s">
        <v>616</v>
      </c>
      <c r="B22" s="7" t="n">
        <v>-4.7</v>
      </c>
      <c r="C22" s="7" t="n">
        <v>1.1</v>
      </c>
      <c r="D22" s="5" t="n">
        <v>1</v>
      </c>
      <c r="E22" s="7" t="n">
        <v>15.4</v>
      </c>
    </row>
    <row r="23" spans="1:5">
      <c r="A23" s="4" t="s">
        <v>617</v>
      </c>
    </row>
    <row r="24" spans="1:5">
      <c r="A24" s="3" t="s">
        <v>276</v>
      </c>
    </row>
    <row r="25" spans="1:5">
      <c r="A25" s="4" t="s">
        <v>503</v>
      </c>
      <c r="B25" s="7" t="n">
        <v>257.6</v>
      </c>
      <c r="C25" s="7" t="n">
        <v>188.4</v>
      </c>
      <c r="D25" s="7" t="n">
        <v>199.7</v>
      </c>
      <c r="E25" s="7" t="n">
        <v>160.7</v>
      </c>
    </row>
    <row r="26" spans="1:5">
      <c r="A26" s="4" t="s">
        <v>172</v>
      </c>
      <c r="D26" s="7" t="n">
        <v>45.2</v>
      </c>
    </row>
    <row r="27" spans="1:5">
      <c r="A27" s="4" t="s">
        <v>611</v>
      </c>
      <c r="B27" s="7" t="n">
        <v>0.5</v>
      </c>
      <c r="C27" s="7" t="n">
        <v>5.4</v>
      </c>
      <c r="D27" s="7" t="n">
        <v>7.4</v>
      </c>
      <c r="E27" s="7" t="n">
        <v>22.9</v>
      </c>
    </row>
    <row r="28" spans="1:5">
      <c r="A28" s="4" t="s">
        <v>612</v>
      </c>
      <c r="B28" s="7" t="n">
        <v>38.8</v>
      </c>
      <c r="C28" s="7" t="n">
        <v>0.1</v>
      </c>
      <c r="D28" s="7" t="n">
        <v>74.2</v>
      </c>
      <c r="E28" s="7" t="n">
        <v>22.7</v>
      </c>
    </row>
    <row r="29" spans="1:5">
      <c r="A29" s="4" t="s">
        <v>613</v>
      </c>
      <c r="B29" s="7" t="n">
        <v>-29.4</v>
      </c>
      <c r="C29" s="7" t="n">
        <v>-2.6</v>
      </c>
      <c r="D29" s="7" t="n">
        <v>-29.8</v>
      </c>
      <c r="E29" s="7" t="n">
        <v>-17.5</v>
      </c>
    </row>
    <row r="30" spans="1:5">
      <c r="A30" s="4" t="s">
        <v>614</v>
      </c>
      <c r="B30" s="5" t="n">
        <v>0</v>
      </c>
      <c r="C30" s="5" t="n">
        <v>0</v>
      </c>
      <c r="D30" s="5" t="n">
        <v>-1</v>
      </c>
      <c r="E30" s="5" t="n">
        <v>0</v>
      </c>
    </row>
    <row r="31" spans="1:5">
      <c r="A31" s="4" t="s">
        <v>615</v>
      </c>
      <c r="C31" s="5" t="n">
        <v>0</v>
      </c>
      <c r="E31" s="5" t="n">
        <v>0</v>
      </c>
    </row>
    <row r="32" spans="1:5">
      <c r="A32" s="4" t="s">
        <v>608</v>
      </c>
      <c r="D32" s="7" t="n">
        <v>0.1</v>
      </c>
    </row>
    <row r="33" spans="1:5">
      <c r="A33" s="4" t="s">
        <v>609</v>
      </c>
      <c r="D33" s="7" t="n">
        <v>-25.4</v>
      </c>
    </row>
    <row r="34" spans="1:5">
      <c r="A34" s="4" t="s">
        <v>508</v>
      </c>
      <c r="B34" s="7" t="n">
        <v>0.1</v>
      </c>
      <c r="C34" s="7" t="n">
        <v>-3.8</v>
      </c>
      <c r="D34" s="7" t="n">
        <v>-2.8</v>
      </c>
      <c r="E34" s="7" t="n">
        <v>-1.3</v>
      </c>
    </row>
    <row r="35" spans="1:5">
      <c r="A35" s="4" t="s">
        <v>510</v>
      </c>
      <c r="B35" s="7" t="n">
        <v>267.6</v>
      </c>
      <c r="C35" s="7" t="n">
        <v>187.5</v>
      </c>
      <c r="D35" s="7" t="n">
        <v>267.6</v>
      </c>
      <c r="E35" s="7" t="n">
        <v>187.5</v>
      </c>
    </row>
    <row r="36" spans="1:5">
      <c r="A36" s="4" t="s">
        <v>616</v>
      </c>
      <c r="B36" s="7" t="n">
        <v>-13.3</v>
      </c>
      <c r="C36" s="7" t="n">
        <v>0.9</v>
      </c>
      <c r="D36" s="7" t="n">
        <v>-6.3</v>
      </c>
      <c r="E36" s="7" t="n">
        <v>17.5</v>
      </c>
    </row>
    <row r="37" spans="1:5">
      <c r="A37" s="4" t="s">
        <v>618</v>
      </c>
    </row>
    <row r="38" spans="1:5">
      <c r="A38" s="3" t="s">
        <v>276</v>
      </c>
    </row>
    <row r="39" spans="1:5">
      <c r="A39" s="4" t="s">
        <v>503</v>
      </c>
      <c r="B39" s="7" t="n">
        <v>131.7</v>
      </c>
      <c r="C39" s="7" t="n">
        <v>112.2</v>
      </c>
      <c r="D39" s="5" t="n">
        <v>118</v>
      </c>
      <c r="E39" s="7" t="n">
        <v>135.4</v>
      </c>
    </row>
    <row r="40" spans="1:5">
      <c r="A40" s="4" t="s">
        <v>172</v>
      </c>
      <c r="D40" s="7" t="n">
        <v>39.7</v>
      </c>
    </row>
    <row r="41" spans="1:5">
      <c r="A41" s="4" t="s">
        <v>611</v>
      </c>
      <c r="B41" s="7" t="n">
        <v>8.6</v>
      </c>
      <c r="C41" s="7" t="n">
        <v>0.3</v>
      </c>
      <c r="D41" s="7" t="n">
        <v>-2.4</v>
      </c>
      <c r="E41" s="7" t="n">
        <v>2.4</v>
      </c>
    </row>
    <row r="42" spans="1:5">
      <c r="A42" s="4" t="s">
        <v>612</v>
      </c>
      <c r="B42" s="5" t="n">
        <v>0</v>
      </c>
      <c r="C42" s="5" t="n">
        <v>0</v>
      </c>
      <c r="D42" s="7" t="n">
        <v>9.4</v>
      </c>
      <c r="E42" s="7" t="n">
        <v>10.5</v>
      </c>
    </row>
    <row r="43" spans="1:5">
      <c r="A43" s="4" t="s">
        <v>613</v>
      </c>
      <c r="B43" s="5" t="n">
        <v>0</v>
      </c>
      <c r="C43" s="7" t="n">
        <v>-0.1</v>
      </c>
      <c r="D43" s="7" t="n">
        <v>-20.1</v>
      </c>
      <c r="E43" s="7" t="n">
        <v>-37.8</v>
      </c>
    </row>
    <row r="44" spans="1:5">
      <c r="A44" s="4" t="s">
        <v>614</v>
      </c>
      <c r="B44" s="5" t="n">
        <v>0</v>
      </c>
      <c r="C44" s="7" t="n">
        <v>-0.5</v>
      </c>
      <c r="D44" s="7" t="n">
        <v>-0.1</v>
      </c>
      <c r="E44" s="7" t="n">
        <v>-0.5</v>
      </c>
    </row>
    <row r="45" spans="1:5">
      <c r="A45" s="4" t="s">
        <v>615</v>
      </c>
      <c r="C45" s="5" t="n">
        <v>0</v>
      </c>
      <c r="E45" s="5" t="n">
        <v>0</v>
      </c>
    </row>
    <row r="46" spans="1:5">
      <c r="A46" s="4" t="s">
        <v>608</v>
      </c>
      <c r="D46" s="5" t="n">
        <v>0</v>
      </c>
    </row>
    <row r="47" spans="1:5">
      <c r="A47" s="4" t="s">
        <v>609</v>
      </c>
      <c r="D47" s="7" t="n">
        <v>-3.6</v>
      </c>
    </row>
    <row r="48" spans="1:5">
      <c r="A48" s="4" t="s">
        <v>508</v>
      </c>
      <c r="B48" s="7" t="n">
        <v>0.3</v>
      </c>
      <c r="C48" s="5" t="n">
        <v>-1</v>
      </c>
      <c r="D48" s="7" t="n">
        <v>-0.3</v>
      </c>
      <c r="E48" s="7" t="n">
        <v>0.9</v>
      </c>
    </row>
    <row r="49" spans="1:5">
      <c r="A49" s="4" t="s">
        <v>510</v>
      </c>
      <c r="B49" s="7" t="n">
        <v>140.6</v>
      </c>
      <c r="C49" s="7" t="n">
        <v>110.9</v>
      </c>
      <c r="D49" s="7" t="n">
        <v>140.6</v>
      </c>
      <c r="E49" s="7" t="n">
        <v>110.9</v>
      </c>
    </row>
    <row r="50" spans="1:5">
      <c r="A50" s="4" t="s">
        <v>616</v>
      </c>
      <c r="B50" s="7" t="n">
        <v>8.800000000000001</v>
      </c>
      <c r="C50" s="7" t="n">
        <v>0.2</v>
      </c>
      <c r="D50" s="7" t="n">
        <v>4.9</v>
      </c>
      <c r="E50" s="7" t="n">
        <v>-2.1</v>
      </c>
    </row>
    <row r="51" spans="1:5">
      <c r="A51" s="4" t="s">
        <v>619</v>
      </c>
    </row>
    <row r="52" spans="1:5">
      <c r="A52" s="3" t="s">
        <v>276</v>
      </c>
    </row>
    <row r="53" spans="1:5">
      <c r="A53" s="4" t="s">
        <v>503</v>
      </c>
      <c r="B53" s="7" t="n">
        <v>38.4</v>
      </c>
      <c r="C53" s="5" t="n">
        <v>0</v>
      </c>
      <c r="D53" s="7" t="n">
        <v>32.3</v>
      </c>
      <c r="E53" s="5" t="n">
        <v>0</v>
      </c>
    </row>
    <row r="54" spans="1:5">
      <c r="A54" s="4" t="s">
        <v>172</v>
      </c>
      <c r="D54" s="5" t="n">
        <v>0</v>
      </c>
    </row>
    <row r="55" spans="1:5">
      <c r="A55" s="4" t="s">
        <v>611</v>
      </c>
      <c r="B55" s="7" t="n">
        <v>-0.7</v>
      </c>
      <c r="C55" s="5" t="n">
        <v>0</v>
      </c>
      <c r="D55" s="7" t="n">
        <v>-2.2</v>
      </c>
      <c r="E55" s="5" t="n">
        <v>0</v>
      </c>
    </row>
    <row r="56" spans="1:5">
      <c r="A56" s="4" t="s">
        <v>612</v>
      </c>
      <c r="B56" s="5" t="n">
        <v>1</v>
      </c>
      <c r="C56" s="5" t="n">
        <v>5</v>
      </c>
      <c r="D56" s="7" t="n">
        <v>9.199999999999999</v>
      </c>
      <c r="E56" s="5" t="n">
        <v>5</v>
      </c>
    </row>
    <row r="57" spans="1:5">
      <c r="A57" s="4" t="s">
        <v>613</v>
      </c>
      <c r="B57" s="5" t="n">
        <v>0</v>
      </c>
      <c r="C57" s="5" t="n">
        <v>0</v>
      </c>
      <c r="D57" s="7" t="n">
        <v>-0.6</v>
      </c>
      <c r="E57" s="5" t="n">
        <v>0</v>
      </c>
    </row>
    <row r="58" spans="1:5">
      <c r="A58" s="4" t="s">
        <v>614</v>
      </c>
      <c r="B58" s="7" t="n">
        <v>-13.8</v>
      </c>
      <c r="C58" s="5" t="n">
        <v>0</v>
      </c>
      <c r="D58" s="7" t="n">
        <v>-13.8</v>
      </c>
      <c r="E58" s="5" t="n">
        <v>0</v>
      </c>
    </row>
    <row r="59" spans="1:5">
      <c r="A59" s="4" t="s">
        <v>615</v>
      </c>
      <c r="C59" s="5" t="n">
        <v>7</v>
      </c>
      <c r="E59" s="5" t="n">
        <v>7</v>
      </c>
    </row>
    <row r="60" spans="1:5">
      <c r="A60" s="4" t="s">
        <v>608</v>
      </c>
      <c r="D60" s="5" t="n">
        <v>0</v>
      </c>
    </row>
    <row r="61" spans="1:5">
      <c r="A61" s="4" t="s">
        <v>609</v>
      </c>
      <c r="D61" s="5" t="n">
        <v>0</v>
      </c>
    </row>
    <row r="62" spans="1:5">
      <c r="A62" s="4" t="s">
        <v>508</v>
      </c>
      <c r="B62" s="5" t="n">
        <v>0</v>
      </c>
      <c r="C62" s="5" t="n">
        <v>0</v>
      </c>
      <c r="D62" s="5" t="n">
        <v>0</v>
      </c>
      <c r="E62" s="5" t="n">
        <v>0</v>
      </c>
    </row>
    <row r="63" spans="1:5">
      <c r="A63" s="4" t="s">
        <v>510</v>
      </c>
      <c r="B63" s="7" t="n">
        <v>24.9</v>
      </c>
      <c r="C63" s="5" t="n">
        <v>12</v>
      </c>
      <c r="D63" s="7" t="n">
        <v>24.9</v>
      </c>
      <c r="E63" s="5" t="n">
        <v>12</v>
      </c>
    </row>
    <row r="64" spans="1:5">
      <c r="A64" s="4" t="s">
        <v>616</v>
      </c>
      <c r="B64" s="5" t="n">
        <v>0</v>
      </c>
      <c r="C64" s="8" t="n">
        <v>0</v>
      </c>
      <c r="D64" s="7" t="n">
        <v>-0.8</v>
      </c>
      <c r="E64" s="8" t="n">
        <v>0</v>
      </c>
    </row>
    <row r="65" spans="1:5">
      <c r="A65" s="4" t="s">
        <v>620</v>
      </c>
    </row>
    <row r="66" spans="1:5">
      <c r="A66" s="3" t="s">
        <v>276</v>
      </c>
    </row>
    <row r="67" spans="1:5">
      <c r="A67" s="4" t="s">
        <v>503</v>
      </c>
      <c r="B67" s="7" t="n">
        <v>29.1</v>
      </c>
      <c r="D67" s="5" t="n">
        <v>0</v>
      </c>
    </row>
    <row r="68" spans="1:5">
      <c r="A68" s="4" t="s">
        <v>172</v>
      </c>
      <c r="D68" s="5" t="n">
        <v>0</v>
      </c>
    </row>
    <row r="69" spans="1:5">
      <c r="A69" s="4" t="s">
        <v>611</v>
      </c>
      <c r="B69" s="7" t="n">
        <v>-0.2</v>
      </c>
      <c r="D69" s="7" t="n">
        <v>3.2</v>
      </c>
    </row>
    <row r="70" spans="1:5">
      <c r="A70" s="4" t="s">
        <v>612</v>
      </c>
      <c r="B70" s="5" t="n">
        <v>0</v>
      </c>
      <c r="D70" s="7" t="n">
        <v>25.6</v>
      </c>
    </row>
    <row r="71" spans="1:5">
      <c r="A71" s="4" t="s">
        <v>613</v>
      </c>
      <c r="B71" s="5" t="n">
        <v>0</v>
      </c>
      <c r="D71" s="5" t="n">
        <v>0</v>
      </c>
    </row>
    <row r="72" spans="1:5">
      <c r="A72" s="4" t="s">
        <v>614</v>
      </c>
      <c r="B72" s="5" t="n">
        <v>0</v>
      </c>
      <c r="D72" s="5" t="n">
        <v>0</v>
      </c>
    </row>
    <row r="73" spans="1:5">
      <c r="A73" s="4" t="s">
        <v>608</v>
      </c>
      <c r="D73" s="5" t="n">
        <v>0</v>
      </c>
    </row>
    <row r="74" spans="1:5">
      <c r="A74" s="4" t="s">
        <v>609</v>
      </c>
      <c r="D74" s="5" t="n">
        <v>0</v>
      </c>
    </row>
    <row r="75" spans="1:5">
      <c r="A75" s="4" t="s">
        <v>508</v>
      </c>
      <c r="B75" s="7" t="n">
        <v>0.2</v>
      </c>
      <c r="D75" s="7" t="n">
        <v>0.3</v>
      </c>
    </row>
    <row r="76" spans="1:5">
      <c r="A76" s="4" t="s">
        <v>510</v>
      </c>
      <c r="B76" s="7" t="n">
        <v>29.1</v>
      </c>
      <c r="D76" s="7" t="n">
        <v>29.1</v>
      </c>
    </row>
    <row r="77" spans="1:5">
      <c r="A77" s="4" t="s">
        <v>616</v>
      </c>
      <c r="B77" s="6" t="n">
        <v>-0.2</v>
      </c>
      <c r="D77" s="6" t="n">
        <v>3.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53"/>
    <col customWidth="1" max="3" min="3" width="31"/>
    <col customWidth="1" max="4" min="4" width="4"/>
    <col customWidth="1" max="5" min="5" width="31"/>
  </cols>
  <sheetData>
    <row r="1" spans="1:5">
      <c r="A1" s="1" t="s">
        <v>621</v>
      </c>
      <c r="C1" s="2" t="s">
        <v>622</v>
      </c>
      <c r="E1" s="2" t="s">
        <v>623</v>
      </c>
    </row>
    <row r="2" spans="1:5">
      <c r="A2" s="3" t="s">
        <v>276</v>
      </c>
    </row>
    <row r="3" spans="1:5">
      <c r="A3" s="4" t="s">
        <v>106</v>
      </c>
      <c r="C3" s="6" t="n">
        <v>619.4</v>
      </c>
      <c r="E3" s="6" t="n">
        <v>551.6</v>
      </c>
    </row>
    <row r="4" spans="1:5">
      <c r="A4" s="4" t="s">
        <v>566</v>
      </c>
    </row>
    <row r="5" spans="1:5">
      <c r="A5" s="3" t="s">
        <v>276</v>
      </c>
    </row>
    <row r="6" spans="1:5">
      <c r="A6" s="4" t="s">
        <v>106</v>
      </c>
      <c r="C6" s="7" t="n">
        <v>2351.1</v>
      </c>
      <c r="E6" s="7" t="n">
        <v>2109.4</v>
      </c>
    </row>
    <row r="7" spans="1:5">
      <c r="A7" s="4" t="s">
        <v>624</v>
      </c>
    </row>
    <row r="8" spans="1:5">
      <c r="A8" s="3" t="s">
        <v>276</v>
      </c>
    </row>
    <row r="9" spans="1:5">
      <c r="A9" s="4" t="s">
        <v>106</v>
      </c>
      <c r="C9" s="7" t="n">
        <v>867.5</v>
      </c>
      <c r="E9" s="5" t="n">
        <v>739</v>
      </c>
    </row>
    <row r="10" spans="1:5">
      <c r="A10" s="4" t="s">
        <v>625</v>
      </c>
    </row>
    <row r="11" spans="1:5">
      <c r="A11" s="3" t="s">
        <v>276</v>
      </c>
    </row>
    <row r="12" spans="1:5">
      <c r="A12" s="4" t="s">
        <v>106</v>
      </c>
      <c r="C12" s="7" t="n">
        <v>1429.6</v>
      </c>
      <c r="E12" s="7" t="n">
        <v>1338.1</v>
      </c>
    </row>
    <row r="13" spans="1:5">
      <c r="A13" s="4" t="s">
        <v>626</v>
      </c>
    </row>
    <row r="14" spans="1:5">
      <c r="A14" s="3" t="s">
        <v>276</v>
      </c>
    </row>
    <row r="15" spans="1:5">
      <c r="A15" s="4" t="s">
        <v>106</v>
      </c>
      <c r="C15" s="7" t="n">
        <v>24.9</v>
      </c>
      <c r="E15" s="7" t="n">
        <v>32.3</v>
      </c>
    </row>
    <row r="16" spans="1:5">
      <c r="A16" s="4" t="s">
        <v>627</v>
      </c>
    </row>
    <row r="17" spans="1:5">
      <c r="A17" s="3" t="s">
        <v>276</v>
      </c>
    </row>
    <row r="18" spans="1:5">
      <c r="A18" s="4" t="s">
        <v>106</v>
      </c>
      <c r="C18" s="7" t="n">
        <v>29.1</v>
      </c>
    </row>
    <row r="19" spans="1:5">
      <c r="A19" s="4" t="s">
        <v>628</v>
      </c>
    </row>
    <row r="20" spans="1:5">
      <c r="A20" s="3" t="s">
        <v>276</v>
      </c>
    </row>
    <row r="21" spans="1:5">
      <c r="A21" s="4" t="s">
        <v>106</v>
      </c>
      <c r="C21" s="7" t="n">
        <v>267.6</v>
      </c>
      <c r="E21" s="7" t="n">
        <v>199.7</v>
      </c>
    </row>
    <row r="22" spans="1:5">
      <c r="A22" s="4" t="s">
        <v>629</v>
      </c>
    </row>
    <row r="23" spans="1:5">
      <c r="A23" s="3" t="s">
        <v>276</v>
      </c>
    </row>
    <row r="24" spans="1:5">
      <c r="A24" s="4" t="s">
        <v>106</v>
      </c>
      <c r="C24" s="6" t="n">
        <v>128.5</v>
      </c>
      <c r="E24" s="6" t="n">
        <v>171.9</v>
      </c>
    </row>
    <row r="25" spans="1:5">
      <c r="A25" s="4" t="s">
        <v>630</v>
      </c>
    </row>
    <row r="26" spans="1:5">
      <c r="A26" s="3" t="s">
        <v>276</v>
      </c>
    </row>
    <row r="27" spans="1:5">
      <c r="A27" s="4" t="s">
        <v>631</v>
      </c>
      <c r="C27" s="7" t="n">
        <v>4.7</v>
      </c>
      <c r="E27" s="5" t="n">
        <v>5</v>
      </c>
    </row>
    <row r="28" spans="1:5">
      <c r="A28" s="4" t="s">
        <v>632</v>
      </c>
    </row>
    <row r="29" spans="1:5">
      <c r="A29" s="3" t="s">
        <v>276</v>
      </c>
    </row>
    <row r="30" spans="1:5">
      <c r="A30" s="4" t="s">
        <v>631</v>
      </c>
      <c r="C30" s="7" t="n">
        <v>13.6</v>
      </c>
      <c r="E30" s="7" t="n">
        <v>13.6</v>
      </c>
    </row>
    <row r="31" spans="1:5">
      <c r="A31" s="4" t="s">
        <v>633</v>
      </c>
    </row>
    <row r="32" spans="1:5">
      <c r="A32" s="3" t="s">
        <v>276</v>
      </c>
    </row>
    <row r="33" spans="1:5">
      <c r="A33" s="4" t="s">
        <v>631</v>
      </c>
      <c r="C33" s="7" t="n">
        <v>9.699999999999999</v>
      </c>
      <c r="D33" s="4" t="s">
        <v>406</v>
      </c>
      <c r="E33" s="7" t="n">
        <v>9.300000000000001</v>
      </c>
    </row>
    <row r="34" spans="1:5">
      <c r="A34" s="4" t="s">
        <v>634</v>
      </c>
    </row>
    <row r="35" spans="1:5">
      <c r="A35" s="3" t="s">
        <v>276</v>
      </c>
    </row>
    <row r="36" spans="1:5">
      <c r="A36" s="4" t="s">
        <v>106</v>
      </c>
      <c r="C36" s="6" t="n">
        <v>117.1</v>
      </c>
      <c r="E36" s="6" t="n">
        <v>27.8</v>
      </c>
    </row>
    <row r="37" spans="1:5">
      <c r="A37" s="4" t="s">
        <v>635</v>
      </c>
    </row>
    <row r="38" spans="1:5">
      <c r="A38" s="3" t="s">
        <v>276</v>
      </c>
    </row>
    <row r="39" spans="1:5">
      <c r="A39" s="4" t="s">
        <v>631</v>
      </c>
      <c r="C39" s="10" t="n">
        <v>0.06</v>
      </c>
      <c r="E39" s="10" t="n">
        <v>0.08</v>
      </c>
    </row>
    <row r="40" spans="1:5">
      <c r="A40" s="4" t="s">
        <v>636</v>
      </c>
    </row>
    <row r="41" spans="1:5">
      <c r="A41" s="3" t="s">
        <v>276</v>
      </c>
    </row>
    <row r="42" spans="1:5">
      <c r="A42" s="4" t="s">
        <v>631</v>
      </c>
      <c r="C42" s="10" t="n">
        <v>0.182</v>
      </c>
      <c r="E42" s="10" t="n">
        <v>0.165</v>
      </c>
    </row>
    <row r="43" spans="1:5">
      <c r="A43" s="4" t="s">
        <v>637</v>
      </c>
    </row>
    <row r="44" spans="1:5">
      <c r="A44" s="3" t="s">
        <v>276</v>
      </c>
    </row>
    <row r="45" spans="1:5">
      <c r="A45" s="4" t="s">
        <v>631</v>
      </c>
      <c r="C45" s="10" t="n">
        <v>0.127</v>
      </c>
      <c r="D45" s="4" t="s">
        <v>406</v>
      </c>
      <c r="E45" s="10" t="n">
        <v>0.141</v>
      </c>
    </row>
    <row r="46" spans="1:5">
      <c r="A46" s="4" t="s">
        <v>638</v>
      </c>
    </row>
    <row r="47" spans="1:5">
      <c r="A47" s="3" t="s">
        <v>276</v>
      </c>
    </row>
    <row r="48" spans="1:5">
      <c r="A48" s="4" t="s">
        <v>106</v>
      </c>
      <c r="C48" s="8" t="n">
        <v>22</v>
      </c>
    </row>
    <row r="49" spans="1:5">
      <c r="A49" s="4" t="s">
        <v>639</v>
      </c>
    </row>
    <row r="50" spans="1:5">
      <c r="A50" s="3" t="s">
        <v>276</v>
      </c>
    </row>
    <row r="51" spans="1:5">
      <c r="A51" s="4" t="s">
        <v>640</v>
      </c>
      <c r="C51" s="11" t="n">
        <v>0.25</v>
      </c>
    </row>
    <row r="52" spans="1:5">
      <c r="A52" s="4" t="s">
        <v>641</v>
      </c>
    </row>
    <row r="53" spans="1:5">
      <c r="A53" s="3" t="s">
        <v>276</v>
      </c>
    </row>
    <row r="54" spans="1:5">
      <c r="A54" s="4" t="s">
        <v>640</v>
      </c>
      <c r="C54" s="11" t="n">
        <v>3.38</v>
      </c>
    </row>
    <row r="55" spans="1:5">
      <c r="A55" s="4" t="s">
        <v>642</v>
      </c>
    </row>
    <row r="56" spans="1:5">
      <c r="A56" s="3" t="s">
        <v>276</v>
      </c>
    </row>
    <row r="57" spans="1:5">
      <c r="A57" s="4" t="s">
        <v>640</v>
      </c>
      <c r="B57" s="4" t="s">
        <v>406</v>
      </c>
      <c r="C57" s="11" t="n">
        <v>1.5</v>
      </c>
    </row>
    <row r="58" spans="1:5">
      <c r="A58" s="4" t="s">
        <v>643</v>
      </c>
    </row>
    <row r="59" spans="1:5">
      <c r="A59" s="3" t="s">
        <v>276</v>
      </c>
    </row>
    <row r="60" spans="1:5">
      <c r="A60" s="4" t="s">
        <v>106</v>
      </c>
      <c r="C60" s="6" t="n">
        <v>140.6</v>
      </c>
      <c r="E60" s="8" t="n">
        <v>118</v>
      </c>
    </row>
    <row r="61" spans="1:5">
      <c r="A61" s="4" t="s">
        <v>644</v>
      </c>
    </row>
    <row r="62" spans="1:5">
      <c r="A62" s="3" t="s">
        <v>276</v>
      </c>
    </row>
    <row r="63" spans="1:5">
      <c r="A63" s="4" t="s">
        <v>106</v>
      </c>
      <c r="C63" s="6" t="n">
        <v>28.7</v>
      </c>
      <c r="E63" s="6" t="n">
        <v>33.9</v>
      </c>
    </row>
    <row r="64" spans="1:5">
      <c r="A64" s="4" t="s">
        <v>645</v>
      </c>
    </row>
    <row r="65" spans="1:5">
      <c r="A65" s="3" t="s">
        <v>276</v>
      </c>
    </row>
    <row r="66" spans="1:5">
      <c r="A66" s="4" t="s">
        <v>631</v>
      </c>
      <c r="C66" s="7" t="n">
        <v>12.3</v>
      </c>
      <c r="D66" s="4" t="s">
        <v>406</v>
      </c>
      <c r="E66" s="7" t="n">
        <v>20.9</v>
      </c>
    </row>
    <row r="67" spans="1:5">
      <c r="A67" s="4" t="s">
        <v>646</v>
      </c>
    </row>
    <row r="68" spans="1:5">
      <c r="A68" s="3" t="s">
        <v>276</v>
      </c>
    </row>
    <row r="69" spans="1:5">
      <c r="A69" s="4" t="s">
        <v>631</v>
      </c>
      <c r="C69" s="5" t="n">
        <v>10</v>
      </c>
      <c r="D69" s="4" t="s">
        <v>406</v>
      </c>
      <c r="E69" s="5" t="n">
        <v>10</v>
      </c>
    </row>
    <row r="70" spans="1:5">
      <c r="A70" s="4" t="s">
        <v>647</v>
      </c>
    </row>
    <row r="71" spans="1:5">
      <c r="A71" s="3" t="s">
        <v>276</v>
      </c>
    </row>
    <row r="72" spans="1:5">
      <c r="A72" s="4" t="s">
        <v>106</v>
      </c>
      <c r="C72" s="6" t="n">
        <v>111.9</v>
      </c>
      <c r="E72" s="6" t="n">
        <v>78.7</v>
      </c>
    </row>
    <row r="73" spans="1:5">
      <c r="A73" s="4" t="s">
        <v>648</v>
      </c>
    </row>
    <row r="74" spans="1:5">
      <c r="A74" s="3" t="s">
        <v>276</v>
      </c>
    </row>
    <row r="75" spans="1:5">
      <c r="A75" s="4" t="s">
        <v>631</v>
      </c>
      <c r="C75" s="10" t="n">
        <v>0.055</v>
      </c>
      <c r="E75" s="10" t="n">
        <v>0.07000000000000001</v>
      </c>
    </row>
    <row r="76" spans="1:5">
      <c r="A76" s="4" t="s">
        <v>649</v>
      </c>
    </row>
    <row r="77" spans="1:5">
      <c r="A77" s="3" t="s">
        <v>276</v>
      </c>
    </row>
    <row r="78" spans="1:5">
      <c r="A78" s="4" t="s">
        <v>631</v>
      </c>
      <c r="C78" s="10" t="n">
        <v>0.23</v>
      </c>
      <c r="E78" s="10" t="n">
        <v>0.148</v>
      </c>
    </row>
    <row r="79" spans="1:5">
      <c r="A79" s="4" t="s">
        <v>650</v>
      </c>
    </row>
    <row r="80" spans="1:5">
      <c r="A80" s="3" t="s">
        <v>276</v>
      </c>
    </row>
    <row r="81" spans="1:5">
      <c r="A81" s="4" t="s">
        <v>631</v>
      </c>
      <c r="C81" s="10" t="n">
        <v>0.104</v>
      </c>
      <c r="D81" s="4" t="s">
        <v>406</v>
      </c>
      <c r="E81" s="10" t="n">
        <v>0.108</v>
      </c>
    </row>
    <row r="82" spans="1:5">
      <c r="A82" s="4" t="s">
        <v>651</v>
      </c>
    </row>
    <row r="83" spans="1:5">
      <c r="A83" s="3" t="s">
        <v>276</v>
      </c>
    </row>
    <row r="84" spans="1:5">
      <c r="A84" s="4" t="s">
        <v>106</v>
      </c>
      <c r="E84" s="6" t="n">
        <v>5.4</v>
      </c>
    </row>
    <row r="85" spans="1:5">
      <c r="A85" s="4" t="s">
        <v>652</v>
      </c>
    </row>
    <row r="86" spans="1:5">
      <c r="A86" s="3" t="s">
        <v>276</v>
      </c>
    </row>
    <row r="87" spans="1:5">
      <c r="A87" s="4" t="s">
        <v>640</v>
      </c>
      <c r="E87" s="11" t="n">
        <v>0.42</v>
      </c>
    </row>
    <row r="88" spans="1:5">
      <c r="A88" s="4" t="s">
        <v>653</v>
      </c>
    </row>
    <row r="89" spans="1:5">
      <c r="A89" s="3" t="s">
        <v>276</v>
      </c>
    </row>
    <row r="90" spans="1:5">
      <c r="A90" s="4" t="s">
        <v>106</v>
      </c>
      <c r="C90" s="6" t="n">
        <v>24.9</v>
      </c>
      <c r="E90" s="6" t="n">
        <v>32.3</v>
      </c>
    </row>
    <row r="91" spans="1:5">
      <c r="A91" s="4" t="s">
        <v>654</v>
      </c>
    </row>
    <row r="92" spans="1:5">
      <c r="A92" s="3" t="s">
        <v>276</v>
      </c>
    </row>
    <row r="93" spans="1:5">
      <c r="A93" s="4" t="s">
        <v>631</v>
      </c>
      <c r="C93" s="10" t="n">
        <v>0.03</v>
      </c>
      <c r="E93" s="10" t="n">
        <v>0.03</v>
      </c>
    </row>
    <row r="94" spans="1:5">
      <c r="A94" s="4" t="s">
        <v>655</v>
      </c>
    </row>
    <row r="95" spans="1:5">
      <c r="A95" s="3" t="s">
        <v>276</v>
      </c>
    </row>
    <row r="96" spans="1:5">
      <c r="A96" s="4" t="s">
        <v>631</v>
      </c>
      <c r="C96" s="10" t="n">
        <v>0.253</v>
      </c>
      <c r="E96" s="10" t="n">
        <v>0.227</v>
      </c>
    </row>
    <row r="97" spans="1:5">
      <c r="A97" s="4" t="s">
        <v>656</v>
      </c>
    </row>
    <row r="98" spans="1:5">
      <c r="A98" s="3" t="s">
        <v>276</v>
      </c>
    </row>
    <row r="99" spans="1:5">
      <c r="A99" s="4" t="s">
        <v>631</v>
      </c>
      <c r="C99" s="10" t="n">
        <v>0.132</v>
      </c>
      <c r="D99" s="4" t="s">
        <v>406</v>
      </c>
      <c r="E99" s="10" t="n">
        <v>0.12</v>
      </c>
    </row>
    <row r="100" spans="1:5">
      <c r="A100" s="4" t="s">
        <v>657</v>
      </c>
    </row>
    <row r="101" spans="1:5">
      <c r="A101" s="3" t="s">
        <v>276</v>
      </c>
    </row>
    <row r="102" spans="1:5">
      <c r="A102" s="4" t="s">
        <v>106</v>
      </c>
      <c r="C102" s="6" t="n">
        <v>29.1</v>
      </c>
    </row>
    <row r="103" spans="1:5">
      <c r="A103" s="4" t="s">
        <v>658</v>
      </c>
    </row>
    <row r="104" spans="1:5">
      <c r="A104" s="3" t="s">
        <v>276</v>
      </c>
    </row>
    <row r="105" spans="1:5">
      <c r="A105" s="4" t="s">
        <v>631</v>
      </c>
      <c r="B105" s="4" t="s">
        <v>406</v>
      </c>
      <c r="C105" s="10" t="n">
        <v>0.05</v>
      </c>
    </row>
    <row r="106" spans="1:5"/>
    <row r="107" spans="1:5">
      <c r="A107" s="4" t="s">
        <v>406</v>
      </c>
      <c r="B107" s="4" t="s">
        <v>548</v>
      </c>
    </row>
  </sheetData>
  <mergeCells count="4">
    <mergeCell ref="A1:B1"/>
    <mergeCell ref="C1:D1"/>
    <mergeCell ref="A106:D106"/>
    <mergeCell ref="B107:D10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9</v>
      </c>
      <c r="B1" s="2" t="s">
        <v>2</v>
      </c>
      <c r="C1" s="2" t="s">
        <v>101</v>
      </c>
      <c r="D1" s="2" t="s">
        <v>59</v>
      </c>
      <c r="E1" s="2" t="s">
        <v>550</v>
      </c>
    </row>
    <row r="2" spans="1:5">
      <c r="A2" s="3" t="s">
        <v>551</v>
      </c>
    </row>
    <row r="3" spans="1:5">
      <c r="A3" s="4" t="s">
        <v>103</v>
      </c>
      <c r="B3" s="6" t="n">
        <v>5757.6</v>
      </c>
      <c r="C3" s="6" t="n">
        <v>6910.6</v>
      </c>
      <c r="D3" s="6" t="n">
        <v>6654.2</v>
      </c>
      <c r="E3" s="6" t="n">
        <v>8749.700000000001</v>
      </c>
    </row>
    <row r="4" spans="1:5">
      <c r="A4" s="3" t="s">
        <v>554</v>
      </c>
    </row>
    <row r="5" spans="1:5">
      <c r="A5" s="4" t="s">
        <v>115</v>
      </c>
      <c r="B5" s="5" t="n">
        <v>697</v>
      </c>
      <c r="C5" s="7" t="n">
        <v>695.9</v>
      </c>
    </row>
    <row r="6" spans="1:5">
      <c r="A6" s="4" t="s">
        <v>566</v>
      </c>
    </row>
    <row r="7" spans="1:5">
      <c r="A7" s="3" t="s">
        <v>551</v>
      </c>
    </row>
    <row r="8" spans="1:5">
      <c r="A8" s="4" t="s">
        <v>103</v>
      </c>
      <c r="B8" s="7" t="n">
        <v>248.8</v>
      </c>
      <c r="C8" s="7" t="n">
        <v>299.8</v>
      </c>
    </row>
    <row r="9" spans="1:5">
      <c r="A9" s="3" t="s">
        <v>554</v>
      </c>
    </row>
    <row r="10" spans="1:5">
      <c r="A10" s="4" t="s">
        <v>115</v>
      </c>
      <c r="B10" s="7" t="n">
        <v>31.8</v>
      </c>
      <c r="C10" s="7" t="n">
        <v>32.6</v>
      </c>
    </row>
    <row r="11" spans="1:5">
      <c r="A11" s="4" t="s">
        <v>552</v>
      </c>
    </row>
    <row r="12" spans="1:5">
      <c r="A12" s="3" t="s">
        <v>551</v>
      </c>
    </row>
    <row r="13" spans="1:5">
      <c r="A13" s="4" t="s">
        <v>103</v>
      </c>
      <c r="B13" s="7" t="n">
        <v>5508.8</v>
      </c>
      <c r="C13" s="7" t="n">
        <v>6610.8</v>
      </c>
    </row>
    <row r="14" spans="1:5">
      <c r="A14" s="4" t="s">
        <v>660</v>
      </c>
    </row>
    <row r="15" spans="1:5">
      <c r="A15" s="3" t="s">
        <v>551</v>
      </c>
    </row>
    <row r="16" spans="1:5">
      <c r="A16" s="4" t="s">
        <v>103</v>
      </c>
      <c r="B16" s="7" t="n">
        <v>248.8</v>
      </c>
      <c r="C16" s="7" t="n">
        <v>299.8</v>
      </c>
    </row>
    <row r="17" spans="1:5">
      <c r="A17" s="3" t="s">
        <v>554</v>
      </c>
    </row>
    <row r="18" spans="1:5">
      <c r="A18" s="4" t="s">
        <v>115</v>
      </c>
      <c r="B18" s="7" t="n">
        <v>31.8</v>
      </c>
      <c r="C18" s="7" t="n">
        <v>32.6</v>
      </c>
    </row>
    <row r="19" spans="1:5">
      <c r="A19" s="4" t="s">
        <v>555</v>
      </c>
    </row>
    <row r="20" spans="1:5">
      <c r="A20" s="3" t="s">
        <v>551</v>
      </c>
    </row>
    <row r="21" spans="1:5">
      <c r="A21" s="4" t="s">
        <v>103</v>
      </c>
      <c r="B21" s="7" t="n">
        <v>5508.8</v>
      </c>
      <c r="C21" s="7" t="n">
        <v>6610.8</v>
      </c>
    </row>
    <row r="22" spans="1:5">
      <c r="A22" s="4" t="s">
        <v>661</v>
      </c>
    </row>
    <row r="23" spans="1:5">
      <c r="A23" s="3" t="s">
        <v>551</v>
      </c>
    </row>
    <row r="24" spans="1:5">
      <c r="A24" s="4" t="s">
        <v>103</v>
      </c>
      <c r="B24" s="7" t="n">
        <v>248.8</v>
      </c>
      <c r="C24" s="7" t="n">
        <v>299.8</v>
      </c>
    </row>
    <row r="25" spans="1:5">
      <c r="A25" s="4" t="s">
        <v>662</v>
      </c>
    </row>
    <row r="26" spans="1:5">
      <c r="A26" s="3" t="s">
        <v>554</v>
      </c>
    </row>
    <row r="27" spans="1:5">
      <c r="A27" s="4" t="s">
        <v>115</v>
      </c>
      <c r="B27" s="6" t="n">
        <v>31.8</v>
      </c>
      <c r="C27" s="6" t="n">
        <v>3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63</v>
      </c>
      <c r="B1" s="2" t="s">
        <v>58</v>
      </c>
      <c r="H1" s="2" t="s">
        <v>1</v>
      </c>
    </row>
    <row r="2" spans="1:9">
      <c r="B2" s="2" t="s">
        <v>2</v>
      </c>
      <c r="C2" s="2" t="s">
        <v>186</v>
      </c>
      <c r="D2" s="2" t="s">
        <v>187</v>
      </c>
      <c r="E2" s="2" t="s">
        <v>59</v>
      </c>
      <c r="F2" s="2" t="s">
        <v>188</v>
      </c>
      <c r="G2" s="2" t="s">
        <v>189</v>
      </c>
      <c r="H2" s="2" t="s">
        <v>2</v>
      </c>
      <c r="I2" s="2" t="s">
        <v>59</v>
      </c>
    </row>
    <row r="3" spans="1:9">
      <c r="A3" s="3" t="s">
        <v>664</v>
      </c>
    </row>
    <row r="4" spans="1:9">
      <c r="A4" s="4" t="s">
        <v>665</v>
      </c>
      <c r="D4" s="6" t="n">
        <v>1043.6</v>
      </c>
      <c r="H4" s="6" t="n">
        <v>1043.6</v>
      </c>
    </row>
    <row r="5" spans="1:9">
      <c r="A5" s="4" t="s">
        <v>152</v>
      </c>
      <c r="B5" s="6" t="n">
        <v>0.1</v>
      </c>
      <c r="E5" s="8" t="n">
        <v>-45</v>
      </c>
      <c r="H5" s="7" t="n">
        <v>6.2</v>
      </c>
      <c r="I5" s="6" t="n">
        <v>-18.3</v>
      </c>
    </row>
    <row r="6" spans="1:9">
      <c r="A6" s="4" t="s">
        <v>666</v>
      </c>
      <c r="B6" s="7" t="n">
        <v>30.9</v>
      </c>
      <c r="C6" s="8" t="n">
        <v>51</v>
      </c>
      <c r="D6" s="7" t="n">
        <v>23.1</v>
      </c>
      <c r="E6" s="7" t="n">
        <v>-19.8</v>
      </c>
      <c r="F6" s="6" t="n">
        <v>-1.3</v>
      </c>
      <c r="G6" s="8" t="n">
        <v>7</v>
      </c>
    </row>
    <row r="7" spans="1:9">
      <c r="A7" s="4" t="s">
        <v>667</v>
      </c>
      <c r="C7" s="6" t="n">
        <v>24.3</v>
      </c>
      <c r="E7" s="7" t="n">
        <v>4.5</v>
      </c>
      <c r="F7" s="6" t="n">
        <v>-1.8</v>
      </c>
      <c r="G7" s="7" t="n">
        <v>-0.3</v>
      </c>
    </row>
    <row r="8" spans="1:9">
      <c r="A8" s="4" t="s">
        <v>668</v>
      </c>
      <c r="B8" s="7" t="n">
        <v>806.5</v>
      </c>
      <c r="H8" s="7" t="n">
        <v>806.5</v>
      </c>
    </row>
    <row r="9" spans="1:9">
      <c r="A9" s="4" t="s">
        <v>129</v>
      </c>
    </row>
    <row r="10" spans="1:9">
      <c r="A10" s="3" t="s">
        <v>664</v>
      </c>
    </row>
    <row r="11" spans="1:9">
      <c r="A11" s="4" t="s">
        <v>665</v>
      </c>
      <c r="D11" s="6" t="n">
        <v>1043.6</v>
      </c>
      <c r="G11" s="6" t="n">
        <v>1941.9</v>
      </c>
      <c r="H11" s="7" t="n">
        <v>1043.6</v>
      </c>
      <c r="I11" s="7" t="n">
        <v>1941.9</v>
      </c>
    </row>
    <row r="12" spans="1:9">
      <c r="A12" s="4" t="s">
        <v>152</v>
      </c>
      <c r="H12" s="7" t="n">
        <v>6.2</v>
      </c>
      <c r="I12" s="7" t="n">
        <v>-18.3</v>
      </c>
    </row>
    <row r="13" spans="1:9">
      <c r="A13" s="4" t="s">
        <v>668</v>
      </c>
      <c r="B13" s="6" t="n">
        <v>806.5</v>
      </c>
      <c r="E13" s="6" t="n">
        <v>2031.6</v>
      </c>
      <c r="H13" s="7" t="n">
        <v>806.5</v>
      </c>
      <c r="I13" s="7" t="n">
        <v>2031.6</v>
      </c>
    </row>
    <row r="14" spans="1:9">
      <c r="A14" s="4" t="s">
        <v>669</v>
      </c>
    </row>
    <row r="15" spans="1:9">
      <c r="A15" s="3" t="s">
        <v>664</v>
      </c>
    </row>
    <row r="16" spans="1:9">
      <c r="A16" s="4" t="s">
        <v>666</v>
      </c>
      <c r="H16" s="7" t="n">
        <v>578.4</v>
      </c>
      <c r="I16" s="7" t="n">
        <v>137.8</v>
      </c>
    </row>
    <row r="17" spans="1:9">
      <c r="A17" s="4" t="s">
        <v>667</v>
      </c>
      <c r="H17" s="6" t="n">
        <v>-821.7</v>
      </c>
      <c r="I17" s="6" t="n">
        <v>-29.8</v>
      </c>
    </row>
  </sheetData>
  <mergeCells count="3">
    <mergeCell ref="A1:A2"/>
    <mergeCell ref="B1:G1"/>
    <mergeCell ref="H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670</v>
      </c>
      <c r="B1" s="2" t="s">
        <v>527</v>
      </c>
    </row>
    <row r="2" spans="1:2">
      <c r="B2" s="2" t="s">
        <v>671</v>
      </c>
    </row>
    <row r="3" spans="1:2">
      <c r="A3" s="3" t="s">
        <v>672</v>
      </c>
    </row>
    <row r="4" spans="1:2">
      <c r="A4" s="4" t="s">
        <v>673</v>
      </c>
      <c r="B4" s="5" t="n">
        <v>2</v>
      </c>
    </row>
    <row r="5" spans="1:2">
      <c r="A5" s="4" t="s">
        <v>674</v>
      </c>
    </row>
    <row r="6" spans="1:2">
      <c r="A6" s="3" t="s">
        <v>672</v>
      </c>
    </row>
    <row r="7" spans="1:2">
      <c r="A7" s="4" t="s">
        <v>675</v>
      </c>
      <c r="B7" s="6" t="n">
        <v>3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5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40"/>
    <col customWidth="1" max="5" min="5" width="27"/>
    <col customWidth="1" max="6" min="6" width="46"/>
    <col customWidth="1" max="7" min="7" width="30"/>
    <col customWidth="1" max="8" min="8" width="48"/>
  </cols>
  <sheetData>
    <row r="1" spans="1:8">
      <c r="A1" s="1" t="s">
        <v>140</v>
      </c>
      <c r="B1" s="2" t="s">
        <v>141</v>
      </c>
      <c r="C1" s="2" t="s">
        <v>142</v>
      </c>
      <c r="D1" s="2" t="s">
        <v>143</v>
      </c>
      <c r="E1" s="2" t="s">
        <v>144</v>
      </c>
      <c r="F1" s="2" t="s">
        <v>145</v>
      </c>
      <c r="G1" s="2" t="s">
        <v>146</v>
      </c>
      <c r="H1" s="2" t="s">
        <v>147</v>
      </c>
    </row>
    <row r="2" spans="1:8">
      <c r="A2" s="3" t="s">
        <v>148</v>
      </c>
    </row>
    <row r="3" spans="1:8">
      <c r="A3" s="4" t="s">
        <v>149</v>
      </c>
      <c r="B3" s="6" t="n">
        <v>0.4</v>
      </c>
      <c r="D3" s="6" t="n">
        <v>2.1</v>
      </c>
      <c r="E3" s="6" t="n">
        <v>-1.7</v>
      </c>
      <c r="G3" s="6" t="n">
        <v>0.4</v>
      </c>
    </row>
    <row r="4" spans="1:8">
      <c r="A4" s="4" t="s">
        <v>150</v>
      </c>
      <c r="C4" s="7" t="n">
        <v>554.9</v>
      </c>
    </row>
    <row r="5" spans="1:8">
      <c r="A5" s="4" t="s">
        <v>151</v>
      </c>
      <c r="C5" s="6" t="n">
        <v>55.5</v>
      </c>
      <c r="D5" s="5" t="n">
        <v>0</v>
      </c>
      <c r="E5" s="7" t="n">
        <v>12849.3</v>
      </c>
      <c r="F5" s="6" t="n">
        <v>-284.8</v>
      </c>
      <c r="G5" s="5" t="n">
        <v>12620</v>
      </c>
    </row>
    <row r="6" spans="1:8">
      <c r="A6" s="4" t="s">
        <v>151</v>
      </c>
      <c r="H6" s="6" t="n">
        <v>315.8</v>
      </c>
    </row>
    <row r="7" spans="1:8">
      <c r="A7" s="4" t="s">
        <v>151</v>
      </c>
      <c r="B7" s="7" t="n">
        <v>12935.8</v>
      </c>
    </row>
    <row r="8" spans="1:8">
      <c r="A8" s="3" t="s">
        <v>148</v>
      </c>
    </row>
    <row r="9" spans="1:8">
      <c r="A9" s="4" t="s">
        <v>152</v>
      </c>
      <c r="E9" s="7" t="n">
        <v>-583.3</v>
      </c>
      <c r="G9" s="7" t="n">
        <v>-583.3</v>
      </c>
    </row>
    <row r="10" spans="1:8">
      <c r="A10" s="4" t="s">
        <v>80</v>
      </c>
      <c r="H10" s="7" t="n">
        <v>-0.1</v>
      </c>
    </row>
    <row r="11" spans="1:8">
      <c r="A11" s="4" t="s">
        <v>152</v>
      </c>
      <c r="B11" s="7" t="n">
        <v>-583.4</v>
      </c>
    </row>
    <row r="12" spans="1:8">
      <c r="A12" s="4" t="s">
        <v>153</v>
      </c>
      <c r="B12" s="7" t="n">
        <v>18.2</v>
      </c>
      <c r="F12" s="7" t="n">
        <v>18.2</v>
      </c>
      <c r="G12" s="7" t="n">
        <v>18.2</v>
      </c>
    </row>
    <row r="13" spans="1:8">
      <c r="A13" s="4" t="s">
        <v>154</v>
      </c>
      <c r="B13" s="7" t="n">
        <v>-127.4</v>
      </c>
      <c r="E13" s="7" t="n">
        <v>-127.4</v>
      </c>
      <c r="G13" s="7" t="n">
        <v>-127.4</v>
      </c>
    </row>
    <row r="14" spans="1:8">
      <c r="A14" s="4" t="s">
        <v>155</v>
      </c>
      <c r="C14" s="7" t="n">
        <v>-4.6</v>
      </c>
    </row>
    <row r="15" spans="1:8">
      <c r="A15" s="4" t="s">
        <v>156</v>
      </c>
      <c r="B15" s="5" t="n">
        <v>-200</v>
      </c>
      <c r="C15" s="6" t="n">
        <v>-0.5</v>
      </c>
      <c r="D15" s="7" t="n">
        <v>-32.1</v>
      </c>
      <c r="E15" s="7" t="n">
        <v>-167.4</v>
      </c>
      <c r="G15" s="5" t="n">
        <v>-200</v>
      </c>
    </row>
    <row r="16" spans="1:8">
      <c r="A16" s="4" t="s">
        <v>157</v>
      </c>
      <c r="C16" s="7" t="n">
        <v>2.1</v>
      </c>
    </row>
    <row r="17" spans="1:8">
      <c r="A17" s="4" t="s">
        <v>158</v>
      </c>
      <c r="B17" s="7" t="n">
        <v>27.8</v>
      </c>
      <c r="C17" s="6" t="n">
        <v>0.2</v>
      </c>
      <c r="D17" s="7" t="n">
        <v>27.6</v>
      </c>
      <c r="G17" s="7" t="n">
        <v>27.8</v>
      </c>
    </row>
    <row r="18" spans="1:8">
      <c r="A18" s="4" t="s">
        <v>159</v>
      </c>
      <c r="B18" s="7" t="n">
        <v>2.4</v>
      </c>
      <c r="D18" s="7" t="n">
        <v>2.4</v>
      </c>
      <c r="G18" s="7" t="n">
        <v>2.4</v>
      </c>
    </row>
    <row r="19" spans="1:8">
      <c r="A19" s="4" t="s">
        <v>160</v>
      </c>
      <c r="B19" s="5" t="n">
        <v>7</v>
      </c>
      <c r="H19" s="5" t="n">
        <v>7</v>
      </c>
    </row>
    <row r="20" spans="1:8">
      <c r="A20" s="4" t="s">
        <v>161</v>
      </c>
      <c r="B20" s="7" t="n">
        <v>-0.3</v>
      </c>
      <c r="H20" s="7" t="n">
        <v>-0.3</v>
      </c>
    </row>
    <row r="21" spans="1:8">
      <c r="A21" s="4" t="s">
        <v>162</v>
      </c>
      <c r="C21" s="7" t="n">
        <v>552.4</v>
      </c>
    </row>
    <row r="22" spans="1:8">
      <c r="A22" s="4" t="s">
        <v>163</v>
      </c>
      <c r="C22" s="6" t="n">
        <v>55.2</v>
      </c>
      <c r="D22" s="5" t="n">
        <v>0</v>
      </c>
      <c r="E22" s="7" t="n">
        <v>11969.5</v>
      </c>
      <c r="F22" s="7" t="n">
        <v>-266.6</v>
      </c>
      <c r="G22" s="7" t="n">
        <v>11758.1</v>
      </c>
    </row>
    <row r="23" spans="1:8">
      <c r="A23" s="4" t="s">
        <v>163</v>
      </c>
      <c r="H23" s="7" t="n">
        <v>322.4</v>
      </c>
    </row>
    <row r="24" spans="1:8">
      <c r="A24" s="4" t="s">
        <v>163</v>
      </c>
      <c r="B24" s="7" t="n">
        <v>12080.5</v>
      </c>
    </row>
    <row r="25" spans="1:8">
      <c r="A25" s="4" t="s">
        <v>150</v>
      </c>
      <c r="C25" s="7" t="n">
        <v>554.9</v>
      </c>
    </row>
    <row r="26" spans="1:8">
      <c r="A26" s="4" t="s">
        <v>151</v>
      </c>
      <c r="C26" s="6" t="n">
        <v>55.5</v>
      </c>
      <c r="D26" s="5" t="n">
        <v>0</v>
      </c>
      <c r="E26" s="7" t="n">
        <v>12849.3</v>
      </c>
      <c r="F26" s="7" t="n">
        <v>-284.8</v>
      </c>
      <c r="G26" s="5" t="n">
        <v>12620</v>
      </c>
    </row>
    <row r="27" spans="1:8">
      <c r="A27" s="4" t="s">
        <v>151</v>
      </c>
      <c r="H27" s="7" t="n">
        <v>315.8</v>
      </c>
    </row>
    <row r="28" spans="1:8">
      <c r="A28" s="4" t="s">
        <v>151</v>
      </c>
      <c r="B28" s="7" t="n">
        <v>12935.8</v>
      </c>
    </row>
    <row r="29" spans="1:8">
      <c r="A29" s="3" t="s">
        <v>148</v>
      </c>
    </row>
    <row r="30" spans="1:8">
      <c r="A30" s="4" t="s">
        <v>152</v>
      </c>
      <c r="B30" s="7" t="n">
        <v>261.9</v>
      </c>
    </row>
    <row r="31" spans="1:8">
      <c r="A31" s="4" t="s">
        <v>80</v>
      </c>
      <c r="B31" s="7" t="n">
        <v>22.8</v>
      </c>
    </row>
    <row r="32" spans="1:8">
      <c r="A32" s="4" t="s">
        <v>153</v>
      </c>
      <c r="B32" s="5" t="n">
        <v>-58</v>
      </c>
    </row>
    <row r="33" spans="1:8">
      <c r="A33" s="4" t="s">
        <v>164</v>
      </c>
      <c r="C33" s="7" t="n">
        <v>529.1</v>
      </c>
    </row>
    <row r="34" spans="1:8">
      <c r="A34" s="4" t="s">
        <v>165</v>
      </c>
      <c r="C34" s="6" t="n">
        <v>52.9</v>
      </c>
      <c r="D34" s="5" t="n">
        <v>0</v>
      </c>
      <c r="E34" s="7" t="n">
        <v>10153.5</v>
      </c>
      <c r="F34" s="7" t="n">
        <v>-342.9</v>
      </c>
      <c r="G34" s="7" t="n">
        <v>9863.5</v>
      </c>
    </row>
    <row r="35" spans="1:8">
      <c r="A35" s="4" t="s">
        <v>165</v>
      </c>
      <c r="H35" s="7" t="n">
        <v>326.9</v>
      </c>
    </row>
    <row r="36" spans="1:8">
      <c r="A36" s="4" t="s">
        <v>165</v>
      </c>
      <c r="B36" s="7" t="n">
        <v>10190.4</v>
      </c>
    </row>
    <row r="37" spans="1:8">
      <c r="A37" s="3" t="s">
        <v>148</v>
      </c>
    </row>
    <row r="38" spans="1:8">
      <c r="A38" s="4" t="s">
        <v>166</v>
      </c>
      <c r="B38" s="5" t="n">
        <v>0</v>
      </c>
      <c r="E38" s="7" t="n">
        <v>0.1</v>
      </c>
      <c r="F38" s="7" t="n">
        <v>-0.1</v>
      </c>
      <c r="G38" s="5" t="n">
        <v>0</v>
      </c>
    </row>
    <row r="39" spans="1:8">
      <c r="A39" s="4" t="s">
        <v>167</v>
      </c>
      <c r="C39" s="7" t="n">
        <v>552.4</v>
      </c>
    </row>
    <row r="40" spans="1:8">
      <c r="A40" s="4" t="s">
        <v>168</v>
      </c>
      <c r="C40" s="6" t="n">
        <v>55.2</v>
      </c>
      <c r="D40" s="5" t="n">
        <v>0</v>
      </c>
      <c r="E40" s="7" t="n">
        <v>11969.5</v>
      </c>
      <c r="F40" s="7" t="n">
        <v>-266.6</v>
      </c>
      <c r="G40" s="7" t="n">
        <v>11758.1</v>
      </c>
    </row>
    <row r="41" spans="1:8">
      <c r="A41" s="4" t="s">
        <v>168</v>
      </c>
      <c r="H41" s="7" t="n">
        <v>322.4</v>
      </c>
    </row>
    <row r="42" spans="1:8">
      <c r="A42" s="4" t="s">
        <v>168</v>
      </c>
      <c r="B42" s="7" t="n">
        <v>12080.5</v>
      </c>
    </row>
    <row r="43" spans="1:8">
      <c r="A43" s="3" t="s">
        <v>148</v>
      </c>
    </row>
    <row r="44" spans="1:8">
      <c r="A44" s="4" t="s">
        <v>152</v>
      </c>
      <c r="E44" s="7" t="n">
        <v>443.2</v>
      </c>
      <c r="G44" s="7" t="n">
        <v>443.2</v>
      </c>
    </row>
    <row r="45" spans="1:8">
      <c r="A45" s="4" t="s">
        <v>80</v>
      </c>
      <c r="H45" s="7" t="n">
        <v>24.5</v>
      </c>
    </row>
    <row r="46" spans="1:8">
      <c r="A46" s="4" t="s">
        <v>152</v>
      </c>
      <c r="B46" s="7" t="n">
        <v>467.7</v>
      </c>
    </row>
    <row r="47" spans="1:8">
      <c r="A47" s="4" t="s">
        <v>153</v>
      </c>
      <c r="B47" s="5" t="n">
        <v>7</v>
      </c>
      <c r="F47" s="5" t="n">
        <v>7</v>
      </c>
      <c r="G47" s="5" t="n">
        <v>7</v>
      </c>
    </row>
    <row r="48" spans="1:8">
      <c r="A48" s="4" t="s">
        <v>154</v>
      </c>
      <c r="B48" s="5" t="n">
        <v>-1762</v>
      </c>
      <c r="E48" s="5" t="n">
        <v>-1762</v>
      </c>
      <c r="G48" s="5" t="n">
        <v>-1762</v>
      </c>
    </row>
    <row r="49" spans="1:8">
      <c r="A49" s="4" t="s">
        <v>155</v>
      </c>
      <c r="C49" s="7" t="n">
        <v>-11.1</v>
      </c>
    </row>
    <row r="50" spans="1:8">
      <c r="A50" s="4" t="s">
        <v>156</v>
      </c>
      <c r="B50" s="7" t="n">
        <v>-432.6</v>
      </c>
      <c r="C50" s="6" t="n">
        <v>-1.1</v>
      </c>
      <c r="D50" s="7" t="n">
        <v>-44.6</v>
      </c>
      <c r="E50" s="7" t="n">
        <v>-386.9</v>
      </c>
      <c r="G50" s="7" t="n">
        <v>-432.6</v>
      </c>
    </row>
    <row r="51" spans="1:8">
      <c r="A51" s="4" t="s">
        <v>157</v>
      </c>
      <c r="C51" s="7" t="n">
        <v>0.4</v>
      </c>
    </row>
    <row r="52" spans="1:8">
      <c r="A52" s="4" t="s">
        <v>158</v>
      </c>
      <c r="B52" s="7" t="n">
        <v>13.8</v>
      </c>
      <c r="C52" s="6" t="n">
        <v>0.1</v>
      </c>
      <c r="D52" s="7" t="n">
        <v>13.7</v>
      </c>
      <c r="G52" s="7" t="n">
        <v>13.8</v>
      </c>
    </row>
    <row r="53" spans="1:8">
      <c r="A53" s="4" t="s">
        <v>159</v>
      </c>
      <c r="B53" s="7" t="n">
        <v>30.9</v>
      </c>
      <c r="D53" s="7" t="n">
        <v>30.9</v>
      </c>
      <c r="G53" s="7" t="n">
        <v>30.9</v>
      </c>
    </row>
    <row r="54" spans="1:8">
      <c r="A54" s="4" t="s">
        <v>160</v>
      </c>
      <c r="B54" s="7" t="n">
        <v>-1.3</v>
      </c>
      <c r="H54" s="7" t="n">
        <v>-1.3</v>
      </c>
    </row>
    <row r="55" spans="1:8">
      <c r="A55" s="4" t="s">
        <v>161</v>
      </c>
      <c r="B55" s="7" t="n">
        <v>-1.8</v>
      </c>
      <c r="H55" s="7" t="n">
        <v>-1.8</v>
      </c>
    </row>
    <row r="56" spans="1:8">
      <c r="A56" s="4" t="s">
        <v>169</v>
      </c>
      <c r="C56" s="7" t="n">
        <v>541.7</v>
      </c>
    </row>
    <row r="57" spans="1:8">
      <c r="A57" s="4" t="s">
        <v>170</v>
      </c>
      <c r="C57" s="6" t="n">
        <v>54.2</v>
      </c>
      <c r="D57" s="5" t="n">
        <v>0</v>
      </c>
      <c r="E57" s="7" t="n">
        <v>10263.9</v>
      </c>
      <c r="F57" s="7" t="n">
        <v>-259.7</v>
      </c>
      <c r="G57" s="7" t="n">
        <v>10058.4</v>
      </c>
    </row>
    <row r="58" spans="1:8">
      <c r="A58" s="4" t="s">
        <v>170</v>
      </c>
      <c r="H58" s="7" t="n">
        <v>343.8</v>
      </c>
    </row>
    <row r="59" spans="1:8">
      <c r="A59" s="4" t="s">
        <v>170</v>
      </c>
      <c r="B59" s="7" t="n">
        <v>10402.2</v>
      </c>
    </row>
    <row r="60" spans="1:8">
      <c r="A60" s="3" t="s">
        <v>148</v>
      </c>
    </row>
    <row r="61" spans="1:8">
      <c r="A61" s="4" t="s">
        <v>152</v>
      </c>
      <c r="B61" s="5" t="n">
        <v>402</v>
      </c>
      <c r="E61" s="5" t="n">
        <v>402</v>
      </c>
      <c r="G61" s="5" t="n">
        <v>402</v>
      </c>
    </row>
    <row r="62" spans="1:8">
      <c r="A62" s="4" t="s">
        <v>80</v>
      </c>
      <c r="B62" s="7" t="n">
        <v>-1.6</v>
      </c>
      <c r="H62" s="7" t="n">
        <v>-1.6</v>
      </c>
    </row>
    <row r="63" spans="1:8">
      <c r="A63" s="4" t="s">
        <v>152</v>
      </c>
      <c r="B63" s="7" t="n">
        <v>400.4</v>
      </c>
    </row>
    <row r="64" spans="1:8">
      <c r="A64" s="4" t="s">
        <v>153</v>
      </c>
      <c r="B64" s="7" t="n">
        <v>-83.2</v>
      </c>
      <c r="F64" s="7" t="n">
        <v>-83.2</v>
      </c>
      <c r="G64" s="7" t="n">
        <v>-83.2</v>
      </c>
    </row>
    <row r="65" spans="1:8">
      <c r="A65" s="4" t="s">
        <v>154</v>
      </c>
      <c r="B65" s="7" t="n">
        <v>-122.3</v>
      </c>
      <c r="E65" s="7" t="n">
        <v>-122.3</v>
      </c>
      <c r="G65" s="7" t="n">
        <v>-122.3</v>
      </c>
    </row>
    <row r="66" spans="1:8">
      <c r="A66" s="4" t="s">
        <v>155</v>
      </c>
      <c r="C66" s="7" t="n">
        <v>-13.4</v>
      </c>
    </row>
    <row r="67" spans="1:8">
      <c r="A67" s="4" t="s">
        <v>156</v>
      </c>
      <c r="B67" s="7" t="n">
        <v>-446.2</v>
      </c>
      <c r="C67" s="6" t="n">
        <v>-1.4</v>
      </c>
      <c r="D67" s="7" t="n">
        <v>-54.7</v>
      </c>
      <c r="E67" s="7" t="n">
        <v>-390.1</v>
      </c>
      <c r="G67" s="7" t="n">
        <v>-446.2</v>
      </c>
    </row>
    <row r="68" spans="1:8">
      <c r="A68" s="4" t="s">
        <v>158</v>
      </c>
      <c r="B68" s="7" t="n">
        <v>0.8</v>
      </c>
      <c r="D68" s="7" t="n">
        <v>0.8</v>
      </c>
      <c r="G68" s="7" t="n">
        <v>0.8</v>
      </c>
    </row>
    <row r="69" spans="1:8">
      <c r="A69" s="4" t="s">
        <v>159</v>
      </c>
      <c r="B69" s="5" t="n">
        <v>27</v>
      </c>
      <c r="D69" s="5" t="n">
        <v>27</v>
      </c>
      <c r="G69" s="5" t="n">
        <v>27</v>
      </c>
    </row>
    <row r="70" spans="1:8">
      <c r="A70" s="4" t="s">
        <v>160</v>
      </c>
      <c r="B70" s="7" t="n">
        <v>-19.8</v>
      </c>
      <c r="H70" s="7" t="n">
        <v>-19.8</v>
      </c>
    </row>
    <row r="71" spans="1:8">
      <c r="A71" s="4" t="s">
        <v>161</v>
      </c>
      <c r="B71" s="7" t="n">
        <v>4.5</v>
      </c>
      <c r="H71" s="7" t="n">
        <v>4.5</v>
      </c>
    </row>
    <row r="72" spans="1:8">
      <c r="A72" s="4" t="s">
        <v>171</v>
      </c>
      <c r="C72" s="7" t="n">
        <v>0.8</v>
      </c>
    </row>
    <row r="73" spans="1:8">
      <c r="A73" s="4" t="s">
        <v>172</v>
      </c>
      <c r="B73" s="5" t="n">
        <v>27</v>
      </c>
      <c r="C73" s="6" t="n">
        <v>0.1</v>
      </c>
      <c r="D73" s="7" t="n">
        <v>26.9</v>
      </c>
      <c r="G73" s="5" t="n">
        <v>27</v>
      </c>
    </row>
    <row r="74" spans="1:8">
      <c r="A74" s="4" t="s">
        <v>164</v>
      </c>
      <c r="C74" s="7" t="n">
        <v>529.1</v>
      </c>
    </row>
    <row r="75" spans="1:8">
      <c r="A75" s="4" t="s">
        <v>165</v>
      </c>
      <c r="C75" s="6" t="n">
        <v>52.9</v>
      </c>
      <c r="D75" s="5" t="n">
        <v>0</v>
      </c>
      <c r="E75" s="7" t="n">
        <v>10153.5</v>
      </c>
      <c r="F75" s="7" t="n">
        <v>-342.9</v>
      </c>
      <c r="G75" s="7" t="n">
        <v>9863.5</v>
      </c>
    </row>
    <row r="76" spans="1:8">
      <c r="A76" s="4" t="s">
        <v>165</v>
      </c>
      <c r="H76" s="7" t="n">
        <v>326.9</v>
      </c>
    </row>
    <row r="77" spans="1:8">
      <c r="A77" s="4" t="s">
        <v>165</v>
      </c>
      <c r="B77" s="7" t="n">
        <v>10190.4</v>
      </c>
    </row>
    <row r="78" spans="1:8">
      <c r="A78" s="3" t="s">
        <v>148</v>
      </c>
    </row>
    <row r="79" spans="1:8">
      <c r="A79" s="4" t="s">
        <v>173</v>
      </c>
      <c r="B79" s="7" t="n">
        <v>14.9</v>
      </c>
      <c r="E79" s="7" t="n">
        <v>22.9</v>
      </c>
      <c r="G79" s="7" t="n">
        <v>14.9</v>
      </c>
    </row>
    <row r="80" spans="1:8">
      <c r="A80" s="4" t="s">
        <v>174</v>
      </c>
      <c r="F80" s="5" t="n">
        <v>-8</v>
      </c>
    </row>
    <row r="81" spans="1:8">
      <c r="A81" s="4" t="s">
        <v>175</v>
      </c>
      <c r="C81" s="7" t="n">
        <v>519.1</v>
      </c>
    </row>
    <row r="82" spans="1:8">
      <c r="A82" s="4" t="s">
        <v>176</v>
      </c>
      <c r="B82" s="7" t="n">
        <v>9899.200000000001</v>
      </c>
      <c r="C82" s="6" t="n">
        <v>51.9</v>
      </c>
      <c r="D82" s="5" t="n">
        <v>0</v>
      </c>
      <c r="E82" s="7" t="n">
        <v>10217.9</v>
      </c>
      <c r="F82" s="7" t="n">
        <v>-370.6</v>
      </c>
      <c r="G82" s="7" t="n">
        <v>9899.200000000001</v>
      </c>
    </row>
    <row r="83" spans="1:8">
      <c r="A83" s="4" t="s">
        <v>176</v>
      </c>
      <c r="B83" s="7" t="n">
        <v>308.7</v>
      </c>
      <c r="H83" s="7" t="n">
        <v>308.7</v>
      </c>
    </row>
    <row r="84" spans="1:8">
      <c r="A84" s="4" t="s">
        <v>176</v>
      </c>
      <c r="B84" s="7" t="n">
        <v>10207.9</v>
      </c>
    </row>
    <row r="85" spans="1:8">
      <c r="A85" s="3" t="s">
        <v>148</v>
      </c>
    </row>
    <row r="86" spans="1:8">
      <c r="A86" s="4" t="s">
        <v>152</v>
      </c>
      <c r="E86" s="7" t="n">
        <v>275.9</v>
      </c>
      <c r="G86" s="7" t="n">
        <v>275.9</v>
      </c>
    </row>
    <row r="87" spans="1:8">
      <c r="A87" s="4" t="s">
        <v>80</v>
      </c>
      <c r="H87" s="7" t="n">
        <v>-0.5</v>
      </c>
    </row>
    <row r="88" spans="1:8">
      <c r="A88" s="4" t="s">
        <v>152</v>
      </c>
      <c r="B88" s="7" t="n">
        <v>275.4</v>
      </c>
    </row>
    <row r="89" spans="1:8">
      <c r="A89" s="4" t="s">
        <v>153</v>
      </c>
      <c r="B89" s="5" t="n">
        <v>-15</v>
      </c>
      <c r="F89" s="5" t="n">
        <v>-15</v>
      </c>
      <c r="G89" s="5" t="n">
        <v>-15</v>
      </c>
    </row>
    <row r="90" spans="1:8">
      <c r="A90" s="4" t="s">
        <v>154</v>
      </c>
      <c r="B90" s="7" t="n">
        <v>-133.8</v>
      </c>
      <c r="E90" s="7" t="n">
        <v>-133.8</v>
      </c>
      <c r="G90" s="7" t="n">
        <v>-133.8</v>
      </c>
    </row>
    <row r="91" spans="1:8">
      <c r="A91" s="4" t="s">
        <v>155</v>
      </c>
      <c r="C91" s="7" t="n">
        <v>-10.7</v>
      </c>
    </row>
    <row r="92" spans="1:8">
      <c r="A92" s="4" t="s">
        <v>156</v>
      </c>
      <c r="B92" s="7" t="n">
        <v>-326.9</v>
      </c>
      <c r="C92" s="6" t="n">
        <v>-1.1</v>
      </c>
      <c r="D92" s="7" t="n">
        <v>-30.8</v>
      </c>
      <c r="E92" s="5" t="n">
        <v>-295</v>
      </c>
      <c r="G92" s="7" t="n">
        <v>-326.9</v>
      </c>
    </row>
    <row r="93" spans="1:8">
      <c r="A93" s="4" t="s">
        <v>157</v>
      </c>
      <c r="C93" s="7" t="n">
        <v>3.1</v>
      </c>
    </row>
    <row r="94" spans="1:8">
      <c r="A94" s="4" t="s">
        <v>158</v>
      </c>
      <c r="B94" s="7" t="n">
        <v>33.9</v>
      </c>
      <c r="C94" s="6" t="n">
        <v>0.3</v>
      </c>
      <c r="D94" s="7" t="n">
        <v>33.6</v>
      </c>
      <c r="G94" s="7" t="n">
        <v>33.9</v>
      </c>
    </row>
    <row r="95" spans="1:8">
      <c r="A95" s="4" t="s">
        <v>159</v>
      </c>
      <c r="B95" s="7" t="n">
        <v>-2.8</v>
      </c>
      <c r="D95" s="7" t="n">
        <v>-2.8</v>
      </c>
      <c r="G95" s="7" t="n">
        <v>-2.8</v>
      </c>
    </row>
    <row r="96" spans="1:8">
      <c r="A96" s="4" t="s">
        <v>160</v>
      </c>
      <c r="B96" s="7" t="n">
        <v>23.1</v>
      </c>
      <c r="H96" s="7" t="n">
        <v>23.1</v>
      </c>
    </row>
    <row r="97" spans="1:8">
      <c r="A97" s="4" t="s">
        <v>177</v>
      </c>
      <c r="C97" s="7" t="n">
        <v>511.5</v>
      </c>
    </row>
    <row r="98" spans="1:8">
      <c r="A98" s="4" t="s">
        <v>178</v>
      </c>
      <c r="C98" s="6" t="n">
        <v>51.1</v>
      </c>
      <c r="D98" s="5" t="n">
        <v>0</v>
      </c>
      <c r="E98" s="7" t="n">
        <v>10087.9</v>
      </c>
      <c r="F98" s="7" t="n">
        <v>-393.6</v>
      </c>
      <c r="G98" s="7" t="n">
        <v>9745.4</v>
      </c>
    </row>
    <row r="99" spans="1:8">
      <c r="A99" s="4" t="s">
        <v>178</v>
      </c>
      <c r="H99" s="7" t="n">
        <v>331.3</v>
      </c>
    </row>
    <row r="100" spans="1:8">
      <c r="A100" s="4" t="s">
        <v>178</v>
      </c>
      <c r="B100" s="7" t="n">
        <v>10076.7</v>
      </c>
    </row>
    <row r="101" spans="1:8">
      <c r="A101" s="4" t="s">
        <v>175</v>
      </c>
      <c r="C101" s="7" t="n">
        <v>519.1</v>
      </c>
    </row>
    <row r="102" spans="1:8">
      <c r="A102" s="4" t="s">
        <v>176</v>
      </c>
      <c r="B102" s="7" t="n">
        <v>9899.200000000001</v>
      </c>
      <c r="C102" s="6" t="n">
        <v>51.9</v>
      </c>
      <c r="D102" s="5" t="n">
        <v>0</v>
      </c>
      <c r="E102" s="7" t="n">
        <v>10217.9</v>
      </c>
      <c r="F102" s="7" t="n">
        <v>-370.6</v>
      </c>
      <c r="G102" s="7" t="n">
        <v>9899.200000000001</v>
      </c>
    </row>
    <row r="103" spans="1:8">
      <c r="A103" s="4" t="s">
        <v>176</v>
      </c>
      <c r="B103" s="7" t="n">
        <v>308.7</v>
      </c>
      <c r="H103" s="7" t="n">
        <v>308.7</v>
      </c>
    </row>
    <row r="104" spans="1:8">
      <c r="A104" s="4" t="s">
        <v>176</v>
      </c>
      <c r="B104" s="7" t="n">
        <v>10207.9</v>
      </c>
    </row>
    <row r="105" spans="1:8">
      <c r="A105" s="3" t="s">
        <v>148</v>
      </c>
    </row>
    <row r="106" spans="1:8">
      <c r="A106" s="4" t="s">
        <v>152</v>
      </c>
      <c r="B106" s="7" t="n">
        <v>889.3</v>
      </c>
    </row>
    <row r="107" spans="1:8">
      <c r="A107" s="4" t="s">
        <v>80</v>
      </c>
      <c r="B107" s="7" t="n">
        <v>0.7</v>
      </c>
    </row>
    <row r="108" spans="1:8">
      <c r="A108" s="4" t="s">
        <v>153</v>
      </c>
      <c r="B108" s="7" t="n">
        <v>-2.3</v>
      </c>
    </row>
    <row r="109" spans="1:8">
      <c r="A109" s="4" t="s">
        <v>179</v>
      </c>
      <c r="C109" s="7" t="n">
        <v>504.1</v>
      </c>
    </row>
    <row r="110" spans="1:8">
      <c r="A110" s="4" t="s">
        <v>180</v>
      </c>
      <c r="B110" s="5" t="n">
        <v>9911</v>
      </c>
      <c r="C110" s="6" t="n">
        <v>50.4</v>
      </c>
      <c r="D110" s="5" t="n">
        <v>0</v>
      </c>
      <c r="E110" s="7" t="n">
        <v>10241.5</v>
      </c>
      <c r="F110" s="7" t="n">
        <v>-380.9</v>
      </c>
      <c r="G110" s="5" t="n">
        <v>9911</v>
      </c>
    </row>
    <row r="111" spans="1:8">
      <c r="A111" s="4" t="s">
        <v>180</v>
      </c>
      <c r="B111" s="7" t="n">
        <v>654.8</v>
      </c>
      <c r="H111" s="7" t="n">
        <v>654.8</v>
      </c>
    </row>
    <row r="112" spans="1:8">
      <c r="A112" s="4" t="s">
        <v>180</v>
      </c>
      <c r="B112" s="7" t="n">
        <v>10565.8</v>
      </c>
    </row>
    <row r="113" spans="1:8">
      <c r="A113" s="4" t="s">
        <v>181</v>
      </c>
      <c r="C113" s="7" t="n">
        <v>511.5</v>
      </c>
    </row>
    <row r="114" spans="1:8">
      <c r="A114" s="4" t="s">
        <v>182</v>
      </c>
      <c r="C114" s="6" t="n">
        <v>51.1</v>
      </c>
      <c r="D114" s="5" t="n">
        <v>0</v>
      </c>
      <c r="E114" s="7" t="n">
        <v>10087.9</v>
      </c>
      <c r="F114" s="7" t="n">
        <v>-393.6</v>
      </c>
      <c r="G114" s="7" t="n">
        <v>9745.4</v>
      </c>
    </row>
    <row r="115" spans="1:8">
      <c r="A115" s="4" t="s">
        <v>182</v>
      </c>
      <c r="H115" s="7" t="n">
        <v>331.3</v>
      </c>
    </row>
    <row r="116" spans="1:8">
      <c r="A116" s="4" t="s">
        <v>182</v>
      </c>
      <c r="B116" s="7" t="n">
        <v>10076.7</v>
      </c>
    </row>
    <row r="117" spans="1:8">
      <c r="A117" s="3" t="s">
        <v>148</v>
      </c>
    </row>
    <row r="118" spans="1:8">
      <c r="A118" s="4" t="s">
        <v>152</v>
      </c>
      <c r="E118" s="7" t="n">
        <v>367.5</v>
      </c>
      <c r="G118" s="7" t="n">
        <v>367.5</v>
      </c>
    </row>
    <row r="119" spans="1:8">
      <c r="A119" s="4" t="s">
        <v>80</v>
      </c>
      <c r="H119" s="7" t="n">
        <v>-7.4</v>
      </c>
    </row>
    <row r="120" spans="1:8">
      <c r="A120" s="4" t="s">
        <v>152</v>
      </c>
      <c r="B120" s="7" t="n">
        <v>360.1</v>
      </c>
    </row>
    <row r="121" spans="1:8">
      <c r="A121" s="4" t="s">
        <v>153</v>
      </c>
      <c r="B121" s="7" t="n">
        <v>7.1</v>
      </c>
      <c r="F121" s="7" t="n">
        <v>7.1</v>
      </c>
      <c r="G121" s="7" t="n">
        <v>7.1</v>
      </c>
    </row>
    <row r="122" spans="1:8">
      <c r="A122" s="4" t="s">
        <v>154</v>
      </c>
      <c r="B122" s="7" t="n">
        <v>-132.6</v>
      </c>
      <c r="E122" s="7" t="n">
        <v>-132.6</v>
      </c>
      <c r="G122" s="7" t="n">
        <v>-132.6</v>
      </c>
    </row>
    <row r="123" spans="1:8">
      <c r="A123" s="4" t="s">
        <v>155</v>
      </c>
      <c r="C123" s="7" t="n">
        <v>-4.6</v>
      </c>
    </row>
    <row r="124" spans="1:8">
      <c r="A124" s="4" t="s">
        <v>156</v>
      </c>
      <c r="B124" s="7" t="n">
        <v>-144.7</v>
      </c>
      <c r="C124" s="6" t="n">
        <v>-0.4</v>
      </c>
      <c r="D124" s="5" t="n">
        <v>-41</v>
      </c>
      <c r="E124" s="7" t="n">
        <v>-103.3</v>
      </c>
      <c r="G124" s="7" t="n">
        <v>-144.7</v>
      </c>
    </row>
    <row r="125" spans="1:8">
      <c r="A125" s="4" t="s">
        <v>157</v>
      </c>
      <c r="C125" s="7" t="n">
        <v>0.8</v>
      </c>
    </row>
    <row r="126" spans="1:8">
      <c r="A126" s="4" t="s">
        <v>158</v>
      </c>
      <c r="B126" s="7" t="n">
        <v>13.4</v>
      </c>
      <c r="C126" s="6" t="n">
        <v>0.1</v>
      </c>
      <c r="D126" s="7" t="n">
        <v>13.3</v>
      </c>
      <c r="G126" s="7" t="n">
        <v>13.4</v>
      </c>
    </row>
    <row r="127" spans="1:8">
      <c r="A127" s="4" t="s">
        <v>159</v>
      </c>
      <c r="B127" s="7" t="n">
        <v>27.7</v>
      </c>
      <c r="D127" s="7" t="n">
        <v>27.7</v>
      </c>
      <c r="G127" s="7" t="n">
        <v>27.7</v>
      </c>
    </row>
    <row r="128" spans="1:8">
      <c r="A128" s="4" t="s">
        <v>160</v>
      </c>
      <c r="B128" s="5" t="n">
        <v>51</v>
      </c>
      <c r="H128" s="5" t="n">
        <v>51</v>
      </c>
    </row>
    <row r="129" spans="1:8">
      <c r="A129" s="4" t="s">
        <v>161</v>
      </c>
      <c r="B129" s="7" t="n">
        <v>24.3</v>
      </c>
      <c r="H129" s="7" t="n">
        <v>24.3</v>
      </c>
    </row>
    <row r="130" spans="1:8">
      <c r="A130" s="4" t="s">
        <v>172</v>
      </c>
      <c r="B130" s="7" t="n">
        <v>216.1</v>
      </c>
      <c r="H130" s="7" t="n">
        <v>216.1</v>
      </c>
    </row>
    <row r="131" spans="1:8">
      <c r="A131" s="4" t="s">
        <v>183</v>
      </c>
      <c r="C131" s="7" t="n">
        <v>507.7</v>
      </c>
    </row>
    <row r="132" spans="1:8">
      <c r="A132" s="4" t="s">
        <v>184</v>
      </c>
      <c r="C132" s="6" t="n">
        <v>50.8</v>
      </c>
      <c r="D132" s="5" t="n">
        <v>0</v>
      </c>
      <c r="E132" s="7" t="n">
        <v>10219.5</v>
      </c>
      <c r="F132" s="7" t="n">
        <v>-386.5</v>
      </c>
      <c r="G132" s="7" t="n">
        <v>9883.799999999999</v>
      </c>
    </row>
    <row r="133" spans="1:8">
      <c r="A133" s="4" t="s">
        <v>184</v>
      </c>
      <c r="H133" s="7" t="n">
        <v>615.3</v>
      </c>
    </row>
    <row r="134" spans="1:8">
      <c r="A134" s="4" t="s">
        <v>184</v>
      </c>
      <c r="B134" s="7" t="n">
        <v>10499.1</v>
      </c>
    </row>
    <row r="135" spans="1:8">
      <c r="A135" s="3" t="s">
        <v>148</v>
      </c>
    </row>
    <row r="136" spans="1:8">
      <c r="A136" s="4" t="s">
        <v>152</v>
      </c>
      <c r="B136" s="7" t="n">
        <v>245.9</v>
      </c>
      <c r="E136" s="7" t="n">
        <v>245.9</v>
      </c>
      <c r="G136" s="7" t="n">
        <v>245.9</v>
      </c>
    </row>
    <row r="137" spans="1:8">
      <c r="A137" s="4" t="s">
        <v>80</v>
      </c>
      <c r="B137" s="7" t="n">
        <v>8.6</v>
      </c>
      <c r="H137" s="7" t="n">
        <v>8.6</v>
      </c>
    </row>
    <row r="138" spans="1:8">
      <c r="A138" s="4" t="s">
        <v>152</v>
      </c>
      <c r="B138" s="7" t="n">
        <v>254.5</v>
      </c>
    </row>
    <row r="139" spans="1:8">
      <c r="A139" s="4" t="s">
        <v>153</v>
      </c>
      <c r="B139" s="7" t="n">
        <v>5.6</v>
      </c>
      <c r="F139" s="7" t="n">
        <v>5.6</v>
      </c>
      <c r="G139" s="7" t="n">
        <v>5.6</v>
      </c>
    </row>
    <row r="140" spans="1:8">
      <c r="A140" s="4" t="s">
        <v>154</v>
      </c>
      <c r="B140" s="7" t="n">
        <v>-131.7</v>
      </c>
      <c r="E140" s="7" t="n">
        <v>-131.7</v>
      </c>
      <c r="G140" s="7" t="n">
        <v>-131.7</v>
      </c>
    </row>
    <row r="141" spans="1:8">
      <c r="A141" s="4" t="s">
        <v>155</v>
      </c>
      <c r="C141" s="7" t="n">
        <v>-3.6</v>
      </c>
    </row>
    <row r="142" spans="1:8">
      <c r="A142" s="4" t="s">
        <v>156</v>
      </c>
      <c r="B142" s="7" t="n">
        <v>-121.3</v>
      </c>
      <c r="C142" s="6" t="n">
        <v>-0.4</v>
      </c>
      <c r="D142" s="7" t="n">
        <v>-28.7</v>
      </c>
      <c r="E142" s="7" t="n">
        <v>-92.2</v>
      </c>
      <c r="G142" s="7" t="n">
        <v>-121.3</v>
      </c>
    </row>
    <row r="143" spans="1:8">
      <c r="A143" s="4" t="s">
        <v>157</v>
      </c>
      <c r="C143" s="5" t="n">
        <v>0</v>
      </c>
    </row>
    <row r="144" spans="1:8">
      <c r="A144" s="4" t="s">
        <v>158</v>
      </c>
      <c r="B144" s="7" t="n">
        <v>0.6</v>
      </c>
      <c r="C144" s="8" t="n">
        <v>0</v>
      </c>
      <c r="D144" s="7" t="n">
        <v>0.6</v>
      </c>
      <c r="G144" s="7" t="n">
        <v>0.6</v>
      </c>
    </row>
    <row r="145" spans="1:8">
      <c r="A145" s="4" t="s">
        <v>159</v>
      </c>
      <c r="B145" s="7" t="n">
        <v>28.1</v>
      </c>
      <c r="D145" s="7" t="n">
        <v>28.1</v>
      </c>
      <c r="G145" s="7" t="n">
        <v>28.1</v>
      </c>
    </row>
    <row r="146" spans="1:8">
      <c r="A146" s="4" t="s">
        <v>160</v>
      </c>
      <c r="B146" s="7" t="n">
        <v>30.9</v>
      </c>
      <c r="H146" s="7" t="n">
        <v>30.9</v>
      </c>
    </row>
    <row r="147" spans="1:8">
      <c r="A147" s="4" t="s">
        <v>179</v>
      </c>
      <c r="C147" s="7" t="n">
        <v>504.1</v>
      </c>
    </row>
    <row r="148" spans="1:8">
      <c r="A148" s="4" t="s">
        <v>180</v>
      </c>
      <c r="B148" s="5" t="n">
        <v>9911</v>
      </c>
      <c r="C148" s="6" t="n">
        <v>50.4</v>
      </c>
      <c r="D148" s="8" t="n">
        <v>0</v>
      </c>
      <c r="E148" s="6" t="n">
        <v>10241.5</v>
      </c>
      <c r="F148" s="6" t="n">
        <v>-380.9</v>
      </c>
      <c r="G148" s="8" t="n">
        <v>9911</v>
      </c>
    </row>
    <row r="149" spans="1:8">
      <c r="A149" s="4" t="s">
        <v>180</v>
      </c>
      <c r="B149" s="7" t="n">
        <v>654.8</v>
      </c>
      <c r="H149" s="6" t="n">
        <v>654.8</v>
      </c>
    </row>
    <row r="150" spans="1:8">
      <c r="A150" s="4" t="s">
        <v>180</v>
      </c>
      <c r="B150" s="6" t="n">
        <v>1056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101</v>
      </c>
    </row>
    <row r="2" spans="1:3">
      <c r="A2" s="3" t="s">
        <v>672</v>
      </c>
    </row>
    <row r="3" spans="1:3">
      <c r="A3" s="4" t="s">
        <v>677</v>
      </c>
      <c r="B3" s="6" t="n">
        <v>542.6</v>
      </c>
      <c r="C3" s="6" t="n">
        <v>301.9</v>
      </c>
    </row>
    <row r="4" spans="1:3">
      <c r="A4" s="4" t="s">
        <v>501</v>
      </c>
    </row>
    <row r="5" spans="1:3">
      <c r="A5" s="3" t="s">
        <v>672</v>
      </c>
    </row>
    <row r="6" spans="1:3">
      <c r="A6" s="4" t="s">
        <v>677</v>
      </c>
      <c r="B6" s="7" t="n">
        <v>376.6</v>
      </c>
      <c r="C6" s="7" t="n">
        <v>161.8</v>
      </c>
    </row>
    <row r="7" spans="1:3">
      <c r="A7" s="4" t="s">
        <v>678</v>
      </c>
    </row>
    <row r="8" spans="1:3">
      <c r="A8" s="3" t="s">
        <v>672</v>
      </c>
    </row>
    <row r="9" spans="1:3">
      <c r="A9" s="4" t="s">
        <v>677</v>
      </c>
      <c r="B9" s="8" t="n">
        <v>166</v>
      </c>
      <c r="C9" s="6" t="n">
        <v>14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679</v>
      </c>
      <c r="B1" s="2" t="s">
        <v>528</v>
      </c>
    </row>
    <row r="2" spans="1:2">
      <c r="A2" s="3" t="s">
        <v>259</v>
      </c>
    </row>
    <row r="3" spans="1:2">
      <c r="A3" s="4" t="s">
        <v>680</v>
      </c>
      <c r="B3" s="6" t="n">
        <v>87.599999999999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681</v>
      </c>
      <c r="B1" s="2" t="s">
        <v>1</v>
      </c>
    </row>
    <row r="2" spans="1:2">
      <c r="B2" s="2" t="s">
        <v>383</v>
      </c>
    </row>
    <row r="3" spans="1:2">
      <c r="A3" s="3" t="s">
        <v>682</v>
      </c>
    </row>
    <row r="4" spans="1:2">
      <c r="A4" s="4" t="s">
        <v>683</v>
      </c>
      <c r="B4" s="6" t="n">
        <v>13.9</v>
      </c>
    </row>
    <row r="5" spans="1:2">
      <c r="A5" s="4" t="s">
        <v>684</v>
      </c>
      <c r="B5" s="4" t="s">
        <v>685</v>
      </c>
    </row>
    <row r="6" spans="1:2">
      <c r="A6" s="4" t="s">
        <v>686</v>
      </c>
    </row>
    <row r="7" spans="1:2">
      <c r="A7" s="3" t="s">
        <v>682</v>
      </c>
    </row>
    <row r="8" spans="1:2">
      <c r="A8" s="4" t="s">
        <v>687</v>
      </c>
      <c r="B8" s="8" t="n">
        <v>79</v>
      </c>
    </row>
    <row r="9" spans="1:2">
      <c r="A9" s="4" t="s">
        <v>688</v>
      </c>
    </row>
    <row r="10" spans="1:2">
      <c r="A10" s="3" t="s">
        <v>682</v>
      </c>
    </row>
    <row r="11" spans="1:2">
      <c r="A11" s="4" t="s">
        <v>684</v>
      </c>
      <c r="B11" s="4" t="s">
        <v>68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1</v>
      </c>
    </row>
    <row r="2" spans="1:2">
      <c r="B2" s="2" t="s">
        <v>383</v>
      </c>
    </row>
    <row r="3" spans="1:2">
      <c r="A3" s="3" t="s">
        <v>265</v>
      </c>
    </row>
    <row r="4" spans="1:2">
      <c r="A4" s="4" t="s">
        <v>691</v>
      </c>
      <c r="B4" s="6" t="n">
        <v>160.6</v>
      </c>
    </row>
    <row r="5" spans="1:2">
      <c r="A5" s="4" t="s">
        <v>692</v>
      </c>
      <c r="B5" s="4" t="s">
        <v>69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694</v>
      </c>
      <c r="B1" s="2" t="s">
        <v>1</v>
      </c>
    </row>
    <row r="2" spans="1:2">
      <c r="B2" s="2" t="s">
        <v>695</v>
      </c>
    </row>
    <row r="3" spans="1:2">
      <c r="A3" s="3" t="s">
        <v>696</v>
      </c>
    </row>
    <row r="4" spans="1:2">
      <c r="A4" s="4" t="s">
        <v>697</v>
      </c>
      <c r="B4" s="5" t="n">
        <v>4491</v>
      </c>
    </row>
    <row r="5" spans="1:2">
      <c r="A5" s="4" t="s">
        <v>698</v>
      </c>
      <c r="B5" s="5" t="n">
        <v>4781</v>
      </c>
    </row>
    <row r="6" spans="1:2">
      <c r="A6" s="4" t="s">
        <v>699</v>
      </c>
      <c r="B6" s="5" t="n">
        <v>-893</v>
      </c>
    </row>
    <row r="7" spans="1:2">
      <c r="A7" s="4" t="s">
        <v>700</v>
      </c>
      <c r="B7" s="5" t="n">
        <v>-492</v>
      </c>
    </row>
    <row r="8" spans="1:2">
      <c r="A8" s="4" t="s">
        <v>701</v>
      </c>
      <c r="B8" s="5" t="n">
        <v>7887</v>
      </c>
    </row>
    <row r="9" spans="1:2">
      <c r="A9" s="4" t="s">
        <v>702</v>
      </c>
      <c r="B9" s="9" t="n">
        <v>39.08</v>
      </c>
    </row>
    <row r="10" spans="1:2">
      <c r="A10" s="4" t="s">
        <v>703</v>
      </c>
      <c r="B10" s="11" t="n">
        <v>30.75</v>
      </c>
    </row>
    <row r="11" spans="1:2">
      <c r="A11" s="4" t="s">
        <v>704</v>
      </c>
      <c r="B11" s="11" t="n">
        <v>37.86</v>
      </c>
    </row>
    <row r="12" spans="1:2">
      <c r="A12" s="4" t="s">
        <v>705</v>
      </c>
      <c r="B12" s="11" t="n">
        <v>36.9</v>
      </c>
    </row>
    <row r="13" spans="1:2">
      <c r="A13" s="4" t="s">
        <v>706</v>
      </c>
      <c r="B13" s="9" t="n">
        <v>34.31</v>
      </c>
    </row>
    <row r="14" spans="1:2">
      <c r="A14" s="4" t="s">
        <v>707</v>
      </c>
    </row>
    <row r="15" spans="1:2">
      <c r="A15" s="3" t="s">
        <v>696</v>
      </c>
    </row>
    <row r="16" spans="1:2">
      <c r="A16" s="4" t="s">
        <v>697</v>
      </c>
      <c r="B16" s="5" t="n">
        <v>2678</v>
      </c>
    </row>
    <row r="17" spans="1:2">
      <c r="A17" s="4" t="s">
        <v>698</v>
      </c>
      <c r="B17" s="5" t="n">
        <v>3884</v>
      </c>
    </row>
    <row r="18" spans="1:2">
      <c r="A18" s="4" t="s">
        <v>699</v>
      </c>
      <c r="B18" s="5" t="n">
        <v>-287</v>
      </c>
    </row>
    <row r="19" spans="1:2">
      <c r="A19" s="4" t="s">
        <v>700</v>
      </c>
      <c r="B19" s="5" t="n">
        <v>-288</v>
      </c>
    </row>
    <row r="20" spans="1:2">
      <c r="A20" s="4" t="s">
        <v>701</v>
      </c>
      <c r="B20" s="5" t="n">
        <v>5987</v>
      </c>
    </row>
    <row r="21" spans="1:2">
      <c r="A21" s="4" t="s">
        <v>708</v>
      </c>
    </row>
    <row r="22" spans="1:2">
      <c r="A22" s="3" t="s">
        <v>696</v>
      </c>
    </row>
    <row r="23" spans="1:2">
      <c r="A23" s="4" t="s">
        <v>697</v>
      </c>
      <c r="B23" s="5" t="n">
        <v>1813</v>
      </c>
    </row>
    <row r="24" spans="1:2">
      <c r="A24" s="4" t="s">
        <v>698</v>
      </c>
      <c r="B24" s="5" t="n">
        <v>897</v>
      </c>
    </row>
    <row r="25" spans="1:2">
      <c r="A25" s="4" t="s">
        <v>699</v>
      </c>
      <c r="B25" s="5" t="n">
        <v>-606</v>
      </c>
    </row>
    <row r="26" spans="1:2">
      <c r="A26" s="4" t="s">
        <v>700</v>
      </c>
      <c r="B26" s="5" t="n">
        <v>-204</v>
      </c>
    </row>
    <row r="27" spans="1:2">
      <c r="A27" s="4" t="s">
        <v>701</v>
      </c>
      <c r="B27" s="5" t="n">
        <v>19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9</v>
      </c>
      <c r="B1" s="2" t="s">
        <v>58</v>
      </c>
      <c r="D1" s="2" t="s">
        <v>1</v>
      </c>
    </row>
    <row r="2" spans="1:5">
      <c r="B2" s="2" t="s">
        <v>2</v>
      </c>
      <c r="C2" s="2" t="s">
        <v>59</v>
      </c>
      <c r="D2" s="2" t="s">
        <v>2</v>
      </c>
      <c r="E2" s="2" t="s">
        <v>59</v>
      </c>
    </row>
    <row r="3" spans="1:5">
      <c r="A3" s="3" t="s">
        <v>267</v>
      </c>
    </row>
    <row r="4" spans="1:5">
      <c r="A4" s="4" t="s">
        <v>710</v>
      </c>
      <c r="C4" s="6" t="n">
        <v>6.8</v>
      </c>
      <c r="E4" s="6" t="n">
        <v>48.2</v>
      </c>
    </row>
    <row r="5" spans="1:5">
      <c r="A5" s="4" t="s">
        <v>711</v>
      </c>
      <c r="B5" s="6" t="n">
        <v>7.9</v>
      </c>
      <c r="D5" s="6" t="n">
        <v>-1.9</v>
      </c>
    </row>
    <row r="6" spans="1:5">
      <c r="A6" s="4" t="s">
        <v>712</v>
      </c>
      <c r="C6" s="7" t="n">
        <v>-1.1</v>
      </c>
      <c r="E6" s="7" t="n">
        <v>2.3</v>
      </c>
    </row>
    <row r="7" spans="1:5">
      <c r="A7" s="4" t="s">
        <v>713</v>
      </c>
      <c r="B7" s="6" t="n">
        <v>13.2</v>
      </c>
      <c r="C7" s="8" t="n">
        <v>-39</v>
      </c>
      <c r="D7" s="6" t="n">
        <v>14.8</v>
      </c>
      <c r="E7" s="6" t="n">
        <v>-49.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4</v>
      </c>
      <c r="B1" s="2" t="s">
        <v>58</v>
      </c>
      <c r="D1" s="2" t="s">
        <v>1</v>
      </c>
    </row>
    <row r="2" spans="1:5">
      <c r="B2" s="2" t="s">
        <v>2</v>
      </c>
      <c r="C2" s="2" t="s">
        <v>59</v>
      </c>
      <c r="D2" s="2" t="s">
        <v>2</v>
      </c>
      <c r="E2" s="2" t="s">
        <v>59</v>
      </c>
    </row>
    <row r="3" spans="1:5">
      <c r="A3" s="3" t="s">
        <v>267</v>
      </c>
    </row>
    <row r="4" spans="1:5">
      <c r="A4" s="4" t="s">
        <v>715</v>
      </c>
      <c r="B4" s="6" t="n">
        <v>24.2</v>
      </c>
      <c r="C4" s="6" t="n">
        <v>16.6</v>
      </c>
      <c r="D4" s="8" t="n">
        <v>74</v>
      </c>
      <c r="E4" s="8" t="n">
        <v>30</v>
      </c>
    </row>
    <row r="5" spans="1:5">
      <c r="A5" s="4" t="s">
        <v>716</v>
      </c>
      <c r="B5" s="7" t="n">
        <v>7.2</v>
      </c>
      <c r="C5" s="7" t="n">
        <v>15.4</v>
      </c>
      <c r="D5" s="7" t="n">
        <v>24.7</v>
      </c>
      <c r="E5" s="7" t="n">
        <v>64.90000000000001</v>
      </c>
    </row>
    <row r="6" spans="1:5">
      <c r="A6" s="4" t="s">
        <v>717</v>
      </c>
      <c r="B6" s="7" t="n">
        <v>5.5</v>
      </c>
      <c r="C6" s="7" t="n">
        <v>-4.1</v>
      </c>
      <c r="D6" s="7" t="n">
        <v>15.1</v>
      </c>
      <c r="E6" s="7" t="n">
        <v>41.8</v>
      </c>
    </row>
    <row r="7" spans="1:5">
      <c r="A7" s="4" t="s">
        <v>718</v>
      </c>
      <c r="B7" s="7" t="n">
        <v>4.7</v>
      </c>
      <c r="C7" s="7" t="n">
        <v>4.2</v>
      </c>
      <c r="D7" s="7" t="n">
        <v>14.6</v>
      </c>
      <c r="E7" s="7" t="n">
        <v>11.9</v>
      </c>
    </row>
    <row r="8" spans="1:5">
      <c r="A8" s="4" t="s">
        <v>719</v>
      </c>
      <c r="B8" s="7" t="n">
        <v>0.1</v>
      </c>
      <c r="C8" s="7" t="n">
        <v>5.8</v>
      </c>
      <c r="D8" s="7" t="n">
        <v>7.3</v>
      </c>
      <c r="E8" s="7" t="n">
        <v>-4.9</v>
      </c>
    </row>
    <row r="9" spans="1:5">
      <c r="A9" s="4" t="s">
        <v>720</v>
      </c>
      <c r="B9" s="7" t="n">
        <v>0.5</v>
      </c>
      <c r="C9" s="5" t="n">
        <v>0</v>
      </c>
      <c r="E9" s="7" t="n">
        <v>2.2</v>
      </c>
    </row>
    <row r="10" spans="1:5">
      <c r="A10" s="4" t="s">
        <v>721</v>
      </c>
      <c r="D10" s="7" t="n">
        <v>-0.3</v>
      </c>
    </row>
    <row r="11" spans="1:5">
      <c r="A11" s="4" t="s">
        <v>141</v>
      </c>
      <c r="B11" s="7" t="n">
        <v>44.2</v>
      </c>
      <c r="C11" s="7" t="n">
        <v>-33.8</v>
      </c>
      <c r="D11" s="7" t="n">
        <v>103.8</v>
      </c>
      <c r="E11" s="7" t="n">
        <v>134.9</v>
      </c>
    </row>
    <row r="12" spans="1:5">
      <c r="A12" s="4" t="s">
        <v>722</v>
      </c>
      <c r="B12" s="7" t="n">
        <v>-5.6</v>
      </c>
      <c r="C12" s="7" t="n">
        <v>-22.1</v>
      </c>
      <c r="D12" s="7" t="n">
        <v>-17.7</v>
      </c>
      <c r="E12" s="7" t="n">
        <v>-42.9</v>
      </c>
    </row>
    <row r="13" spans="1:5">
      <c r="A13" s="4" t="s">
        <v>723</v>
      </c>
      <c r="B13" s="7" t="n">
        <v>38.6</v>
      </c>
      <c r="C13" s="7" t="n">
        <v>-55.9</v>
      </c>
      <c r="D13" s="7" t="n">
        <v>86.09999999999999</v>
      </c>
      <c r="E13" s="5" t="n">
        <v>92</v>
      </c>
    </row>
    <row r="14" spans="1:5">
      <c r="A14" s="3" t="s">
        <v>276</v>
      </c>
    </row>
    <row r="15" spans="1:5">
      <c r="A15" s="4" t="s">
        <v>724</v>
      </c>
      <c r="B15" s="7" t="n">
        <v>0.3</v>
      </c>
      <c r="C15" s="7" t="n">
        <v>-1.8</v>
      </c>
      <c r="D15" s="7" t="n">
        <v>-16.1</v>
      </c>
      <c r="E15" s="7" t="n">
        <v>4.3</v>
      </c>
    </row>
    <row r="16" spans="1:5">
      <c r="A16" s="4" t="s">
        <v>566</v>
      </c>
    </row>
    <row r="17" spans="1:5">
      <c r="A17" s="3" t="s">
        <v>276</v>
      </c>
    </row>
    <row r="18" spans="1:5">
      <c r="A18" s="4" t="s">
        <v>724</v>
      </c>
      <c r="B18" s="6" t="n">
        <v>1.7</v>
      </c>
      <c r="C18" s="6" t="n">
        <v>-69.90000000000001</v>
      </c>
      <c r="D18" s="6" t="n">
        <v>-15.5</v>
      </c>
      <c r="E18" s="6" t="n">
        <v>-15.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725</v>
      </c>
      <c r="B1" s="2" t="s">
        <v>58</v>
      </c>
      <c r="H1" s="2" t="s">
        <v>1</v>
      </c>
    </row>
    <row r="2" spans="1:10">
      <c r="B2" s="2" t="s">
        <v>2</v>
      </c>
      <c r="C2" s="2" t="s">
        <v>186</v>
      </c>
      <c r="D2" s="2" t="s">
        <v>187</v>
      </c>
      <c r="E2" s="2" t="s">
        <v>59</v>
      </c>
      <c r="F2" s="2" t="s">
        <v>188</v>
      </c>
      <c r="G2" s="2" t="s">
        <v>189</v>
      </c>
      <c r="H2" s="2" t="s">
        <v>2</v>
      </c>
      <c r="I2" s="2" t="s">
        <v>59</v>
      </c>
      <c r="J2" s="2" t="s">
        <v>726</v>
      </c>
    </row>
    <row r="3" spans="1:10">
      <c r="A3" s="3" t="s">
        <v>727</v>
      </c>
    </row>
    <row r="4" spans="1:10">
      <c r="A4" s="4" t="s">
        <v>665</v>
      </c>
      <c r="B4" s="6" t="n">
        <v>-386.5</v>
      </c>
      <c r="D4" s="6" t="n">
        <v>-370.6</v>
      </c>
      <c r="E4" s="6" t="n">
        <v>-259.7</v>
      </c>
      <c r="G4" s="6" t="n">
        <v>-284.8</v>
      </c>
      <c r="H4" s="6" t="n">
        <v>-370.6</v>
      </c>
      <c r="I4" s="6" t="n">
        <v>-284.8</v>
      </c>
    </row>
    <row r="5" spans="1:10">
      <c r="A5" s="4" t="s">
        <v>728</v>
      </c>
      <c r="B5" s="7" t="n">
        <v>-2.9</v>
      </c>
      <c r="E5" s="7" t="n">
        <v>-83.2</v>
      </c>
      <c r="H5" s="7" t="n">
        <v>-10.9</v>
      </c>
      <c r="I5" s="7" t="n">
        <v>-54.8</v>
      </c>
    </row>
    <row r="6" spans="1:10">
      <c r="A6" s="4" t="s">
        <v>729</v>
      </c>
      <c r="B6" s="7" t="n">
        <v>8.5</v>
      </c>
      <c r="E6" s="5" t="n">
        <v>0</v>
      </c>
      <c r="H6" s="7" t="n">
        <v>8.6</v>
      </c>
      <c r="I6" s="7" t="n">
        <v>-3.2</v>
      </c>
    </row>
    <row r="7" spans="1:10">
      <c r="A7" s="4" t="s">
        <v>96</v>
      </c>
      <c r="B7" s="7" t="n">
        <v>5.6</v>
      </c>
      <c r="C7" s="6" t="n">
        <v>7.1</v>
      </c>
      <c r="D7" s="5" t="n">
        <v>-15</v>
      </c>
      <c r="E7" s="7" t="n">
        <v>-83.2</v>
      </c>
      <c r="F7" s="8" t="n">
        <v>7</v>
      </c>
      <c r="G7" s="7" t="n">
        <v>18.2</v>
      </c>
      <c r="H7" s="7" t="n">
        <v>-2.3</v>
      </c>
      <c r="I7" s="5" t="n">
        <v>-58</v>
      </c>
    </row>
    <row r="8" spans="1:10">
      <c r="A8" s="4" t="s">
        <v>730</v>
      </c>
      <c r="B8" s="7" t="n">
        <v>-380.9</v>
      </c>
      <c r="C8" s="7" t="n">
        <v>-386.5</v>
      </c>
      <c r="E8" s="7" t="n">
        <v>-342.9</v>
      </c>
      <c r="F8" s="7" t="n">
        <v>-259.7</v>
      </c>
      <c r="H8" s="7" t="n">
        <v>-380.9</v>
      </c>
      <c r="I8" s="7" t="n">
        <v>-342.9</v>
      </c>
    </row>
    <row r="9" spans="1:10">
      <c r="A9" s="4" t="s">
        <v>336</v>
      </c>
    </row>
    <row r="10" spans="1:10">
      <c r="A10" s="3" t="s">
        <v>727</v>
      </c>
    </row>
    <row r="11" spans="1:10">
      <c r="A11" s="4" t="s">
        <v>338</v>
      </c>
      <c r="J11" s="8" t="n">
        <v>-8</v>
      </c>
    </row>
    <row r="12" spans="1:10">
      <c r="A12" s="4" t="s">
        <v>731</v>
      </c>
    </row>
    <row r="13" spans="1:10">
      <c r="A13" s="3" t="s">
        <v>727</v>
      </c>
    </row>
    <row r="14" spans="1:10">
      <c r="A14" s="4" t="s">
        <v>338</v>
      </c>
      <c r="G14" s="5" t="n">
        <v>0</v>
      </c>
    </row>
    <row r="15" spans="1:10">
      <c r="A15" s="4" t="s">
        <v>338</v>
      </c>
      <c r="I15" s="7" t="n">
        <v>-0.1</v>
      </c>
    </row>
    <row r="16" spans="1:10">
      <c r="A16" s="4" t="s">
        <v>732</v>
      </c>
    </row>
    <row r="17" spans="1:10">
      <c r="A17" s="3" t="s">
        <v>727</v>
      </c>
    </row>
    <row r="18" spans="1:10">
      <c r="A18" s="4" t="s">
        <v>665</v>
      </c>
      <c r="B18" s="7" t="n">
        <v>-379.6</v>
      </c>
      <c r="D18" s="7" t="n">
        <v>-372.9</v>
      </c>
      <c r="E18" s="7" t="n">
        <v>-258.4</v>
      </c>
      <c r="G18" s="5" t="n">
        <v>-281</v>
      </c>
      <c r="H18" s="7" t="n">
        <v>-372.9</v>
      </c>
      <c r="I18" s="5" t="n">
        <v>-281</v>
      </c>
    </row>
    <row r="19" spans="1:10">
      <c r="A19" s="4" t="s">
        <v>728</v>
      </c>
      <c r="B19" s="7" t="n">
        <v>1.9</v>
      </c>
      <c r="E19" s="7" t="n">
        <v>-86.7</v>
      </c>
      <c r="H19" s="7" t="n">
        <v>-4.9</v>
      </c>
      <c r="I19" s="7" t="n">
        <v>-62.6</v>
      </c>
    </row>
    <row r="20" spans="1:10">
      <c r="A20" s="4" t="s">
        <v>729</v>
      </c>
      <c r="B20" s="5" t="n">
        <v>0</v>
      </c>
      <c r="E20" s="5" t="n">
        <v>0</v>
      </c>
      <c r="H20" s="7" t="n">
        <v>0.1</v>
      </c>
      <c r="I20" s="7" t="n">
        <v>-1.5</v>
      </c>
    </row>
    <row r="21" spans="1:10">
      <c r="A21" s="4" t="s">
        <v>96</v>
      </c>
      <c r="B21" s="7" t="n">
        <v>1.9</v>
      </c>
      <c r="E21" s="7" t="n">
        <v>-86.7</v>
      </c>
      <c r="H21" s="7" t="n">
        <v>-4.8</v>
      </c>
      <c r="I21" s="7" t="n">
        <v>-64.09999999999999</v>
      </c>
    </row>
    <row r="22" spans="1:10">
      <c r="A22" s="4" t="s">
        <v>730</v>
      </c>
      <c r="B22" s="7" t="n">
        <v>-377.7</v>
      </c>
      <c r="C22" s="7" t="n">
        <v>-379.6</v>
      </c>
      <c r="E22" s="7" t="n">
        <v>-345.1</v>
      </c>
      <c r="F22" s="7" t="n">
        <v>-258.4</v>
      </c>
      <c r="H22" s="7" t="n">
        <v>-377.7</v>
      </c>
      <c r="I22" s="7" t="n">
        <v>-345.1</v>
      </c>
    </row>
    <row r="23" spans="1:10">
      <c r="A23" s="4" t="s">
        <v>733</v>
      </c>
    </row>
    <row r="24" spans="1:10">
      <c r="A24" s="3" t="s">
        <v>727</v>
      </c>
    </row>
    <row r="25" spans="1:10">
      <c r="A25" s="4" t="s">
        <v>665</v>
      </c>
      <c r="B25" s="7" t="n">
        <v>-5.3</v>
      </c>
      <c r="D25" s="7" t="n">
        <v>-4.2</v>
      </c>
      <c r="E25" s="7" t="n">
        <v>-6.8</v>
      </c>
      <c r="G25" s="5" t="n">
        <v>-6</v>
      </c>
      <c r="H25" s="7" t="n">
        <v>-4.2</v>
      </c>
      <c r="I25" s="5" t="n">
        <v>-6</v>
      </c>
    </row>
    <row r="26" spans="1:10">
      <c r="A26" s="4" t="s">
        <v>728</v>
      </c>
      <c r="B26" s="7" t="n">
        <v>0.1</v>
      </c>
      <c r="E26" s="7" t="n">
        <v>0.2</v>
      </c>
      <c r="H26" s="5" t="n">
        <v>-1</v>
      </c>
      <c r="I26" s="7" t="n">
        <v>-0.5</v>
      </c>
    </row>
    <row r="27" spans="1:10">
      <c r="A27" s="4" t="s">
        <v>729</v>
      </c>
      <c r="B27" s="5" t="n">
        <v>0</v>
      </c>
      <c r="E27" s="5" t="n">
        <v>0</v>
      </c>
      <c r="H27" s="5" t="n">
        <v>0</v>
      </c>
      <c r="I27" s="5" t="n">
        <v>0</v>
      </c>
    </row>
    <row r="28" spans="1:10">
      <c r="A28" s="4" t="s">
        <v>96</v>
      </c>
      <c r="B28" s="7" t="n">
        <v>0.1</v>
      </c>
      <c r="E28" s="7" t="n">
        <v>0.2</v>
      </c>
      <c r="H28" s="5" t="n">
        <v>-1</v>
      </c>
      <c r="I28" s="7" t="n">
        <v>-0.5</v>
      </c>
    </row>
    <row r="29" spans="1:10">
      <c r="A29" s="4" t="s">
        <v>730</v>
      </c>
      <c r="B29" s="7" t="n">
        <v>-5.2</v>
      </c>
      <c r="C29" s="7" t="n">
        <v>-5.3</v>
      </c>
      <c r="E29" s="7" t="n">
        <v>-6.6</v>
      </c>
      <c r="F29" s="7" t="n">
        <v>-6.8</v>
      </c>
      <c r="H29" s="7" t="n">
        <v>-5.2</v>
      </c>
      <c r="I29" s="7" t="n">
        <v>-6.6</v>
      </c>
    </row>
    <row r="30" spans="1:10">
      <c r="A30" s="4" t="s">
        <v>734</v>
      </c>
    </row>
    <row r="31" spans="1:10">
      <c r="A31" s="3" t="s">
        <v>727</v>
      </c>
    </row>
    <row r="32" spans="1:10">
      <c r="A32" s="4" t="s">
        <v>338</v>
      </c>
      <c r="I32" s="7" t="n">
        <v>-0.1</v>
      </c>
    </row>
    <row r="33" spans="1:10">
      <c r="A33" s="4" t="s">
        <v>735</v>
      </c>
    </row>
    <row r="34" spans="1:10">
      <c r="A34" s="3" t="s">
        <v>727</v>
      </c>
    </row>
    <row r="35" spans="1:10">
      <c r="A35" s="4" t="s">
        <v>665</v>
      </c>
      <c r="B35" s="7" t="n">
        <v>-1.6</v>
      </c>
      <c r="D35" s="6" t="n">
        <v>6.5</v>
      </c>
      <c r="E35" s="7" t="n">
        <v>5.5</v>
      </c>
      <c r="G35" s="6" t="n">
        <v>2.2</v>
      </c>
      <c r="H35" s="7" t="n">
        <v>6.5</v>
      </c>
      <c r="I35" s="7" t="n">
        <v>2.2</v>
      </c>
    </row>
    <row r="36" spans="1:10">
      <c r="A36" s="4" t="s">
        <v>728</v>
      </c>
      <c r="B36" s="7" t="n">
        <v>-4.9</v>
      </c>
      <c r="E36" s="7" t="n">
        <v>3.3</v>
      </c>
      <c r="H36" s="5" t="n">
        <v>-5</v>
      </c>
      <c r="I36" s="7" t="n">
        <v>8.300000000000001</v>
      </c>
    </row>
    <row r="37" spans="1:10">
      <c r="A37" s="4" t="s">
        <v>729</v>
      </c>
      <c r="B37" s="7" t="n">
        <v>8.5</v>
      </c>
      <c r="E37" s="5" t="n">
        <v>0</v>
      </c>
      <c r="H37" s="7" t="n">
        <v>8.5</v>
      </c>
      <c r="I37" s="7" t="n">
        <v>-1.7</v>
      </c>
    </row>
    <row r="38" spans="1:10">
      <c r="A38" s="4" t="s">
        <v>96</v>
      </c>
      <c r="B38" s="7" t="n">
        <v>3.6</v>
      </c>
      <c r="E38" s="7" t="n">
        <v>3.3</v>
      </c>
      <c r="H38" s="7" t="n">
        <v>3.5</v>
      </c>
      <c r="I38" s="7" t="n">
        <v>6.6</v>
      </c>
    </row>
    <row r="39" spans="1:10">
      <c r="A39" s="4" t="s">
        <v>730</v>
      </c>
      <c r="B39" s="8" t="n">
        <v>2</v>
      </c>
      <c r="C39" s="6" t="n">
        <v>-1.6</v>
      </c>
      <c r="E39" s="6" t="n">
        <v>8.800000000000001</v>
      </c>
      <c r="F39" s="6" t="n">
        <v>5.5</v>
      </c>
      <c r="H39" s="8" t="n">
        <v>2</v>
      </c>
      <c r="I39" s="6" t="n">
        <v>8.800000000000001</v>
      </c>
    </row>
    <row r="40" spans="1:10">
      <c r="A40" s="4" t="s">
        <v>736</v>
      </c>
    </row>
    <row r="41" spans="1:10">
      <c r="A41" s="3" t="s">
        <v>727</v>
      </c>
    </row>
    <row r="42" spans="1:10">
      <c r="A42" s="4" t="s">
        <v>338</v>
      </c>
      <c r="J42" s="8" t="n">
        <v>-8</v>
      </c>
    </row>
  </sheetData>
  <mergeCells count="3">
    <mergeCell ref="A1:A2"/>
    <mergeCell ref="B1:G1"/>
    <mergeCell ref="H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s>
  <sheetData>
    <row r="1" spans="1:7">
      <c r="A1" s="1" t="s">
        <v>185</v>
      </c>
      <c r="B1" s="2" t="s">
        <v>58</v>
      </c>
    </row>
    <row r="2" spans="1:7">
      <c r="B2" s="2" t="s">
        <v>2</v>
      </c>
      <c r="C2" s="2" t="s">
        <v>186</v>
      </c>
      <c r="D2" s="2" t="s">
        <v>187</v>
      </c>
      <c r="E2" s="2" t="s">
        <v>59</v>
      </c>
      <c r="F2" s="2" t="s">
        <v>188</v>
      </c>
      <c r="G2" s="2" t="s">
        <v>189</v>
      </c>
    </row>
    <row r="3" spans="1:7">
      <c r="A3" s="3" t="s">
        <v>190</v>
      </c>
    </row>
    <row r="4" spans="1:7">
      <c r="A4" s="4" t="s">
        <v>191</v>
      </c>
      <c r="B4" s="9" t="n">
        <v>0.26</v>
      </c>
      <c r="C4" s="9" t="n">
        <v>0.26</v>
      </c>
      <c r="D4" s="9" t="n">
        <v>0.26</v>
      </c>
      <c r="E4" s="9" t="n">
        <v>0.23</v>
      </c>
      <c r="F4" s="9" t="n">
        <v>3.23</v>
      </c>
      <c r="G4" s="9" t="n">
        <v>0.23</v>
      </c>
    </row>
  </sheetData>
  <mergeCells count="2">
    <mergeCell ref="A1:A2"/>
    <mergeCell ref="B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59</v>
      </c>
    </row>
    <row r="3" spans="1:3">
      <c r="A3" s="3" t="s">
        <v>193</v>
      </c>
    </row>
    <row r="4" spans="1:3">
      <c r="A4" s="4" t="s">
        <v>91</v>
      </c>
      <c r="B4" s="6" t="n">
        <v>896.2</v>
      </c>
      <c r="C4" s="6" t="n">
        <v>266.4</v>
      </c>
    </row>
    <row r="5" spans="1:3">
      <c r="A5" s="3" t="s">
        <v>194</v>
      </c>
    </row>
    <row r="6" spans="1:3">
      <c r="A6" s="4" t="s">
        <v>195</v>
      </c>
      <c r="B6" s="7" t="n">
        <v>60.1</v>
      </c>
      <c r="C6" s="7" t="n">
        <v>60.5</v>
      </c>
    </row>
    <row r="7" spans="1:3">
      <c r="A7" s="4" t="s">
        <v>196</v>
      </c>
      <c r="B7" s="7" t="n">
        <v>67.40000000000001</v>
      </c>
      <c r="C7" s="7" t="n">
        <v>58.7</v>
      </c>
    </row>
    <row r="8" spans="1:3">
      <c r="A8" s="4" t="s">
        <v>159</v>
      </c>
      <c r="B8" s="7" t="n">
        <v>88.09999999999999</v>
      </c>
      <c r="C8" s="7" t="n">
        <v>89.5</v>
      </c>
    </row>
    <row r="9" spans="1:3">
      <c r="A9" s="4" t="s">
        <v>197</v>
      </c>
      <c r="B9" s="7" t="n">
        <v>-15.1</v>
      </c>
      <c r="C9" s="7" t="n">
        <v>-41.8</v>
      </c>
    </row>
    <row r="10" spans="1:3">
      <c r="A10" s="4" t="s">
        <v>198</v>
      </c>
      <c r="B10" s="7" t="n">
        <v>15.5</v>
      </c>
      <c r="C10" s="7" t="n">
        <v>15.3</v>
      </c>
    </row>
    <row r="11" spans="1:3">
      <c r="A11" s="4" t="s">
        <v>199</v>
      </c>
      <c r="B11" s="7" t="n">
        <v>-1047.6</v>
      </c>
      <c r="C11" s="7" t="n">
        <v>185.2</v>
      </c>
    </row>
    <row r="12" spans="1:3">
      <c r="A12" s="4" t="s">
        <v>200</v>
      </c>
      <c r="B12" s="7" t="n">
        <v>-1.5</v>
      </c>
      <c r="C12" s="7" t="n">
        <v>-54.5</v>
      </c>
    </row>
    <row r="13" spans="1:3">
      <c r="A13" s="4" t="s">
        <v>61</v>
      </c>
      <c r="B13" s="7" t="n">
        <v>27.1</v>
      </c>
      <c r="C13" s="7" t="n">
        <v>28.3</v>
      </c>
    </row>
    <row r="14" spans="1:3">
      <c r="A14" s="3" t="s">
        <v>201</v>
      </c>
    </row>
    <row r="15" spans="1:3">
      <c r="A15" s="4" t="s">
        <v>202</v>
      </c>
      <c r="B15" s="7" t="n">
        <v>-11.5</v>
      </c>
      <c r="C15" s="7" t="n">
        <v>-79.2</v>
      </c>
    </row>
    <row r="16" spans="1:3">
      <c r="A16" s="4" t="s">
        <v>203</v>
      </c>
      <c r="B16" s="7" t="n">
        <v>-17.1</v>
      </c>
      <c r="C16" s="7" t="n">
        <v>97.09999999999999</v>
      </c>
    </row>
    <row r="17" spans="1:3">
      <c r="A17" s="4" t="s">
        <v>204</v>
      </c>
      <c r="B17" s="7" t="n">
        <v>116.2</v>
      </c>
      <c r="C17" s="7" t="n">
        <v>-165.7</v>
      </c>
    </row>
    <row r="18" spans="1:3">
      <c r="A18" s="4" t="s">
        <v>205</v>
      </c>
      <c r="B18" s="7" t="n">
        <v>43.2</v>
      </c>
      <c r="C18" s="7" t="n">
        <v>-18.6</v>
      </c>
    </row>
    <row r="19" spans="1:3">
      <c r="A19" s="4" t="s">
        <v>206</v>
      </c>
      <c r="B19" s="7" t="n">
        <v>-34.5</v>
      </c>
      <c r="C19" s="5" t="n">
        <v>-22</v>
      </c>
    </row>
    <row r="20" spans="1:3">
      <c r="A20" s="4" t="s">
        <v>207</v>
      </c>
      <c r="B20" s="7" t="n">
        <v>-184.7</v>
      </c>
      <c r="C20" s="7" t="n">
        <v>1106.6</v>
      </c>
    </row>
    <row r="21" spans="1:3">
      <c r="A21" s="4" t="s">
        <v>208</v>
      </c>
      <c r="B21" s="7" t="n">
        <v>104.1</v>
      </c>
      <c r="C21" s="7" t="n">
        <v>-18.4</v>
      </c>
    </row>
    <row r="22" spans="1:3">
      <c r="A22" s="4" t="s">
        <v>209</v>
      </c>
      <c r="B22" s="7" t="n">
        <v>63.4</v>
      </c>
      <c r="C22" s="7" t="n">
        <v>1.1</v>
      </c>
    </row>
    <row r="23" spans="1:3">
      <c r="A23" s="4" t="s">
        <v>193</v>
      </c>
      <c r="B23" s="7" t="n">
        <v>169.3</v>
      </c>
      <c r="C23" s="7" t="n">
        <v>1508.5</v>
      </c>
    </row>
    <row r="24" spans="1:3">
      <c r="A24" s="3" t="s">
        <v>210</v>
      </c>
    </row>
    <row r="25" spans="1:3">
      <c r="A25" s="4" t="s">
        <v>211</v>
      </c>
      <c r="B25" s="7" t="n">
        <v>-262.3</v>
      </c>
      <c r="C25" s="5" t="n">
        <v>-250</v>
      </c>
    </row>
    <row r="26" spans="1:3">
      <c r="A26" s="4" t="s">
        <v>212</v>
      </c>
      <c r="B26" s="7" t="n">
        <v>195.2</v>
      </c>
      <c r="C26" s="7" t="n">
        <v>127.5</v>
      </c>
    </row>
    <row r="27" spans="1:3">
      <c r="A27" s="4" t="s">
        <v>213</v>
      </c>
      <c r="B27" s="5" t="n">
        <v>0</v>
      </c>
      <c r="C27" s="7" t="n">
        <v>-46.1</v>
      </c>
    </row>
    <row r="28" spans="1:3">
      <c r="A28" s="4" t="s">
        <v>214</v>
      </c>
      <c r="B28" s="5" t="n">
        <v>0</v>
      </c>
      <c r="C28" s="7" t="n">
        <v>72.3</v>
      </c>
    </row>
    <row r="29" spans="1:3">
      <c r="A29" s="4" t="s">
        <v>215</v>
      </c>
      <c r="B29" s="7" t="n">
        <v>-202.6</v>
      </c>
      <c r="C29" s="7" t="n">
        <v>-71.5</v>
      </c>
    </row>
    <row r="30" spans="1:3">
      <c r="A30" s="4" t="s">
        <v>216</v>
      </c>
      <c r="B30" s="7" t="n">
        <v>-684.2</v>
      </c>
      <c r="C30" s="5" t="n">
        <v>-97</v>
      </c>
    </row>
    <row r="31" spans="1:3">
      <c r="A31" s="4" t="s">
        <v>217</v>
      </c>
      <c r="B31" s="7" t="n">
        <v>-54.9</v>
      </c>
      <c r="C31" s="5" t="n">
        <v>-8</v>
      </c>
    </row>
    <row r="32" spans="1:3">
      <c r="A32" s="4" t="s">
        <v>210</v>
      </c>
      <c r="B32" s="7" t="n">
        <v>-1008.8</v>
      </c>
      <c r="C32" s="7" t="n">
        <v>-272.8</v>
      </c>
    </row>
    <row r="33" spans="1:3">
      <c r="A33" s="3" t="s">
        <v>218</v>
      </c>
    </row>
    <row r="34" spans="1:3">
      <c r="A34" s="4" t="s">
        <v>219</v>
      </c>
      <c r="B34" s="7" t="n">
        <v>12.8</v>
      </c>
      <c r="C34" s="7" t="n">
        <v>13.6</v>
      </c>
    </row>
    <row r="35" spans="1:3">
      <c r="A35" s="4" t="s">
        <v>220</v>
      </c>
      <c r="B35" s="7" t="n">
        <v>-387.5</v>
      </c>
      <c r="C35" s="7" t="n">
        <v>-1994.9</v>
      </c>
    </row>
    <row r="36" spans="1:3">
      <c r="A36" s="4" t="s">
        <v>221</v>
      </c>
      <c r="B36" s="7" t="n">
        <v>-589.8</v>
      </c>
      <c r="C36" s="5" t="n">
        <v>-1056</v>
      </c>
    </row>
    <row r="37" spans="1:3">
      <c r="A37" s="4" t="s">
        <v>222</v>
      </c>
      <c r="B37" s="7" t="n">
        <v>-1.2</v>
      </c>
      <c r="C37" s="7" t="n">
        <v>-361.9</v>
      </c>
    </row>
    <row r="38" spans="1:3">
      <c r="A38" s="4" t="s">
        <v>223</v>
      </c>
      <c r="B38" s="7" t="n">
        <v>1.7</v>
      </c>
      <c r="C38" s="5" t="n">
        <v>0</v>
      </c>
    </row>
    <row r="39" spans="1:3">
      <c r="A39" s="4" t="s">
        <v>224</v>
      </c>
      <c r="B39" s="5" t="n">
        <v>-1</v>
      </c>
      <c r="C39" s="7" t="n">
        <v>-19.6</v>
      </c>
    </row>
    <row r="40" spans="1:3">
      <c r="A40" s="4" t="s">
        <v>225</v>
      </c>
      <c r="B40" s="7" t="n">
        <v>-20.4</v>
      </c>
      <c r="C40" s="7" t="n">
        <v>-21.6</v>
      </c>
    </row>
    <row r="41" spans="1:3">
      <c r="A41" s="4" t="s">
        <v>226</v>
      </c>
      <c r="B41" s="7" t="n">
        <v>683.4</v>
      </c>
      <c r="C41" s="7" t="n">
        <v>123.7</v>
      </c>
    </row>
    <row r="42" spans="1:3">
      <c r="A42" s="4" t="s">
        <v>218</v>
      </c>
      <c r="B42" s="5" t="n">
        <v>-302</v>
      </c>
      <c r="C42" s="7" t="n">
        <v>-3316.7</v>
      </c>
    </row>
    <row r="43" spans="1:3">
      <c r="A43" s="4" t="s">
        <v>227</v>
      </c>
      <c r="B43" s="7" t="n">
        <v>-11.5</v>
      </c>
      <c r="C43" s="7" t="n">
        <v>-14.5</v>
      </c>
    </row>
    <row r="44" spans="1:3">
      <c r="A44" s="4" t="s">
        <v>228</v>
      </c>
      <c r="B44" s="5" t="n">
        <v>-1153</v>
      </c>
      <c r="C44" s="7" t="n">
        <v>-2095.5</v>
      </c>
    </row>
    <row r="45" spans="1:3">
      <c r="A45" s="4" t="s">
        <v>229</v>
      </c>
      <c r="B45" s="7" t="n">
        <v>6910.6</v>
      </c>
      <c r="C45" s="7" t="n">
        <v>8749.700000000001</v>
      </c>
    </row>
    <row r="46" spans="1:3">
      <c r="A46" s="4" t="s">
        <v>230</v>
      </c>
      <c r="B46" s="7" t="n">
        <v>5757.6</v>
      </c>
      <c r="C46" s="7" t="n">
        <v>6654.2</v>
      </c>
    </row>
    <row r="47" spans="1:3">
      <c r="A47" s="3" t="s">
        <v>231</v>
      </c>
    </row>
    <row r="48" spans="1:3">
      <c r="A48" s="4" t="s">
        <v>232</v>
      </c>
      <c r="B48" s="7" t="n">
        <v>414.9</v>
      </c>
      <c r="C48" s="7" t="n">
        <v>414.9</v>
      </c>
    </row>
    <row r="49" spans="1:3">
      <c r="A49" s="4" t="s">
        <v>233</v>
      </c>
      <c r="B49" s="7" t="n">
        <v>16.5</v>
      </c>
      <c r="C49" s="7" t="n">
        <v>34.2</v>
      </c>
    </row>
    <row r="50" spans="1:3">
      <c r="A50" s="4" t="s">
        <v>234</v>
      </c>
      <c r="B50" s="6" t="n">
        <v>1.7</v>
      </c>
      <c r="C50" s="6" t="n">
        <v>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08:34:47Z</dcterms:created>
  <dcterms:modified xmlns:dcterms="http://purl.org/dc/terms/" xmlns:xsi="http://www.w3.org/2001/XMLSchema-instance" xsi:type="dcterms:W3CDTF">2019-07-30T08:34:47Z</dcterms:modified>
</cp:coreProperties>
</file>